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Financial Statement Pr" sheetId="8" r:id="rId8"/>
    <s:sheet name="Discontinued Operations" sheetId="9" r:id="rId9"/>
    <s:sheet name="Debt" sheetId="10" r:id="rId10"/>
    <s:sheet name="Restructuring Charges" sheetId="11" r:id="rId11"/>
    <s:sheet name="Comprehensive Income (Loss) and" sheetId="12" r:id="rId12"/>
    <s:sheet name="Investment in NEC TOKIN" sheetId="13" r:id="rId13"/>
    <s:sheet name="Acquisitions Business Combinati" sheetId="14" r:id="rId14"/>
    <s:sheet name="Goodwill and Intangible Assets " sheetId="15" r:id="rId15"/>
    <s:sheet name="Segment and Geographic Informat" sheetId="16" r:id="rId16"/>
    <s:sheet name="Defined Benefit Pension and Oth" sheetId="17" r:id="rId17"/>
    <s:sheet name="Stock-based Compensation" sheetId="18" r:id="rId18"/>
    <s:sheet name="Income Taxes" sheetId="19" r:id="rId19"/>
    <s:sheet name="Basic and Diluted Net Loss Per " sheetId="20" r:id="rId20"/>
    <s:sheet name="Concentrations of Risks" sheetId="21" r:id="rId21"/>
    <s:sheet name="Condensed Consolidating Financi" sheetId="22" r:id="rId22"/>
    <s:sheet name="Basis of Financial Statement 23" sheetId="23" r:id="rId23"/>
    <s:sheet name="Discontinued Operations (Tables" sheetId="24" r:id="rId24"/>
    <s:sheet name="Debt (Tables)" sheetId="25" r:id="rId25"/>
    <s:sheet name="Restructuring Charges (Tables)" sheetId="26" r:id="rId26"/>
    <s:sheet name="Comprehensive Income (Loss) a27" sheetId="27" r:id="rId27"/>
    <s:sheet name="Investment in NEC TOKIN Equity " sheetId="28" r:id="rId28"/>
    <s:sheet name="Acquisitions Assets Acquired an" sheetId="29" r:id="rId29"/>
    <s:sheet name="Goodwill and Intangible Asset30" sheetId="30" r:id="rId30"/>
    <s:sheet name="Segment and Geographic Inform31" sheetId="31" r:id="rId31"/>
    <s:sheet name="Defined Benefit Pension and O32" sheetId="32" r:id="rId32"/>
    <s:sheet name="Stock-based Compensation (Table" sheetId="33" r:id="rId33"/>
    <s:sheet name="Basic and Diluted Net Loss Pe34" sheetId="34" r:id="rId34"/>
    <s:sheet name="Derivatives Derivative Instrume" sheetId="35" r:id="rId35"/>
    <s:sheet name="Condensed Consolidating Finan36" sheetId="36" r:id="rId36"/>
    <s:sheet name="Basis of Financial Statement 37" sheetId="37" r:id="rId37"/>
    <s:sheet name="Basis of Financial Statement 38" sheetId="38" r:id="rId38"/>
    <s:sheet name="Discontinued Operations (Detail" sheetId="39" r:id="rId39"/>
    <s:sheet name="Debt (Details)" sheetId="40" r:id="rId40"/>
    <s:sheet name="Restructuring Charges (Details)" sheetId="41" r:id="rId41"/>
    <s:sheet name="Comprehensive Income (Loss) a42" sheetId="42" r:id="rId42"/>
    <s:sheet name="Investment in NEC TOKIN Investm" sheetId="43" r:id="rId43"/>
    <s:sheet name="Investment in NEC TOKIN (Detail" sheetId="44" r:id="rId44"/>
    <s:sheet name="Investment in NEC TOKIN NEC Tok" sheetId="45" r:id="rId45"/>
    <s:sheet name="Investment in NEC TOKIN NEC T46" sheetId="46" r:id="rId46"/>
    <s:sheet name="Acquisitions Business Combina47" sheetId="47" r:id="rId47"/>
    <s:sheet name="Goodwill and Intangible Asset48" sheetId="48" r:id="rId48"/>
    <s:sheet name="Segment and Geographic Inform49" sheetId="49" r:id="rId49"/>
    <s:sheet name="Defined Benefit Pension and O50" sheetId="50" r:id="rId50"/>
    <s:sheet name="Stock-based Compensation (Detai" sheetId="51" r:id="rId51"/>
    <s:sheet name="Stock-based Compensation Schedu" sheetId="52" r:id="rId52"/>
    <s:sheet name="Income Taxes (Details)" sheetId="53" r:id="rId53"/>
    <s:sheet name="Basic and Diluted Net Loss Pe54" sheetId="54" r:id="rId54"/>
    <s:sheet name="Basic and Diluted Net Loss Pe55" sheetId="55" r:id="rId55"/>
    <s:sheet name="Derivatives Fair Value (Details" sheetId="56" r:id="rId56"/>
    <s:sheet name="Concentrations of Risks (Detail" sheetId="57" r:id="rId57"/>
    <s:sheet name="Condensed Consolidating Finan58" sheetId="58" r:id="rId58"/>
    <s:sheet name="Condensed Consolidating Finan59" sheetId="59" r:id="rId59"/>
    <s:sheet name="Condensed Consolidating Finan60" sheetId="60" r:id="rId60"/>
    <s:sheet name="Condensed Consolidating Finan61" sheetId="61" r:id="rId61"/>
  </s:sheets>
  <s:definedNames/>
  <s:calcPr calcId="124519" calcMode="auto" fullCalcOnLoad="1"/>
</s:workbook>
</file>

<file path=xl/sharedStrings.xml><?xml version="1.0" encoding="utf-8"?>
<sst xmlns="http://schemas.openxmlformats.org/spreadsheetml/2006/main" uniqueCount="654">
  <si>
    <t>Document and Entity Information - shares</t>
  </si>
  <si>
    <t>6 Months Ended</t>
  </si>
  <si>
    <t>Sep. 30, 2015</t>
  </si>
  <si>
    <t>Oct. 29, 2015</t>
  </si>
  <si>
    <t>Document and Entity Information</t>
  </si>
  <si>
    <t>Entity Registrant Name</t>
  </si>
  <si>
    <t>KEMET CORP</t>
  </si>
  <si>
    <t>Entity Central Index Key</t>
  </si>
  <si>
    <t>Document Type</t>
  </si>
  <si>
    <t>10-Q</t>
  </si>
  <si>
    <t>Document Period End Date</t>
  </si>
  <si>
    <t>Sep. 30,
		2015</t>
  </si>
  <si>
    <t>Amendment Flag</t>
  </si>
  <si>
    <t>false</t>
  </si>
  <si>
    <t>Current Fiscal Year End Date</t>
  </si>
  <si>
    <t>--03-31</t>
  </si>
  <si>
    <t>Entity Current Reporting Status</t>
  </si>
  <si>
    <t>Yes</t>
  </si>
  <si>
    <t>Entity Filer Category</t>
  </si>
  <si>
    <t>Accelerated Filer</t>
  </si>
  <si>
    <t>Entity Common Stock, Shares Outstanding</t>
  </si>
  <si>
    <t>Document Fiscal Year Focus</t>
  </si>
  <si>
    <t>Document Fiscal Period Focus (Q1,Q2,Q3,FY)</t>
  </si>
  <si>
    <t>Q2</t>
  </si>
  <si>
    <t>Condensed Consolidated Balance Sheets - USD ($) $ in Thousands</t>
  </si>
  <si>
    <t>Mar. 31, 2015</t>
  </si>
  <si>
    <t>Current assets:</t>
  </si>
  <si>
    <t>Cash and cash equivalents</t>
  </si>
  <si>
    <t>Accounts receivable, net</t>
  </si>
  <si>
    <t>Inventories, net</t>
  </si>
  <si>
    <t>Prepaid expenses and other</t>
  </si>
  <si>
    <t>Deferred income taxes</t>
  </si>
  <si>
    <t>Total current assets</t>
  </si>
  <si>
    <t>Property, plant and equipment, net of accumulated depreciation of $816,386 and $804,286 as of September 30, 2015 and March 31, 2015, respectively</t>
  </si>
  <si>
    <t>Goodwill</t>
  </si>
  <si>
    <t>Intangible assets, net</t>
  </si>
  <si>
    <t>Equity Method Investments</t>
  </si>
  <si>
    <t>Restricted cash</t>
  </si>
  <si>
    <t>Other assets</t>
  </si>
  <si>
    <t>Total assets</t>
  </si>
  <si>
    <t>Current liabilities:</t>
  </si>
  <si>
    <t>Current portion of long-term debt</t>
  </si>
  <si>
    <t>Accounts payable</t>
  </si>
  <si>
    <t>Accrued expenses</t>
  </si>
  <si>
    <t>Income taxes payable and deferred income taxes</t>
  </si>
  <si>
    <t>Total current liabilities</t>
  </si>
  <si>
    <t>Long-term debt, less current portion</t>
  </si>
  <si>
    <t>Other non-current obligations</t>
  </si>
  <si>
    <t>Stockholders’ equity:</t>
  </si>
  <si>
    <t>Preferred stock, par value $0.01, authorized 10,000 shares, none issued</t>
  </si>
  <si>
    <t>Common stock, par value $0.01, authorized 175,000 shares, issued 46,508 shares at September 30, 2015 and March 31, 2015</t>
  </si>
  <si>
    <t>Additional paid-in capital</t>
  </si>
  <si>
    <t>Retained deficit</t>
  </si>
  <si>
    <t>Accumulated other comprehensive income</t>
  </si>
  <si>
    <t>Treasury stock, at cost (731 and 1,057 shares at September 30, 2015 and March 31, 2015, respectively)</t>
  </si>
  <si>
    <t>Total stockholders’ equity</t>
  </si>
  <si>
    <t>Total liabilities and stockholders’ equity</t>
  </si>
  <si>
    <t>Condensed Consolidated Balance Sheets (Parenthetical) - USD ($) $ in Thousands</t>
  </si>
  <si>
    <t>Statement of Financial Position [Abstract]</t>
  </si>
  <si>
    <t>Property, Plant and Equipment, Gross</t>
  </si>
  <si>
    <t>Property and equipment, accumulated depreciation</t>
  </si>
  <si>
    <t>Property, Plant and Equipment, Net</t>
  </si>
  <si>
    <t>Preferred stock, par value (in dollars per share)</t>
  </si>
  <si>
    <t>Preferred stock, authorized shares</t>
  </si>
  <si>
    <t>Preferred stock, issued shares</t>
  </si>
  <si>
    <t>Common Stock, Par or Stated Value Per Share</t>
  </si>
  <si>
    <t>Common stock, authorized shares</t>
  </si>
  <si>
    <t>Common stock, issued shares</t>
  </si>
  <si>
    <t>Treasury stock, shares</t>
  </si>
  <si>
    <t>Condensed Consolidated Statements of Operations - USD ($) shares in Thousands, $ in Thousands</t>
  </si>
  <si>
    <t>3 Months Ended</t>
  </si>
  <si>
    <t>Sep. 30, 2014</t>
  </si>
  <si>
    <t>Income Statement [Abstract]</t>
  </si>
  <si>
    <t>Net sales</t>
  </si>
  <si>
    <t>Operating costs and expenses:</t>
  </si>
  <si>
    <t>Cost of sales</t>
  </si>
  <si>
    <t>Selling, general and administrative expenses</t>
  </si>
  <si>
    <t>Research and development</t>
  </si>
  <si>
    <t>Restructuring charges</t>
  </si>
  <si>
    <t>Net (gain) loss on sales and disposals of assets</t>
  </si>
  <si>
    <t>Total operating costs and expenses</t>
  </si>
  <si>
    <t>Operating income (loss)</t>
  </si>
  <si>
    <t>Non-operating (income) expense:</t>
  </si>
  <si>
    <t>Interest income</t>
  </si>
  <si>
    <t>Interest expense</t>
  </si>
  <si>
    <t>Change in value of NEC TOKIN options</t>
  </si>
  <si>
    <t>Other (income) expense, net</t>
  </si>
  <si>
    <t>Income (loss) from continuing operations before income taxes and equity income (loss) from NEC TOKIN</t>
  </si>
  <si>
    <t>Income Tax Expense (Benefit)</t>
  </si>
  <si>
    <t>Income (loss) from continuing operations before equity income (loss) from NEC TOKIN</t>
  </si>
  <si>
    <t>Equity income (loss) from NEC TOKIN</t>
  </si>
  <si>
    <t>Income (Loss) from Continuing Operations, Including Portion Attributable to Noncontrolling Interest</t>
  </si>
  <si>
    <t>Income (loss) from discontinued operations, net of income tax expense (benefit) of $0, $1,017, $0 and $1,935 respectively</t>
  </si>
  <si>
    <t>Net Income (Loss), Including Portion Attributable to Noncontrolling Interest</t>
  </si>
  <si>
    <t>Net income (loss) per basic share:</t>
  </si>
  <si>
    <t>Net income (loss) from continuing operations</t>
  </si>
  <si>
    <t>Net income (loss) from discontinued operations</t>
  </si>
  <si>
    <t>Net income (loss)</t>
  </si>
  <si>
    <t>Net income (loss) per diluted share:</t>
  </si>
  <si>
    <t>Weighted-average shares outstanding:</t>
  </si>
  <si>
    <t>Basic</t>
  </si>
  <si>
    <t>Diluted</t>
  </si>
  <si>
    <t>Condensed Consolidated Statements of Operations Condensed Consolidated Statements of Operations (Parenthetical) - USD ($)</t>
  </si>
  <si>
    <t>Current Foreign Tax Expense (Benefit)</t>
  </si>
  <si>
    <t>Discontinued Operations [Member]</t>
  </si>
  <si>
    <t>Condensed Consolidated Statements of Comprehensive Income (Loss) - USD ($) $ in Thousands</t>
  </si>
  <si>
    <t>Other Comprehensive Income (Loss), Net of Tax, Portion Attributable to Parent [Abstract]</t>
  </si>
  <si>
    <t>Other comprehensive income (loss) before reclassifications</t>
  </si>
  <si>
    <t>Other Comprehensive Income (Loss), Net of Tax, Portion Attributable to Parent</t>
  </si>
  <si>
    <t>Reclassification from Accumulated Other Comprehensive Income, Current Period, Net of Tax</t>
  </si>
  <si>
    <t>Comprehensive Income (Loss), Net of Tax, Including Portion Attributable to Noncontrolling Interest</t>
  </si>
  <si>
    <t>Foreign currency translation gains (losses)</t>
  </si>
  <si>
    <t>Post-retirement plan adjustments</t>
  </si>
  <si>
    <t>Forward Contracts [Member]</t>
  </si>
  <si>
    <t>Foreign exchange contracts</t>
  </si>
  <si>
    <t>Condensed Consolidated Statements of Cash Flows - USD ($) $ in Thousands</t>
  </si>
  <si>
    <t>Statement of Cash Flows [Abstract]</t>
  </si>
  <si>
    <t>Adjustments to reconcile net income (loss) to net cash provided by (used in) operating activities:</t>
  </si>
  <si>
    <t>Gain on sale of discontinued operations</t>
  </si>
  <si>
    <t>Net cash provided by (used in) operating activities of discontinued operations</t>
  </si>
  <si>
    <t>Depreciation and amortization</t>
  </si>
  <si>
    <t>Amortization of debt and financing costs</t>
  </si>
  <si>
    <t>Stock-based compensation expense</t>
  </si>
  <si>
    <t>Long-term receivable write down</t>
  </si>
  <si>
    <t>Pension and other post-retirement benefits</t>
  </si>
  <si>
    <t>Change in deferred income taxes</t>
  </si>
  <si>
    <t>Change in operating assets</t>
  </si>
  <si>
    <t>Change in operating liabilities</t>
  </si>
  <si>
    <t>Other</t>
  </si>
  <si>
    <t>Net cash provided by (used in) operating activities</t>
  </si>
  <si>
    <t>Investing activities:</t>
  </si>
  <si>
    <t>Capital expenditures</t>
  </si>
  <si>
    <t>Payments to Acquire Investments</t>
  </si>
  <si>
    <t>Proceeds from sale of assets</t>
  </si>
  <si>
    <t>Change in restricted cash</t>
  </si>
  <si>
    <t>Proceeds from sale of discontinued operations</t>
  </si>
  <si>
    <t>Net cash provided by (used in) investing activities</t>
  </si>
  <si>
    <t>Financing activities:</t>
  </si>
  <si>
    <t>Proceeds from revolving line of credit</t>
  </si>
  <si>
    <t>Payments of revolving line of credit</t>
  </si>
  <si>
    <t>Deferred acquisition payments</t>
  </si>
  <si>
    <t>Payments on long-term debt</t>
  </si>
  <si>
    <t>Payments for Repurchase of Other Equity</t>
  </si>
  <si>
    <t>Proceeds from exercise of stock options</t>
  </si>
  <si>
    <t>Net cash provided by (used in) financing activities</t>
  </si>
  <si>
    <t>Net increase (decrease) in cash and cash equivalents</t>
  </si>
  <si>
    <t>Effect of foreign currency fluctuations on cash</t>
  </si>
  <si>
    <t>Cash and cash equivalents at beginning of fiscal period</t>
  </si>
  <si>
    <t>Cash and cash equivalents at end of fiscal period</t>
  </si>
  <si>
    <t>Basis of Financial Statement Presentation</t>
  </si>
  <si>
    <t>Organization, Consolidation and Presentation of Financial Statements [Abstract]</t>
  </si>
  <si>
    <t>Basis of Financial Statement Presentation The condensed consolidated financial statements contained herein are unaudited and have been prepared from the books and records of KEMET Corporation and its subsidiaries (“KEMET” or the “Company”). In the opinion of management, the condensed consolidated financial statements reflect all adjustments, consisting only of normal recurring adjustments, necessary for a fair presentation of the results for the interim periods. The condensed consolidated financial statements have been prepared in accordance with the instructions to Form 10-Q, and therefore, do not include all information and footnotes necessary for a complete presentation of financial position, results of operations, and cash flows in conformity with U.S. generally accepted accounting principles (“U.S. GAAP”). Although the Company believes the disclosures are adequate to make the information presented not misleading, it is suggested that these condensed consolidated financial statements be read in conjunction with the audited financial statements and notes thereto included in the Company’s Form 10-K for the fiscal year ended March 31, 2015 (the “Company’s 2015 Annual Report”). The accompanying condensed consolidated financial statements include the accounts of the Company and its wholly-owned subsidiaries. In consolidation, all significant intercompany amounts and transactions have been eliminated. Certain prior year amounts have been reclassified to conform to current year presentation. Net sales and operating results for the quarter and six month periods ended September 30, 2015 are not necessarily indicative of the results to be expected for the full year. The Company’s significant accounting policies are presented in the Company’s 2015 Annual Report. Use of Estimates and Assumptions The preparation of financial statements in conformity with U.S. GAAP requires management to make estimates, assumptions, and judgments based on historical data and other assumptions that management believes are reasonable. These estimates and assumptions affect the reported amounts of assets and liabilities and the disclosure of contingent assets and liabilities at the date of the financial statements. In addition, they affect the reported amounts of revenues and expenses during the reporting period. The Company’s judgments are based on management’s assessment as to the effect certain estimates, assumptions, or future trends or events may have on the financial condition and results of operations reported in the unaudited condensed consolidated financial statements. It is important that readers of these unaudited financial statements understand that actual results could differ from these estimates, assumptions, and judgments. Recently Issued Accounting Pronouncements New accounting standards adopted/issued In September 2015, the Financial Accounting Standards Board ("FASB") issued Accounting Standards Update ("ASU") No. 2015-16, Simplifying the Accounting for Measurement-Period Adjustments. The ASU requires that an acquirer recognize adjustments to provisional amounts recognized in a business combination in the reporting period in which the adjustment amounts are determined. It also requires disclosure of the adjustment recorded in current period earnings by line item that would have been recorded in previous reporting periods if the adjustment to the provisional amounts had been recognized as of the acquisition date. ASU 2015-16 eliminates the requirement to retrospectively revise comparative information for prior periods. ASU 2015-16 will be effective for interim and annual reporting periods beginning April 1, 2016. Early application is permitted. Upon adoption, the Company will apply the new standard to measurement period adjustments related to business acquisitions. In July 2015, the FASB issued ASU No. 2015-11, Simplifying the Measurement of Inventory. The ASU requires an entity that uses first-in, first-out or average cost to measure its inventory at the lower of cost or net realizable value. Net realizable value is the estimated selling price in the ordinary course of business, less reasonably predictable costs of completion, disposal, and transportation. ASU 2015-11 will be effective for interim and annual reporting periods beginning April 1, 2017. Early application is permitted. The Company is currently evaluating the impact of the adoption of ASU 2015-11 on its operating results and financial position. In April 2015, the FASB issued ASU No. 2015-03, Interest - Imputation of Interest (Subtopic 835-30): Simplifying the Presentation of Debt Issuance Costs. The ASU specifies that debt issuance costs related to a note shall be reported in the balance sheet as a direct reduction from the face amount of the note. The ASU is effective for the Company for interim and annual periods beginning April 1, 2016. Early adoption is permitted. The ASU will require the Company to reclassify its capitalized debt issuance costs currently recorded as assets on the consolidated condensed balance sheets. The ASU will have no effect on the Company's results of operations or liquidity. In August 2014, the FASB issued ASU No. 2014-15, Presentation of Financial Statements-Going Concern. The new guidance is effective for the Company's fiscal year that begins on April 1, 2017 and interim periods within that fiscal year and requires management to assess if there is substantial doubt about an entity’s ability to continue as a going concern for each annual and interim period. If conditions or events give rise to substantial doubt, disclosures are required. This new guidance is not expected to have a material impact on the Company's Consolidated Financial Statements. In May 2014, the FASB issued ASU No. 2014-09, Revenue from Contracts with Customers, which supersedes existing accounting standards for revenue recognition and creates a single framework. The new guidance is effective for the Company's fiscal year that begins on April 1, 2018 and interim periods within that fiscal year and requires either a retrospective or a modified retrospective approach to adoption. The Company is currently evaluating the potential impact on its Consolidated Financial Statements and related disclosures, as well as the available transition methods. Early adoption is permitted, but not before Company's fiscal year that begins on April 1, 2017 (the original effective date of the ASU). We are currently in the process of assessing the impact the adoption of this guidance will have on our consolidated financial statements. There are currently no other accounting standards that have been issued that will have a significant impact on the Company’s financial position, results of operations or cash flows upon adoption. Restricted Cash A bank guarantee in the amount of €1.5 million ( $1.7 million ) was issued by a European bank on behalf of the Company in August 2006 in conjunction with the establishment of a Value-Added Tax (“VAT”) registration in The Netherlands. Accordingly, a deposit was placed with the European bank for €1.7 million ( $1.8 million ). While the deposit is in KEMET’s name, and KEMET receives all interest earned by this deposit, the deposit is pledged to the European bank, and the bank can use the funds if a valid claim against the bank guarantee is made. The bank guarantee will remain valid until it is discharged by the beneficiary. Fair Value Measurement The Company utilizes three levels of inputs to measure the fair value of (a) nonfinancial assets and liabilities that are recognized or disclosed at fair value in the Company’s consolidated financial statements on a recurring basis (at least annually) and (b) all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irst two inputs are considered observable and the last is considered unobservable. The levels of inputs are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sets and liabilities measured at fair value on a recurring basis as of September 30, 2015 and March 31, 2015 are as follows (amounts in thousands): Carrying Value September 30, Fair Value September 30, Fair Value Measurement Using Carrying Value March 31, Fair Value March 31, Fair Value Measurement Using 2015 2015 Level 1 Level 2 (2) Level 3 2015 2015 Level 1 Level 2 (2) Level 3 Assets (Liabilities): Money markets (1) $ 739 $ 739 $ 739 $ — $ — $ 738 $ 738 $ 738 $ — $ — Total debt (395,076 ) (361,055 ) (328,375 ) (32,680 ) — (391,371 ) (391,283 ) (362,988 ) (28,295 ) — NEC TOKIN options, net (3) (21,300 ) (21,300 ) — — (21,300 ) 5,700 5,700 — — 5,700 ___________________ (1) Included in the line item “Cash and cash equivalents” on the Condensed Consolidated Balance Sheets. (2) The valuation approach used to calculate fair value was a discounted cash flow based on the borrowing rate for each respective debt facility. (3) See Note 6 , Investment in NEC TOKIN, for a description of the NEC TOKIN options (of which the call options expired in the first quarter of fiscal year 2016). The value of the options depend on the enterprise value of NEC TOKIN Corporation and its forecasted EBITDA over the duration of the options. The options have been valued using option pricing methods in a Monte Carlo simulation. The table below summarizes NEC TOKIN option valuation activity using significant unobservable inputs (Level 3) (amounts in thousands): March 31, 2015 $ 5,700 Change in value of NEC TOKIN options (27,000 ) September 30, 2015 $ (21,300 ) Inventories Inventories are stated at the lower of cost or market. The components of inventories are as follows (amounts in thousands): September 30, 2015 March 31, 2015 Raw materials and supplies $ 87,220 $ 83,372 Work in process 55,659 52,759 Finished goods 57,818 53,211 200,697 189,342 Inventory reserves (17,030 ) (17,499 ) $ 183,667 $ 171,843 Warrant As of September 30, 2015 and March 31, 2015 , 8.4 million shares were subject to the warrant (which expires June 30, 2019) held by K Equity, LLC. Revenue Recognition The Company ships products to customers based upon firm orders and revenue is recognized when the sales process is complete. This occurs when products are shipped to the customer in accordance with the terms of an agreement of sale, there is a fixed or determinable selling price, title and risk of loss have been transferred and collectability is reasonably assured. Shipping and handling costs are included in cost of sales. The Company recognizes revenue when title to the products transfers to the customer. A portion of sales is made to distributors under agreements allowing certain rights of return and price protection on unsold merchandise held by distributors. The Company's distributor policy includes inventory price protection and "ship-from-stock and debit" ("SFSD") programs common in the industry. KEMET's SFSD program provides authorized distributors with the flexibility to meet marketplace prices by allowing them, upon a pre-approved case-by-case basis, to adjust their purchased inventory cost to correspond with current market demand. Requests for SFSD adjustments are considered on an individual basis, require a pre-approved cost adjustment quote from their local KEMET sales representative and apply only to a specific customer, part, specified special price amount, specified quantity, and are only valid for a specific period of time. To estimate potential SFSD adjustments corresponding with current period sales, KEMET records a sales reserve based on historical SFSD credits, distributor inventory levels, and certain accounting assumptions, all of which are reviewed quarterly. Most of the Company's distributors have the right to return to KEMET a certain portion of the purchased inventory, which, in general, does not exceed 6% of their purchases from the previous fiscal quarter. KEMET estimates future returns based on historical return patterns and records a corresponding allowance on the Condensed Consolidated Balance Sheets. The Company also offers volume based rebates on a case-by-case basis to certain customers in each of the Company's sales channels. The establishment of sales allowances is recognized as a component of the line item "Net sales" on the Condensed Consolidated Statements of Operations, while the associated reserves are included in the line item "Accounts receivable, net" on the Condensed Consolidated Balance Sheets. Estimates used in determining sales allowances are subject to various factors. This includes, but is not limited to, changes in economic conditions, pricing changes, product demand, inventory levels in the supply chain, the effects of technological change, and other variables that might result in changes to the Company's estimates. The Company provides a limited warranty to customers that the Company’s products meet certain specifications. The warranty period is generally limited to one year , and the Company’s liability under the warranty is generally limited to a replacement of the product or refund of the purchase price of the product. Warranty costs as a percentage of net sales were less than 1.0% for the quarters and six month periods ended September 30, 2015 and 2014 . The Company recognizes warranty costs when they are both probable and reasonably estimable.</t>
  </si>
  <si>
    <t>Discontinued Operations</t>
  </si>
  <si>
    <t>Discontinued Operations and Disposal Groups [Abstract]</t>
  </si>
  <si>
    <t>Discontinued Operations The Film and Electrolytic business group ("Film and Electrolytic”) completed the sale of its machinery division in April 2014, which resulted in a gain of $5.8 million on the sale of the business (after income tax expense) partially offset by a loss from machinery operations of $0.3 million during the six month period ended September 30, 2014 resulting in net income from discontinued operations of $5.5 million . Net sales and operating income (loss) from the Company’s discontinued operation for the quarters and six month periods ended September 30, 2015 and 2014 were (amounts in thousands): Quarters Ended September 30, Six Month Periods Ended September 30, 2015 2014 2015 2014 Net sales $ — $ — $ — $ 104 Operating income (loss) — 165 — (266 )</t>
  </si>
  <si>
    <t>Debt</t>
  </si>
  <si>
    <t>Debt Disclosure [Abstract]</t>
  </si>
  <si>
    <t>Debt A summary of debt is as follows (amounts in thousands): September 30, March 31, 10.5% Senior Notes, net of premium of $2,094 and $2,461 as of September 30, 2015 and March 31, 2015, respectively $ 357,095 $ 357,461 Revolving line of credit 37,981 33,448 Other — 462 Total debt 395,076 391,371 Current maturities (5,000 ) (962 ) Total long-term debt $ 390,076 $ 390,409 The line item “Interest expense” on the Condensed Consolidated Statements of Operations for the quarters and six month periods ended September 30, 2015 and 2014 , consists of the following (amounts in thousands): Quarters Ended September 30, Six Month Periods Ended September 30, 2015 2014 2015 2014 Contractual interest expense $ 9,784 $ 9,733 $ 19,570 $ 19,566 Capitalized interest (236 ) (74 ) (276 ) (155 ) Amortization of debt issuance costs 348 426 696 852 Amortization of debt (premium) discount (185 ) (78 ) (366 ) (126 ) Imputed interest on acquisition-related obligations 54 235 107 522 Interest expense on capital lease 46 45 93 84 Total interest expense $ 9,811 $ 10,287 $ 19,824 $ 20,743 Revolving Line of Credit The Company had the following activity for the six month periods ended September 30, 2015 and 2014 and resulting balances under the revolving line of credit (amounts in millions, excluding percentages): March 31, Six Month Period Ended September 30, 2015 September 30, Outstanding Borrowings Additional Borrowings Repayments Outstanding Borrowings Rate (1) (2) Due Date U.S. Facility (3) $ 21.5 $ 6.0 $ 3.5 $ 24.0 4.500 % December 19, 2019 Singapore Facility Singapore Borrowing 1 (4) 12.0 — — 12.0 2.875 % November 23, 2015 Singapore Borrowing 2 (3) — 2.0 — 2.0 2.875 % January 11, 2016 Total Facilities $ 33.5 $ 8.0 $ 3.5 $ 38.0 March 31, Six Month Periods Ended September 30, 2014 September 30, Outstanding Borrowings Additional Borrowings Repayments Outstanding Borrowings Rate (1) (2) Due Date U.S. Facility (3) $ 6.4 $ 14.3 $ 7.5 $ 13.2 5.250 % December 31, 2015 Singapore Facility Singapore Borrowing 1 (4) 12.0 — — 12.0 3.500 % November 23, 2014 Total Facilities $ 18.4 $ 14.3 $ 7.5 $ 25.2 ______________________________________________________________________________ (1) For U.S. borrowings, Base Rate plus 1.50% , as defined in the Loan and Security Agreement dated September 30, 2010, as amended, by and among KEMET Electronics Corporation ("KEC"), KEMET Electronics Marketing (S) Pte. Ltd., KEMET Foil Manufacturing, LLC (“KEMET Foil”), KEMET Blue Powder Corporation (“KEMET Blue Powder”), The Forest Electric Company and the financial institutions party thereto (the “Loan and Security Agreement”). (2) For Singapore borrowings, London Interbank Offer Rate ("LIBOR"), plus a spread of 2.75% and 3.25% as of September 30, 2015 and 2014 , respectively. (3) The amounts that the Company plans to repay within a year are classified as current portion of long-term debt, $3.0 million of the U.S. Facility and $2.0 million of the Singapore borrowings as of September 30, 2015 , and $6.8 million of the US Facility as of September 30, 2014 . (4) The Company has the intent and ability to extend the due date on the Singapore borrowings beyond one year. These were the only borrowings under the revolving line of credit, and as of September 30, 2015 , the Company's available borrowing capacity under the Loan and Security Agreement was $18.6 million . The borrowing capacity has increased due to an improvement in the fixed charged coverage ratio and in increase in the eligible accounts receivable collateral. 10.5% Senior Notes As of September 30, 2015 and March 31, 2015 , the Company had outstanding $355 million in aggregate principal amount of the Company’s 10.5% Senior Notes due May 1, 2018 (the “10.5% Senior Notes”). The Company had interest payable related to the 10.5% Senior Notes included in the line item “Accrued expenses” on its Condensed Consolidated balance sheets of $15.5 million as of September 30, 2015 and March 31, 2015 .</t>
  </si>
  <si>
    <t>Restructuring Charges</t>
  </si>
  <si>
    <t>Restructuring and Related Activities [Abstract]</t>
  </si>
  <si>
    <t>Restructuring Charges KEMET's various restructuring plans to make the Company more competitive by removing excess capacity, relocating production to lower cost locations and eliminating unnecessary costs throughout the Company are nearing completion. A summary of the expenses aggregated in the Condensed Consolidated Statements of Operations line item “Restructuring charges” in the quarters and six month periods ended September 30, 2015 and 2014 , is as follows (amounts in thousands): Quarters Ended September 30, Six Month Periods Ended September 30, 2015 2014 2015 2014 Personnel reduction costs (credits) $ (434 ) $ 1,148 $ 1,110 $ 1,294 Manufacturing relocation costs $ 457 $ 539 $ 737 $ 2,223 Total restructuring charges $ 23 $ 1,687 $ 1,847 $ 3,517 Quarter Ended September 30, 2015 The Company incurred $23 thousand in restructuring charges in the quarter ended September 30, 2015 including a credit to personnel reduction costs of $0.4 million and $0.5 million in manufacturing relocation costs. The credit to personnel reduction costs of $0.4 million is due primarily to a $1.2 million reversal of a severance accrual in Italy. The Company originally recorded the accrual in the third quarter of fiscal year 2015 corresponding with a plan to reduce headcount by 50 employees. Under the plan, 24 employees were terminated. However, due to unexpected workforce attrition combined with achieving other cost reduction goals, the Company decided not to complete the remaining headcount reduction. Consequently, the Company reversed the remaining accrual during the second quarter of fiscal year 2016 . This was partially offset by the following expenses: $0.5 million for headcount reductions in Matamoros, Mexico related to the relocation of certain Solid Capacitor manufacturing from Matamoros, Mexico to Victoria, Mexico , and $0.2 million for headcount reductions related to the outsourcing of the Company's information technology function and overhead reductions in North America and Europe . The Company also incurred $0.5 million of manufacturing relocation costs for transfers of Film and Electrolytic production lines to lower cost regions . Six Month Period Ended September 30, 2015 The Company incurred $1.8 million in restructuring charges in the six month period ended September 30, 2015 including $1.1 million of personnel reduction costs and $0.7 million of manufacturing relocation costs. The personnel reduction costs of $1.1 million is comprised of the following: $0.6 million related a headcount reduction in Suzhou, China for the Film &amp; Electrolytic production line transfer from Suzhou, China to Anting, China, $0.8 million for headcount reductions in Matamoros, Mexico related to the relocation of certain Solid Capacitor manufacturing from Matamoros, Mexico to Victoria, Mexico , $0.4 million for planned headcount reductions in Europe (primarily Landsberg, Germany) and $0.4 million for headcount reductions related to the outsourcing of the Company's information technology function and overhead reductions in North America and Europe . These personnel reduction costs were partially offset by a $1.2 million reversal of a severance accrual in Italy as described above. The Company also incurred $0.7 million of manufacturing relocation costs primarily for transfers of Film and Electrolytic production lines to lower cost regions . Quarter Ended September 30, 2014 The Company incurred $1.7 million in restructuring charges in the quarter ended September 30, 2014 including $1.1 million of personnel reduction costs due to headcount reductions in Europe (primarily Landsberg, Germany) corresponding with the relocation of certain production lines to lower cost regions and $0.5 million of manufacturing relocation costs primarily due to the relocation of equipment from Landsberg, Germany to Suzhou, China and Pontecchio, Italy along with costs associated with the shut-down of the Tantalum production line in Evora, Portugal. Six Month Period Ended September 30, 2014 The Company incurred $3.5 million in restructuring charges in the six month period ended September 30, 2014 including $1.3 million of personnel reduction costs. The personnel reductions were comprised of $1.0 million related to headcount reductions in Europe (primarily Landsberg, Germany) and $0.3 million related to a global reduction of overhead. The remaining $2.2 million of manufacturing relocation costs was comprised of $0.7 million related to the relocation of equipment from Landsberg, Germany to Suzhou, China and Pontecchio, Italy and consolidation of manufacturing facilities within Italy and $1.3 million due to the shut-down of the Tantalum production line in Evora, Portugal. Reconciliation of restructuring liability A reconciliation of the beginning and ending liability balances for restructuring charges included in the line items “Accrued expenses” and “Other non-current obligations” on the Condensed Consolidated Balance Sheets for the quarters and six month periods ended September 30, 2015 and 2014 are as follows (amounts in thousands): Quarter Ended September 30, 2015 Quarter Ended September 30, 2014 Personnel Reductions Manufacturing Relocations Personnel Reductions Manufacturing Relocations Beginning of period $ 6,555 $ — $ 3,384 $ — Costs charged to expense (434 ) 457 1,148 539 Costs paid or settled (3,843 ) (457 ) (1,264 ) (539 ) Change in foreign exchange 2 — (241 ) — End of period $ 2,280 $ — $ 3,027 $ — Six Month Period Ended September 30, 2015 Six Month Period Ended September 30, 2014 Personnel Reductions Manufacturing Relocations Personnel Reductions Manufacturing Relocations Beginning of period $ 7,239 $ — $ 6,217 $ — Costs charged to expense 1,110 737 1,294 2,223 Costs paid or settled (6,283 ) (737 ) (4,187 ) (2,223 ) Change in foreign exchange 214 — (297 ) — End of period $ 2,280 $ — $ 3,027 $ —</t>
  </si>
  <si>
    <t>Comprehensive Income (Loss) and Accumulated Other Comprehensive Income</t>
  </si>
  <si>
    <t>Comprehensive Income (Loss), Net of Tax, Attributable to Parent [Abstract]</t>
  </si>
  <si>
    <t>Comprehensive Income (Loss) and Accumulated Other Comprehensive Income Changes in Accumulated Other Comprehensive Income (Loss) ("AOCI") for the quarters ended September 30, 2015 and 2014 include the following components (amounts in thousands): Foreign Currency Translation (1) Defined Benefit Pension Plans, Net of Tax (2) Post-Retirement Benefit Plans Ownership Share of Equity Method Investees’ Other Comprehensive Income (Loss) Foreign Exchange Contracts Net Accumulated Other Comprehensive Income Balance at June 30, 2015 $ (6,267 ) $ (20,196 ) $ 1,119 $ 605 $ (1,944 ) $ (26,683 ) Other comprehensive income (loss) before reclassifications (4,466 ) — — (3,674 ) (1,742 ) (9,882 ) Amounts reclassified out of AOCI — 245 (39 ) — 972 1,178 Other comprehensive income (loss) (4,466 ) 245 (39 ) (3,674 ) (770 ) (8,704 ) Balance at September 30, 2015 $ (10,733 ) $ (19,951 ) $ 1,080 $ (3,069 ) $ (2,714 ) $ (35,387 ) Foreign Currency Translation (3) Defined Benefit Pension Plans, Net of Tax (2) Post-Retirement Benefit Plans Ownership Share of Equity Method Investees’ Other Comprehensive Income (Loss) Foreign Exchange Contracts Net Accumulated Other Comprehensive Income Balance at June 30, 2014 $ 22,235 $ (7,326 ) $ 1,412 $ 1,262 $ — $ 17,583 Other comprehensive income (loss) before reclassifications (13,659 ) — — 2,982 — (10,677 ) Amounts reclassified out of AOCI — 81 (52 ) — — 29 Other comprehensive income (loss) (13,659 ) 81 (52 ) 2,982 — (10,648 ) Balance at September 30, 2014 8,576 $ (7,245 ) $ 1,360 $ 4,244 $ — $ 6,935 Changes in AOCI for the six month periods ended September 30, 2015 and 2014 include the following components (amounts in thousands): Foreign Currency Translation (1) Defined Benefit Pension Plans, Net of Tax (2) Post-Retirement Benefit Plans Ownership Share of Equity Method Investees’ Other Comprehensive Income (Loss) Foreign Exchange Contracts Net Accumulated Other Comprehensive Income Balance at March 31, 2015 $ (12,132 ) $ (20,363 ) $ 1,159 $ 1,537 $ 1,003 $ (28,796 ) Other comprehensive income (loss) before reclassifications 1,399 — — (4,606 ) (5,193 ) (8,400 ) Amounts reclassified out of AOCI — 412 (79 ) — 1,476 1,809 Other comprehensive income (loss) 1,399 412 (79 ) (4,606 ) (3,717 ) (6,591 ) Balance at September 30, 2015 $ (10,733 ) $ (19,951 ) $ 1,080 $ (3,069 ) $ (2,714 ) $ (35,387 ) Foreign Currency Translation (3) Defined Benefit Pension Plans, Net of Tax (2) Post-Retirement Benefit Plans Ownership Share of Equity Method Investees’ Other Comprehensive Income (Loss) Foreign Exchange Contracts Net Accumulated Other Comprehensive Income Balance at March 31, 2014 $ 23,335 $ (7,386 ) $ 1,464 $ 771 $ — $ 18,184 Other comprehensive income (loss) before reclassifications (14,759 ) — — 3,473 — (11,286 ) Amounts reclassified out of AOCI — 141 (104 ) — — 37 Other comprehensive income (loss) (14,759 ) 141 (104 ) 3,473 — (11,249 ) Balance at September 30, 2014 8,576 $ (7,245 ) $ 1,360 $ 4,244 $ — $ 6,935 (1) Due primarily to the Company’s valuation allowance on deferred tax assets, there were no significant deferred tax effects associated with the cumulative currency translation gains and losses during the quarter and six month periods ended September 30, 2015 . (2) Ending balance is net of tax of $2.2 million as of September 30, 2015 and September 30, 2014 . (3) Due primarily to the Company’s permanent re-investment assertion relating to foreign earnings, there were no significant deferred tax effects associated with the cumulative currency translation gains and losses during the quarter and six month periods ended September 30, 2014 .</t>
  </si>
  <si>
    <t>Investment in NEC TOKIN</t>
  </si>
  <si>
    <t>Equity Method Investments and Joint Ventures [Abstract]</t>
  </si>
  <si>
    <t>Investment in NEC TOKIN On March 12, 2012, KEC, a wholly owned subsidiary of the Company, entered into a Stock Purchase Agreement (the "Stock Purchase Agreement") with NEC TOKIN Corporation ("NEC TOKIN"), a manufacturer of tantalum capacitors, electro-magnetic, electro-mechanical and access devices, to acquire 51% of the common stock of NEC TOKIN (which represented a 34% economic interest, as calculated based on the number of common shares held by KEC, directly and indirectly, in proportion to the aggregate number of outstanding common and convertible preferred shares of NEC TOKIN as of such date) (the "Initial Purchase") from NEC Corporation ("NEC") of Japan. The transaction closed on February 1, 2013, at which time KEC paid a purchase price of $50.0 million for new shares of common stock of NEC TOKIN (the “Initial Closing”). The Company accounts for its investment in NEC TOKIN using the equity method for a non-consolidated variable interest entity since KEC does not have the power to direct significant activities of NEC TOKIN. The Company believes that the NEC TOKIN convertible preferred stock represents in-substance common stock of NEC TOKIN and, as a result, its method of calculating KEC’s economic basis in NEC TOKIN is the appropriate basis on which to recognize its share of the earnings or loss of NEC TOKIN. In connection with KEC’s execution of the Stock Purchase Agreement, KEC entered into a Stockholders’ Agreement (the “Stockholders’ Agreement”) with NEC TOKIN and NEC, which provides for restrictions on transfers of NEC TOKIN’s capital stock, certain tag-along and first refusal rights on transfer, restrictions on NEC’s ability to convert the preferred stock of NEC TOKIN held by it, certain management services to be provided to NEC TOKIN by KEC (or an affiliate of KEC) and certain board representation rights. KEC holds four of seven NEC TOKIN director positions. However, NEC has significant board rights. Concurrent with execution of the Stock Purchase Agreement and the Stockholders’ Agreement, KEC entered into an Option Agreement (the “Option Agreement”) with NEC, which was amended on August 29, 2014, whereby KEC had the right to purchase additional shares of NEC TOKIN common stock from NEC TOKIN for a purchase price of $50.0 million resulting in an economic interest of approximately 49% while maintaining ownership of 51% of NEC TOKIN’s common stock (the “First Call Option”) by providing notice of the First Call Option between the Initial Closing and April 30, 2015. Upon providing such First Call Option notice, but not before April 1, 2015, KEC could also have exercised a second option to purchase all outstanding capital stock of NEC TOKIN from its stockholders, primarily NEC, for a purchase price based on the greater of six times LTM EBITDA (as defined in the Option Agreement) less the previous payments and certain other adjustments, or the outstanding amount of NEC TOKIN’s debt obligation to NEC (the “Second Call Option”) by providing notice of the Second Call Option by May 31, 2018. The First and Second Call Options expired on April 30, 2015 without being exercised. From April 1, 2015 through May 31, 2018, NEC may require KEC to purchase all outstanding capital stock of NEC TOKIN from its stockholders, primarily NEC (the "Put Option"), provided that KEC's payment of the Put Option price is permitted under the 10.5% Senior Notes and Loan and Security Agreement. However, in the event that KEC issues new debt securities principally to refinance its outstanding 10.5% senior notes due 2018 and its currently outstanding credit agreement, including amounts to pay related fees and expenses and to use for general corporate purposes (“Refinancing Notes”), prior to NEC’s delivery of its notification of exercise of the Put Option, then the earliest date NEC may exercise the Put Option is automatically extended to the day immediately following the final scheduled maturity date of such Refinancing Notes, or in the event such Refinancing Notes are redeemed in full prior to such final scheduled maturity date, then on the day immediately following the date of such full redemption, but in any event beginning no later than November 1, 2019. If not previously exercised, the Put Option will expire on October 31, 2023. The purchase price for the Put Option will be based on the greater of six times LTM EBITDA less previous payments and certain other adjustments, or the outstanding amount of NEC TOKIN’s debt obligation to NEC as of the date the Put Option is exercised. The purchase price for the Put Option is reduced by the amount of NEC TOKIN’s debt obligation to NEC which KEC will assume. The determination of the purchase price could be modified in the event there is a disagreement between NEC and KEC under the Stockholders’ Agreement. The Company has marked these options to fair value and in the quarter and six month periods ended September 30, 2015 recognized a $2.2 million gain and a $27.0 million loss, respectively, which was included on the line item “Other (income) expense, net” in the Condensed Consolidated Statement of Operations. The line item "Other non-current obligations" on the Condensed Consolidated Balance Sheets includes $21.3 million and “Other assets” includes $5.7 million as of September 30, 2015 and March 31, 2015 , respectively, related to the options. The option's valuation changed to a liability position during the six month period ended September 30, 2015 due to the expiration of the First and Second Call Options on April 30, 2015 without being exercised. KEC's total investment in NEC TOKIN including the net call derivative described above on February 1, 2013, the closing date of the acquisition, was $54.5 million which includes $50 million cash consideration plus approximately $4.5 million in transaction expenses (fees for legal, accounting, due diligence, investment banking and various other services necessary to complete the transactions). The Company has made an allocation of the aggregate purchase price, which was based upon estimates that the Company believes are reasonable. Summarized financial information for NEC TOKIN follows (amounts in thousands): September 30, March 31, Current assets $ 228,057 $ 223,495 Non-current assets 256,423 273,785 Current liabilities 141,319 143,523 Non-current liabilities 292,658 296,873 Quarters Ended September 30, Six Month Periods Ended September 30, 2015 2014 2015 2014 Sales $ 117,358 $ 129,677 $ 232,092 $ 252,085 Gross profit 25,055 26,387 49,723 53,065 Net income (loss) 2,007 2,454 7,261 (700 ) A reconciliation between NEC TOKIN's net income (loss) and KEC's equity investment income (loss) follows (amounts in thousands): Quarters Ended September 30, Six Month Periods Ended September 30, 2015 2014 2015 2014 NEC TOKIN net income (loss) $ 2,007 $ 2,454 7,261 (700 ) KEC's economic interest % 34 % 34 % 34 % 34 % Equity income (loss) from NEC TOKIN before adjustments 682 834 2,469 (238 ) Adjustments: Amortization and depreciation (488 ) (602 ) (624 ) (1,205 ) Inventory profit elimination (32 ) — (98 ) — Equity income (loss) from NEC TOKIN $ 162 $ 232 $ 1,747 $ (1,443 ) A reconciliation between NEC TOKIN's net assets and KEC's investment in NEC TOKIN balance follows (amounts in thousands): September 30, March 31, Investment in NEC TOKIN $ 42,156 $ 45,016 Purchase price accounting basis adjustments: Property, plant and equipment 3,284 3,334 Technology (10,162 ) (10,889 ) Long-term debt (2,272 ) (2,707 ) Goodwill (7,060 ) (7,082 ) Indemnity asset for legal investigation (8,500 ) (8,500 ) Inventory profit elimination 306 208 Other (581 ) (39 ) KEC's 34% economic interest in NEC TOKIN's net assets $ 17,171 $ 19,341 The above basis differences (except Goodwill) are being amortized over the respective estimated life of the assets. As of September 30, 2015 , KEC’s maximum loss exposure as a result of its investments in NEC TOKIN is limited to the aggregate of the carrying value of the investment and any accounts receivable balance due from NEC TOKIN. Summarized transactions between KEC and NEC TOKIN are as follows (amounts in thousands): Quarters Ended September 30, Six Month Periods Ended September 30, 2015 2014 2015 2014 KEC's sales to NEC TOKIN $ 4,474 $ 3,957 $ 9,330 $ 5,888 NEC TOKIN's sales to KEMET 2,112 618 3,590 1,118 September 30, March 31, Accounts receivable $ 3,136 $ 3,344 Accounts payable 726 765 Management service agreement receivable (1) 504 572 (1) In accordance with the Stockholders’ Agreement, KEC entered into a management services agreement with NEC TOKIN to provide services for which KEC is being reimbursed. Beginning in March 2014, NEC TOKIN and certain of its subsidiaries received inquiries, requests for information and other communications from government authorities in China, the United States, the European Commission, Japan, South Korea Taiwan, Singapore and Brazil concerning alleged anti-competitive activities within the capacitor industry. The investigations are continuing at various stages. In addition, beginning in July 2014, NEC TOKIN and its subsidiary, NEC TOKIN America, Inc., have been named, along with more than 20 other capacitor manufacturers and subsidiaries, as defendants in purported antitrust class action suits by direct and indirect purchasers in the United States and Canada. As of March 31, 2015, NEC TOKIN recorded an accrual for approximately $30.0 million based on its estimation of losses likely to result from certain of the investigations. Pursuant to the Stock Purchase Agreement, NEC is required to indemnify NEC TOKIN and/or KEC for any breaches by NEC TOKIN or NEC of certain representations, warranties and covenants in the Stock Purchase Agreement. NEC’s aggregate liability for indemnification claims is limited to $25.0 million . Accordingly, KEMET, under equity method accounting, has established an indemnity asset in the amount of $8.5 million (based upon our 34% economic interest in NEC TOKIN). However, pursuant to the Stock Purchase Agreement, claims arising out of fraud or criminal conduct are not limited by the $25.0 million indemnification cap, and for such claims the claimant retains all remedies available in equity or at law. On September 2, 2015, the United States Department of Justice announced a plea agreement with NEC TOKIN in which NEC TOKIN agreed to plead guilty to a one-count felony charge of unreasonable restraint of interstate and foreign trade and commerce in violation of Section 1 of the Sherman Act, and to pay a criminal fine of $13.8 million . The plea agreement is subject to court approval. The fine is payable over five years in six installments of $2.3 million each, plus accrued interest, with the first payment due within 30 days of the court approval. As of September 30, 2015 , NEC TOKIN estimated a range of total losses and determined the $30.0 million previously accrued remains the best estimate of losses which may result from the ongoing investigations. However, NEC TOKIN cannot estimate total losses which may result from the remaining civil litigation. During the quarter ended September 30, 2015 , NEC TOKIN has not changed the estimated accrual.</t>
  </si>
  <si>
    <t>Acquisitions Business Combination Disclosure (Notes)</t>
  </si>
  <si>
    <t>Intellidata [Member]</t>
  </si>
  <si>
    <t>Business Acquisition [Line Items]</t>
  </si>
  <si>
    <t>Business Combination Disclosure [Text Block]</t>
  </si>
  <si>
    <t>Acquisitions IntelliData On April 1, 2015, KEMET purchased 100% of the stock of IntelliData, Inc. "IntelliData", a Greenwood Village, Colorado-based developer of digital solutions supporting discovery, decision support, and the sales and marketing of electronic components. IntelliData had been a key vendor of KEMET for over 15 years and had provided critical software and support to allow the Company's sales team and customers to use real-time part number search and competitor cross references based on complex capacitor-specific specifications. The primary reason for the purchase of IntelliData was to gain more control over the direction of future iterations of the software and its functionality and to protect this critical link in the sales process from any potential unfavorable changes in IntelliData's business model in the future. The purchase price was $6.0 million plus an additional $0.1 million per a post-acquisition amendment for a total purchase price of $6.1 million , as amended. KEMET paid $3.0 million at closing, $0.1 million on June 3, 2015, and will pay the balance of $3.0 million on January 4, 2016 per the amended agreement. The Company preliminarily recorded goodwill of $4.7 million and amortizable intangibles of $1.8 million . The allocation of the purchase price to specific assets and liabilities was based on the relative fair value of all assets and liabilities. Factors contributing to the purchase price, which resulted in the goodwill, include the knowledge and expertise of the trained workforce as well as various trademarks. Pro forma results are not presented because the acquisition was not material to the consolidated financial statements. The following table presents the preliminary allocations of the aggregate purchase price based on the estimated fair values of the assets and liabilities (amounts in thousands): Fair Value Cash $ 233 Accounts Receivable 10 Other current assets 6 Property, Plant and equipment 3 Goodwill 4,710 Intangible assets 1,820 Current liabilities (9 ) Deferred income taxes (648 ) Total net assets acquired $ 6,125 The allocation of the purchase price is preliminary as the Company is still evaluating the intangible assets and tax attributes of the transaction.</t>
  </si>
  <si>
    <t>Goodwill and Intangible Assets Goodwill (Notes) - USD ($) $ in Thousands</t>
  </si>
  <si>
    <t>Goodwill and Intangible Assets [Abstract]</t>
  </si>
  <si>
    <t>Goodwill and Intangible Assets Disclosure [Text Block]</t>
  </si>
  <si>
    <t>Goodwill and Intangible Assets The following table highlights the Company's intangible assets (amounts in thousands): September 30, 2015 March 31, 2015 Carrying Amount Accumulated Amortization Carrying Amount Accumulated Amortization Indefinite Lived Intangible Assets: Trademarks $ 7,207 $ — $ 7,207 $ — Amortizing Intangibles: Purchased technology, customer relationships and patents (3 - 18 years) 42,881 15,806 40,489 14,414 $ 50,088 $ 15,806 $ 47,696 $ 14,414 The changes in the carrying amount of goodwill for the six month period ended September 30, 2015 is as follows (amounts in thousands): Corporate (1) Solid Capacitors Film and Electrolytic Gross balance as of March 31, 2015 Goodwill $ — $ 35,584 $ 1,092 Accumulated impairment losses — (1,092 ) Net balance as of March 31, 2015 $ — $ 35,584 $ — Goodwill acquired during the year $ 4,710 $ — $ — Impairment charges $ — $ — $ — Gross balance as of September 30, 2015 Goodwill $ 4,710 $ 35,584 $ 1,092 Accumulated impairment losses — (1,092 ) Net balance as of September 30, 2015 $ 4,710 $ 35,584 $ — (1) Corporate goodwill established as a result of the IntelliData acquisition on April 1, 2015. The Company's goodwill balances as of September 30, 2015 and March 31, 2015 were $40.3 million and $35.6 million , respectively. The most recent annual goodwill impairment test was performed for all reporting units as of January 1, 2015. The Company also performs Step 1 of the goodwill impairment test on an interim basis upon the occurrence of events or substantive changes in circumstances that indicate a reporting unit's carrying value may be less than its fair value. Due to an indicator of possible impairment related to a decline in our stock price, the Company completed an interim impairment test on goodwill and indefinite-lived intangible assets as of September 30, 2015 . Consistent with the policy described in the 2015 Form 10-K, the Company performed Step 1 of the goodwill impairment test using a discounted cash flow analysis to estimate the fair value of the reporting unit. The Company also evaluated the indefinite-lived intangible assets, including trademarks with a carrying value of $7.2 million , associated with the reporting unit for impairment as of September 30, 2015 and concluded goodwill and indefinite-lived assets were not impaired nor were they at risk of failing step 1 of the impairment test as the ratios of fair value of the assets to carrying value were 1.8:1 and 11.4:1 for goodwill and trademarks, respectively. A one percent increase or decrease in the discount rate used in the goodwill valuation would have resulted in changes in the fair value of $(13.2) million and $16.8 million , respectively, and a one percent increase or decrease in the discount rate used in the indefinite-lived assets valuation would have resulted in changes in the fair value of $(5.0) million and $17.6 million , respectively. Neither would have resulted in an impairment charge.</t>
  </si>
  <si>
    <t>Goodwill [Line Items]</t>
  </si>
  <si>
    <t>Solid Capacitors [Member]</t>
  </si>
  <si>
    <t>Goodwill, Gross</t>
  </si>
  <si>
    <t>Goodwill, Acquired During Period</t>
  </si>
  <si>
    <t>Film and Electrolytic [Member]</t>
  </si>
  <si>
    <t>Goodwill, Impaired, Accumulated Impairment Loss</t>
  </si>
  <si>
    <t>Segment and Geographic Information</t>
  </si>
  <si>
    <t>Segment Reporting [Abstract]</t>
  </si>
  <si>
    <t>Segment and Geographic Information The Company is organized into two business groups: Solid Capacitors and Film and Electrolytic. The business groups are responsible for their respective manufacturing sites as well as their respective research and development efforts. The Company does not allocate indirect Selling, general and administrative (“SG&amp;A”) or shared Research and development (“R&amp;D”) expenses to the business groups. Solid Capacitors Operating in nine manufacturing sites in the United States, Mexico and China, Solid Capacitors primarily produces tantalum, aluminum, polymer and ceramic capacitors which are sold globally. Solid Capacitors also produces tantalum powder used in the production of tantalum capacitors and has a product innovation center in the United States. Film and Electrolytic Operating in eleven manufacturing sites throughout Europe, Asia, and the United States, Film and Electrolytic primarily produces film, paper, and electrolytic capacitors which are sold globally. Film and Electrolytic also manufactures etched foils utilized as a core component in the manufacture of electrolytic capacitors. In addition, this business group has product innovation centers in the United Kingdom, Italy, Germany and Sweden. The following table reflects each business group’s net sales, operating income (loss), depreciation and amortization expenses and sales by region for the quarters and six month periods ended September 30, 2015 and 2014 (amounts in thousands): Quarters Ended September 30, Six Month Periods Ended September 30, 2015 2014 2015 2014 Net sales: Solid Capacitors $ 141,284 $ 163,019 $ 280,961 322,809 Film and Electrolytic 44,839 52,274 92,752 105,365 $ 186,123 $ 215,293 $ 373,713 $ 428,174 Operating income (loss) (1): Solid Capacitors $ 33,979 $ 38,386 $ 64,012 $ 68,120 Film and Electrolytic 2,217 (917 ) 2,929 (6,993 ) Corporate (22,209 ) (24,699 ) (51,711 ) (48,963 ) $ 13,987 $ 12,770 $ 15,230 $ 12,164 Depreciation and amortization expense: Solid Capacitors $ 5,178 $ 5,463 $ 10,934 $ 10,941 Film and Electrolytic 2,928 3,201 5,870 7,018 Corporate 1,159 1,513 2,378 3,015 $ 9,265 $ 10,177 $ 19,182 $ 20,974 __________________ (1) Restructuring charges included in Operating income (loss) are as follows (amounts in thousands): Quarters Ended September 30, Six Month Periods Ended September 30, 2015 2014 2015 2014 Restructuring charges: Solid Capacitors $ 570 $ 169 $ 802 $ 1,399 Film and Electrolytic (749 ) 1,500 537 1,989 Corporate 202 18 508 129 $ 23 $ 1,687 $ 1,847 $ 3,517 ___________________ Quarters Ended September 30, Six Month Periods Ended September 30, 2015 2014 2015 2014 Sales by region: North and South America (“Americas”) $ 58,080 $ 72,167 $ 114,114 $ 138,150 Europe, Middle East, Africa (“EMEA”) 59,458 69,930 121,015 147,135 Asia and Pacific Rim (“APAC”) 68,585 73,196 138,584 142,889 $ 186,123 $ 215,293 $ 373,713 $ 428,174 The following table reflects each business group’s total assets as of September 30, 2015 and March 31, 2015 (amounts in thousands): September 30, 2015 March 31, 2015 Total assets: Solid Capacitors $ 445,547 $ 469,823 Film and Electrolytic 238,438 218,858 Corporate 54,928 64,111 $ 738,913 $ 752,792</t>
  </si>
  <si>
    <t>Defined Benefit Pension and Other Postretirement Benefit Plans Defined Benefit Pension and Other Postretirement Benefit Plans (Notes)</t>
  </si>
  <si>
    <t>Defined Benefit Pension and Other Postretirement Benefit Plans [Abstract]</t>
  </si>
  <si>
    <t>Pension and Other Postretirement Benefits Disclosure [Text Block]</t>
  </si>
  <si>
    <t>Defined Benefit Pension and Other Postretirement Benefit Plans The Company sponsors six defined benefit pension plans in Europe, one plan in Singapore and two plans in Mexico. In addition, the Company sponsors a post-retirement plan in the United States. Costs recognized for benefit plans are recorded using estimated amounts which may change as actual costs for the fiscal year are determined. The components of net periodic benefit (income) costs relating to the Company’s pension and other postretirement benefit plans are as follows for the quarters ended September 30, 2015 and 2014 (amounts in thousands): Pension Post-retirement Benefit Plan Quarters Ended September 30, Quarters Ended September 30, 2015 2014 2015 2014 Net service cost $ 404 $ 338 $ — $ — Interest cost 338 478 6 6 Expected return on net assets (105 ) (124 ) — — Amortization: Actuarial (gain) loss 197 76 (39 ) (52 ) Prior service cost 15 5 — — Total net periodic benefit (income) costs $ 849 $ 773 $ (33 ) $ (46 ) The components of net periodic benefit (income) costs relating to the Company’s pension and other postretirement benefit plans are as follows for the six month periods ended September 30, 2015 and 2014 (amounts in thousands): Pension Post-retirement Benefit Plan Six Month Periods Ended September 30, Six Month Periods Ended September 30, 2015 2014 2015 2014 Net service cost $ 1,121 $ 676 $ — $ — Interest cost 675 957 12 12 Expected return on net assets (210 ) (247 ) — — Amortization: Actuarial (gain) loss 394 132 (79 ) (104 ) Prior service cost 29 9 — — Total net periodic benefit (income) costs $ 2,009 $ 1,527 $ (67 ) $ (92 ) In fiscal year 2016 , the Company expects to contribute up to $1.5 million to the pension plans, $0.5 million of which has been contributed as of September 30, 2015 . For the postretirement benefit plan, the Company’s policy is to pay benefits as costs are incurred.</t>
  </si>
  <si>
    <t>Stock-based Compensation</t>
  </si>
  <si>
    <t>Disclosure of Compensation Related Costs, Share-based Payments [Abstract]</t>
  </si>
  <si>
    <t>Stock-based Compensation The Company’s stock-based compensation plans are broad-based, long-term retention programs intended to attract and retain talented employees and align stockholder and employee interests. At September 30, 2015 , the Company had four stock option plans that reserved shares of common stock for issuance to executives and key employees: the 1992 Key Employee Stock Option Plan, the 1995 Executive Stock Option Plan, the 2004 Long-Term Equity Incentive Plan (collectively, the “Prior Plans”) and the 2011 Omnibus Equity Incentive Plan (as amended by the 2014 Amendment and Restatement of the KEMET Corporation 2011 Omnibus Equity Incentive Plan) (the “2011 Incentive Plan”). Upon adoption and approval of the 2011 Incentive Plan, no further awards were permitted to be granted under the Company's prior plans. The 2011 Incentive Plan authorizes the Company to provide equity-based compensation in the form of: (1) stock options, including incentive stock options, entitling the optionee to favorable tax treatment under Section 422 of the Code; (2) stock appreciation rights; (3) restricted stock and restricted stock units; (4) other share-based awards; and (5) performance awards. Options issued under these plans vest within one to four years and expire ten years from the grant date. The Company grants restricted stock units to members of the Board of Directors, the Chief Executive Officer and key management. Once vested and settled, restricted stock units are converted into restricted stock. For members of the Board of Directors and senior personnel, such restricted stock cannot be sold until 90 days after termination of service with the Company, or until the individual achieves the targeted ownership under the Company’s stock ownership guidelines, and only to the extent that such ownership level exceeds the target. Compensation expense is recognized over the respective vesting periods. Historically, the Board of Directors of the Company has approved annual Long Term Incentive Plans (“LTIP”) which cover two year periods and are primarily based upon the achievement of an Adjusted EBITDA target for the two-year period. At the time of the award, the individual plans entitle the participants to receive cash or restricted stock units, or a combination of both as determined by the Company’s Board of Directors. The 2013/2014 LTIP, 2014/2015 LTIP, 2015/2016 LTIP, and 2016/2017 LTIP also awarded restricted stock units which vest over the course of three years from the anniversary of the establishment of the plan and are not subject to a performance metric. The Company assesses the likelihood of meeting the Adjusted EBITDA financial metric on a quarterly basis and adjusts compensation expense to match expectations. Any related liability is reflected in the line item “Accrued expenses” on the Condensed Consolidated Balance Sheets and any restricted stock unit commitment is reflected in the line item “Additional paid-in capital” on the Condensed Consolidated Balance Sheets. On June 29, 2015, the Company granted 250,000 shares of restricted stock units ("RSUs") to the Chief Executive Officer. The restricted stock units have a grant date fair value of $2.92 and vest as follows: 35,000 RSUs on March 31, 2017, 40,000 RSUs on March 31, 2018, and the balance of 175,000 RSUs on March 31, 2019. On July 30, 2015, the Company granted 100,000 shares of restricted stock units to a top executive. The RSUs have a grant date fair value of $2.22 and vest as follows: 33,000 RSUs on July 30, 2016, 33,000 RSUs on July 30, 2017, and 34,000 RSUs on July 30, 2018. On July 30, 2015, the Company granted 70,000 shares of restricted stock units to the Board of Directors. The restricted stock units have a grant date fair value of $2.22 and vest on July 30, 2016. Restricted stock activity for the six month period ended September 30, 2015 is as follows (amounts in thousands except fair value): Shares Weighted- Non-vested restricted stock at March 31, 2015 1,000 $ 4.57 Granted 420 2.64 Vested (124 ) 4.74 Forfeited (3 ) 4.00 Non-vested restricted stock at September 30, 2015 1,293 3.93 The compensation expense associated with stock-based compensation for the quarters ended September 30, 2015 and 2014 is recorded on the Condensed Consolidated Statements of Operations as follows (amounts in thousands): Quarter Ended September 30, 2015 Quarter Ended September 30, 2014 Stock Options Restricted Stock LTIPs Stock Options Restricted Stock LTIPs Cost of sales $ 28 $ 163 $ 268 $ 61 $ 21 $ 277 Selling, general and administrative expenses 26 350 433 86 66 343 Research and development 1 5 54 5 — 99 Total $ 55 $ 518 $ 755 $ 152 $ 87 $ 719 The compensation expense associated with stock-based compensation for the six month periods ended September 30, 2015 and 2014 is recorded on the Condensed Consolidated Statements of Operations as follows (amounts in thousands): Six Month Period Ended September 30, 2015 Six Month Period Ended September 30, 2014 Stock Options Restricted Stock LTIPs Stock Options Restricted Stock LTIPs Cost of sales $ 61 $ 315 $ 496 $ 169 $ 44 $ 492 Selling, general and administrative expenses 68 693 891 201 244 632 Research and development 3 11 69 9 — 161 Total $ 132 $ 1,019 $ 1,456 $ 379 $ 288 $ 1,285 In the “Operating activities” section of the Condensed Consolidated Statements of Cash Flows, stock-based compensation expense was treated as an adjustment to Net income (loss) for the quarters and six month periods ended September 30, 2015 , and 2014 . No stock options were exercised in the six month period ended September 30, 2015 and approximately six thousand stock options were exercised in the six month period ended September 30, 2014 .</t>
  </si>
  <si>
    <t>Income Taxes</t>
  </si>
  <si>
    <t>Income Tax Disclosure [Abstract]</t>
  </si>
  <si>
    <t>Income Taxes During the quarter ended September 30, 2015 , the Company recognized $1.4 million of income tax expense from continuing operations which is comprised of $1.3 million of income tax expense related to foreign operations and $0.1 million of state income tax expense. Income tax expense for the six month period ended September 30, 2015 was $1.2 million which is comprised of $1.6 million related to income taxes for foreign operations, a $0.6 million federal income tax benefit due to the reduction in the U.S. valuation allowance associated with the the acquisition of IntelliData, and $0.2 million of state income tax expense. The Company incurred $2.6 million and $3.9 million of income tax expense related to income taxes from continuing foreign operations during the quarter and six month periods ended September 30, 2014 , respectively. In addition, the Company incurred $1.0 million and $1.9 million of income tax expense related to the net income (loss) from discontinued operations for the quarter and six month periods ended September 30, 2014 , respectively. There was no U.S. federal income tax benefit from net operating losses for the quarter and six month periods ended September 30, 2015 and 2014 due to a valuation allowance recorded on deferred tax assets.</t>
  </si>
  <si>
    <t>Basic and Diluted Net Loss Per Common Share</t>
  </si>
  <si>
    <t>Earnings Per Share [Abstract]</t>
  </si>
  <si>
    <t>Basic and Diluted Net Income (Loss) Per Common Share</t>
  </si>
  <si>
    <t>Basic and Diluted Net Income (Loss) Per Common Share The following table presents basic earnings per share ("EPS") and diluted EPS (amounts in thousands, except per share data): Quarters Ended September 30, Six Month Periods Ended 2015 2014 2015 2014 Numerator: Income (loss) from continuing operations $ 7,194 $ 7,730 $ (29,856 ) $ (2,753 ) Income (loss) from discontinued operations, net of income tax expense (benefit) of $0, $1,017, $0 and $1,935 respectively — (1,400 ) — 5,543 Net income (loss) $ 7,194 $ 6,330 $ (29,856 ) $ 2,790 Denominator: Weighted-average shares outstanding: Basic 45,767 45,400 45,660 45,337 Assumed conversion of employee stock grants 217 430 — 463 Assumed conversion of warrants 4,020 6,691 — 6,762 Diluted 50,004 52,521 45,660 52,562 Net income (loss) per basic share: Income (loss) from continuing operations $ 0.16 $ 0.17 $ (0.65 ) $ (0.06 ) Income (loss) from discontinued operations $ — $ (0.03 ) $ — $ 0.12 Net income (loss) $ 0.16 $ 0.14 $ (0.65 ) $ 0.06 Net income (loss) per diluted share: Income (loss) from continuing operations $ 0.14 $ 0.15 $ (0.65 ) $ (0.05 ) Income (loss) from discontinued operations $ — $ (0.03 ) $ — $ 0.11 Net income (loss) $ 0.14 $ 0.12 $ (0.65 ) $ 0.06 Common stock equivalents that could potentially dilute net income (loss) per basic share in the future, but were not included in the computation of diluted earnings per share because the impact would have been anti-dilutive, are as follows (amounts in thousands): Quarters Ended September 30, Six Month Periods Ended September 30, 2015 2014 2015 2014 Assumed conversion of employee stock grants 3,942 1,001 3,507 1,030 Assumed conversion of warrants — — 5,305 —</t>
  </si>
  <si>
    <t>Concentrations of Risks</t>
  </si>
  <si>
    <t>Risks and Uncertainties [Abstract]</t>
  </si>
  <si>
    <t>Concentrations of Risks The Company sells to customers globally and, as the Company generally does not require collateral from its customers, on a monthly basis the Company evaluates customer account balances in order to assess the Company’s financial risks of collection. One customer, TTI, Inc., an electronics distributor, accounted for over 10% of the Company’s net sales in the quarters and six month periods ended September 30, 2015 and 2014 . There were no accounts receivable balances from any customer exceeding 10% of gross accounts receivable as of September 30, 2015 and March 31, 2015 . Electronics distributors are an important distribution channel in the electronics industry and accounted for 42% and 45% of the Company’s net sales in the six month periods ended September 30, 2015 and 2014 , respectively. As a result of the Company’s concentration of sales to electronics distributors, the Company may experience fluctuations in the Company’s operating results as electronics distributors experience fluctuations in end-market demand and/or adjust their inventory stocking levels.</t>
  </si>
  <si>
    <t>Condensed Consolidating Financial Statements</t>
  </si>
  <si>
    <t>Condensed Financial Information of Parent Company Only Disclosure [Abstract]</t>
  </si>
  <si>
    <t>Condensed Consolidating Financial Statements The 10.5% Senior Notes are fully and unconditionally guaranteed, jointly and severally, on a senior basis by certain of the Company’s 100% owned domestic subsidiaries (“Guarantor Subsidiaries”) and secured by a first priority lien on 51% of the capital stock of certain of our foreign restricted subsidiaries (“Non-Guarantor Subsidiaries”). The Company’s Guarantor Subsidiaries and Non-Guarantor Subsidiaries are not consistent with the Company’s business groups or geographic operations; accordingly, this basis of presentation is not intended to present the Company’s financial condition, results of operations or cash flows for any purpose other than to comply with the specific requirements for subsidiary guarantor reporting. The Company is required to present condensed consolidating financial information in order for the subsidiary guarantors of the Company’s public debt to be exempt from reporting under the Securities Exchange Act of 1934, as amended. Condensed consolidating financial statements for the Company’s Guarantor Subsidiaries and Non-Guarantor Subsidiaries are presented in the following tables (amounts in thousands): Condensed Consolidating Balance Sheet September 30, 2015 (Unaudited) Parent Guarantor Subsidiaries Non-Guarantor Subsidiaries Reclassifications and Eliminations Consolidated ASSETS Current assets: Cash and cash equivalents $ 640 $ 22,035 $ 14,640 $ — $ 37,315 Accounts receivable, net — 37,137 55,962 — 93,099 Intercompany receivable 319,224 420,349 178,985 (918,558 ) — Inventories, net — 125,696 57,971 — 183,667 Prepaid expenses and other 3,168 22,848 19,425 (3,013 ) 42,428 Deferred income taxes — 3,994 4,939 — 8,933 Total current assets 323,032 632,059 331,922 (921,571 ) 365,442 Property and equipment, net 278 98,369 146,706 — 245,353 Goodwill — 40,294 — — 40,294 Intangible assets, net — 28,034 6,248 — 34,282 Investment in NEC TOKIN — 42,156 — — 42,156 Investments in subsidiaries 382,730 429,863 30,285 (842,878 ) — Restricted cash — 1,849 — — 1,849 Deferred income taxes — 855 4,241 — 5,096 Other assets 3,426 316 699 — 4,441 Long-term intercompany receivable 66,420 40,765 1,089 (108,274 ) — Total assets $ 775,886 $ 1,314,560 $ 521,190 $ (1,872,723 ) $ 738,913 LIABILITIES AND STOCKHOLDERS’ EQUITY Current liabilities: Current portion of long-term debt $ — $ 3,000 $ 2,000 $ — $ 5,000 Accounts payable 18 37,756 32,334 — 70,108 Intercompany payable 271,488 573,539 73,531 (918,558 ) — Accrued expenses 17,013 17,208 22,957 — 57,178 Income taxes payable and deferred income taxes — 3,013 — (3,013 ) — Total current liabilities 288,519 634,516 130,822 (921,571 ) 132,286 Long-term debt, less current portion 357,095 20,981 12,000 — 390,076 Other non-current obligations — 24,249 54,717 — 78,966 Deferred income taxes — 6,236 1,077 — 7,313 Long-term intercompany payable — 66,420 41,854 (108,274 ) — Stockholders’ equity 130,272 562,158 280,720 (842,878 ) 130,272 Total liabilities and stockholders’ equity $ 775,886 $ 1,314,560 $ 521,190 $ (1,872,723 ) $ 738,913 Condensed Consolidating Balance Sheet (1) March 31, 2015 Parent Guarantor Subsidiaries Non-Guarantor Subsidiaries Reclassifications and Eliminations Consolidated ASSETS Current assets: Cash and cash equivalents $ 640 $ 33,094 $ 22,628 $ — $ 56,362 Accounts receivable, net — 35,535 55,322 — 90,857 Intercompany receivable 321,233 403,557 195,518 (920,308 ) — Inventories, net — 119,221 52,622 — 171,843 Prepaid expenses and other 3,191 21,134 20,164 (2,986 ) 41,503 Deferred income taxes — 5,031 5,731 — 10,762 Total current assets 325,064 617,572 351,985 (923,294 ) 371,327 Property and equipment, net 293 100,844 148,504 — 249,641 Goodwill — 35,584 — — 35,584 Intangible assets, net — 26,998 6,284 — 33,282 Investment in NEC TOKIN — 45,016 — — 45,016 Investments in subsidiaries 401,062 423,737 30,285 (855,084 ) — Restricted cash — 1,775 — — 1,775 Deferred income taxes — 971 4,140 — 5,111 Other assets 4,088 6,049 919 — 11,056 Long-term intercompany receivable 63,788 39,151 1,088 (104,027 ) — Total assets $ 794,295 $ 1,297,697 $ 543,205 $ (1,882,405 ) $ 752,792 LIABILITIES AND STOCKHOLDERS’ EQUITY Current liabilities: Current portion of long-term debt $ — $ 500 $ 462 $ — $ 962 Accounts payable 47 36,565 33,173 — 69,785 Intercompany payable 254,852 578,318 87,138 (920,308 ) — Accrued expenses 17,253 16,644 26,559 — 60,456 Income taxes payable and deferred income taxes — 2,928 1,075 (2,986 ) 1,017 Total current liabilities 272,152 634,955 148,407 (923,294 ) 132,220 Long-term debt, less current portion 357,461 20,948 12,000 — 390,409 Other non-current obligations — 2,987 54,144 — 57,131 Deferred income taxes — 7,272 1,078 — 8,350 Long-term intercompany payable — 63,789 40,238 (104,027 ) — Stockholders’ equity 164,682 567,746 287,338 (855,084 ) 164,682 Total liabilities and stockholders’ equity $ 794,295 $ 1,297,697 $ 543,205 $ (1,882,405 ) $ 752,792 (1) Derived from audited financial statements. Condensed Consolidating Statement of Operations For the Quarter Ended September 30, 2015 (Unaudited) Parent Guarantor Subsidiaries Non-Guarantor Subsidiaries Reclassifications and Eliminations Consolidated Net sales $ — $ 222,770 $ 175,473 $ (212,120 ) $ 186,123 Operating costs and expenses: Cost of sales 521 173,470 167,722 (198,396 ) 143,317 Selling, general and administrative expenses 8,906 16,511 11,255 (13,724 ) 22,948 Research and development 66 4,218 1,868 — 6,152 Restructuring charges — 941 (918 ) — 23 Net (gain) loss on sales and disposals of assets (7 ) (400 ) 103 — (304 ) Total operating costs and expenses 9,486 194,740 180,030 (212,120 ) 172,136 Operating income (loss) (9,486 ) 28,030 (4,557 ) — 13,987 Non-operating (income) expense: Interest income — — (3 ) — (3 ) Interest expense 9,465 265 81 — 9,811 Change in value of NEC TOKIN options — (2,200 ) — — (2,200 ) Other (income) expense, net (8,466 ) 9,265 (2,890 ) — (2,091 ) Equity in earnings of subsidiaries (17,679 ) — — 17,679 — Income (loss) from continuing operations before income taxes and equity income (loss) from NEC TOKIN 7,194 20,700 (1,745 ) (17,679 ) 8,470 Income tax expense (benefit) — 123 1,315 — 1,438 Income (loss) from continuing operations before equity income (loss) from NEC TOKIN 7,194 20,577 (3,060 ) (17,679 ) 7,032 Equity income (loss) from NEC TOKIN — 162 — — 162 Income (loss) from continuing operations 7,194 20,739 (3,060 ) (17,679 ) 7,194 Income (loss) from discontinued operations — — — — — Net income (loss) $ 7,194 $ 20,739 $ (3,060 ) $ (17,679 ) $ 7,194 Condensed Consolidating Statements of Comprehensive Income (Loss) Quarter Ended September 30, 2015 (Unaudited) Comprehensive income (loss) $ 7,277 $ 16,222 $ (7,330 ) $ (17,679 ) $ (1,510 ) Condensed Consolidating Statement of Operations For the Quarter Ended September 30, 2014 (Unaudited) Parent Guarantor Subsidiaries Non-Guarantor Subsidiaries Reclassifications and Eliminations Consolidated Net sales $ 57 $ 250,019 $ 198,983 $ (233,766 ) $ 215,293 Operating costs and expenses: Cost of sales 561 211,328 175,839 (218,190 ) 169,538 Selling, general and administrative expenses 13,056 15,071 12,959 (15,576 ) 25,510 Research and development 140 4,247 1,951 — 6,338 Restructuring charges — 192 1,495 — 1,687 Net (gain) loss on sales and disposals of assets (9 ) 43 (584 ) — (550 ) Total operating costs and expenses 13,748 230,881 191,660 (233,766 ) 202,523 Operating income (loss) (13,691 ) 19,138 7,323 — 12,770 Non-operating (income) expense: Interest income — — (3 ) — (3 ) Interest expense 9,726 263 298 — 10,287 Change in value of NEC TOKIN options — (6,600 ) — — (6,600 ) Other (income) expense, net (12,975 ) 15,955 (3,975 ) — (995 ) Equity in earnings of subsidiaries (16,772 ) — — 16,772 — Income (loss) from continuing operations before income taxes and equity income (loss) from NEC TOKIN 6,330 9,520 11,003 (16,772 ) 10,081 Income tax expense (benefit) — 210 2,373 — 2,583 Income (loss) from continuing operations before equity income (loss) from NEC TOKIN 6,330 9,310 8,630 (16,772 ) 7,498 Equity income (loss) from NEC TOKIN — 232 — — 232 Income (loss) from continuing operations 6,330 9,542 8,630 (16,772 ) 7,730 Income (loss) from discontinued operations — 593 (1,993 ) — (1,400 ) Net income (loss) $ 6,330 $ 10,135 $ 6,637 $ (16,772 ) $ 6,330 Condensed Consolidating Statements of Comprehensive Income (Loss) For the Quarter Ended September 30, 2014 (Unaudited) Comprehensive income (loss) $ (44 ) $ 14,431 $ (1,933 ) $ (16,772 ) $ (4,318 ) Condensed Consolidating Statement of Operations For the Six Month Period Ended September 30, 2015 (Unaudited) Parent Guarantor Subsidiaries Non-Guarantor Subsidiaries Reclassifications and Eliminations Consolidated Net sales $ — $ 444,540 $ 357,073 $ (427,900 ) $ 373,713 Operating costs and expenses: Cost of sales 699 354,984 333,952 (398,441 ) 291,194 Selling, general and administrative expenses 18,722 39,990 24,125 (29,459 ) 53,378 Research and development (53 ) 8,602 3,877 — 12,426 Restructuring charges — 1,456 391 — 1,847 Net (gain) loss on sales and disposals of assets (7 ) (753 ) 398 — (362 ) Total operating costs and expenses 19,361 404,279 362,743 (427,900 ) 358,483 Operating income (loss) (19,361 ) 40,261 (5,670 ) — 15,230 Non-operating (income) expense: Interest income — — (6 ) — (6 ) Interest expense 18,934 598 292 — 19,824 Change in value of NEC TOKIN options — 27,000 — — 27,000 Other (income) expense, net (17,553 ) 17,068 (690 ) — (1,175 ) Equity in earnings of subsidiaries 9,114 — — (9,114 ) — Income (loss) from continuing operations before income taxes and equity income (loss) from NEC TOKIN (29,856 ) (4,405 ) (5,266 ) 9,114 (30,413 ) Income tax expense (benefit) — (364 ) 1,554 — 1,190 Income (loss) from continuing operations before equity income (loss) from NEC TOKIN (29,856 ) (4,041 ) (6,820 ) 9,114 (31,603 ) Equity income (loss) from NEC TOKIN — 1,747 — — 1,747 Income (loss) from continuing operations (29,856 ) (2,294 ) (6,820 ) 9,114 (29,856 ) Income (loss) from discontinued operations — — — — — Net income (loss) $ (29,856 ) $ (2,294 ) $ (6,820 ) $ 9,114 $ (29,856 ) Condensed Consolidating Statements of Comprehensive Income (Loss) For the Six Month Period Ended September 30, 2015 (Unaudited) Comprehensive income (loss) $ (27,224 ) $ (11,713 ) $ (6,624 ) $ 9,114 $ (36,447 ) Condensed Consolidating Statement of Operations For the Six Month Period Ended September 30, 2014 (Unaudited) Parent Guarantor Subsidiaries Non-Guarantor Subsidiaries Reclassifications and Eliminations Consolidated Net sales $ 110 $ 505,596 $ 400,202 $ (477,734 ) $ 428,174 Operating costs and expenses: Cost of sales 1,025 434,000 360,747 (446,310 ) 349,462 Selling, general and administrative expenses 24,145 32,223 25,345 (31,424 ) 50,289 Research and development 206 8,597 4,124 — 12,927 Restructuring charges — 562 2,955 — 3,517 Net (gain) loss on sales and disposals of assets (9 ) 230 (406 ) — (185 ) Total operating costs and expenses 25,367 475,612 392,765 (477,734 ) 416,010 Operating income (loss) (25,257 ) 29,984 7,437 — 12,164 Non-operating (income) expense: Interest income — — (6 ) — (6 ) Interest expense 19,524 663 556 — 20,743 Change in value of NEC TOKIN options — (10,700 ) — — (10,700 ) Other (income) expense, net (23,801 ) 27,499 (4,126 ) — (428 ) Equity in earnings of subsidiaries (23,770 ) — — 23,770 — Income (loss) from continuing operations before income taxes and equity income (loss) from NEC TOKIN 2,790 12,522 11,013 (23,770 ) 2,555 Income tax expense (benefit) — 233 3,632 — 3,865 Income (loss) from continuing operations before equity income (loss) from NEC TOKIN 2,790 12,289 7,381 (23,770 ) (1,310 ) Equity income (loss) from NEC TOKIN — (1,443 ) — — (1,443 ) Income (loss) from continuing operations 2,790 10,846 7,381 (23,770 ) (2,753 ) Income (loss) from discontinued operations — 104 5,439 — 5,543 Net income (loss) $ 2,790 $ 10,950 $ 12,820 $ (23,770 ) $ 2,790 Condensed Consolidating Statements of Comprehensive Income (Loss) For the Six Month Period Ended September 30, 2014 (Unaudited) Comprehensive income (loss) $ (4,354 ) $ 15,850 $ 3,815 $ (23,770 ) $ (8,459 ) Condensed Consolidating Statement of Cash Flows For the Six Month Period Ended September 30, 2015 (Unaudited) Parent Guarantor Subsidiaries Non-Guarantor Subsidiaries Reclassifications and Eliminations Consolidated Sources (uses) of cash and cash equivalents Net cash provided by (used in) operating activities $ 575 $ (6,284 ) $ (5,223 ) $ — $ (10,932 ) Investing activities: Capital expenditures — (4,630 ) (4,638 ) — (9,268 ) Proceeds from sale of assets — 247 — — 247 Acquisitions, net of cash received — (2,892 ) — — (2,892 ) Net cash used in investing activities — (7,275 ) (4,638 ) — (11,913 ) Financing activities: Proceeds from revolving line of credit — 6,000 2,000 — 8,000 Payments of revolving line of credit — (3,500 ) — — (3,500 ) Payments of long-term debt — — (481 ) — (481 ) Purchase of treasury stock (575 ) — — — (575 ) Net cash provided by (used in) financing activities (575 ) 2,500 1,519 — 3,444 Net increase (decrease) in cash and cash equivalents — (11,059 ) (8,342 ) — (19,401 ) Effect of foreign currency fluctuations on cash — — 354 — 354 Cash and cash equivalents at beginning of fiscal period 640 33,094 22,628 — 56,362 Cash and cash equivalents at end of fiscal period $ 640 $ 22,035 $ 14,640 $ — $ 37,315 Condensed Consolidating Statements of Cash Flows For the Six Month Period Ended September 30, 2014 (Unaudited) Parent Guarantor Subsidiaries Non-Guarantor Subsidiaries Reclassifications and Eliminations Consolidated Sources (uses) of cash and cash equivalents Net cash provided by (used in) operating activities $ 12,417 $ 4,666 $ (15,489 ) $ — $ 1,594 Investing activities: Capital expenditures — (5,514 ) (6,461 ) — (11,975 ) Change in restricted cash — 558 — — 558 Proceeds from sale of assets — 2,273 178 — 2,451 Proceeds from sale of discontinued operations — — 10,125 — 10,125 Net cash used in investing activities — (2,683 ) 3,842 — 1,159 Financing activities: Proceeds from revolving line of credit — 14,300 — — 14,300 Payments of revolving line of credit — (7,500 ) — — (7,500 ) Deferred acquisition payments (10,597 ) (1,000 ) — — (11,597 ) Payments of long-term debt (1,820 ) — (1,315 ) — (3,135 ) Proceeds from exercise of stock options 25 — — — 25 Net cash provided by (used in) financing activities (12,392 ) 5,800 (1,315 ) — (7,907 ) Net increase (decrease) in cash and cash equivalents 25 7,783 (12,962 ) — (5,154 ) Effect of foreign currency fluctuations on cash — 1 (1,200 ) — (1,199 ) Cash and cash equivalents at beginning of fiscal period 616 22,200 35,113 — 57,929 Cash and cash equivalents at end of fiscal period $ 641 $ 29,984 $ 20,951 $ — $ 51,576</t>
  </si>
  <si>
    <t>Basis of Financial Statement Presentation (Tables)</t>
  </si>
  <si>
    <t>Use of Estimates and Assumptions</t>
  </si>
  <si>
    <t>Use of Estimates and Assumptions The preparation of financial statements in conformity with U.S. GAAP requires management to make estimates, assumptions, and judgments based on historical data and other assumptions that management believes are reasonable. These estimates and assumptions affect the reported amounts of assets and liabilities and the disclosure of contingent assets and liabilities at the date of the financial statements. In addition, they affect the reported amounts of revenues and expenses during the reporting period. The Company’s judgments are based on management’s assessment as to the effect certain estimates, assumptions, or future trends or events may have on the financial condition and results of operations reported in the unaudited condensed consolidated financial statements. It is important that readers of these unaudited financial statements understand that actual results could differ from these estimates, assumptions, and judgments.</t>
  </si>
  <si>
    <t>Recently Issued Accounting Pronouncements</t>
  </si>
  <si>
    <t>Recently Issued Accounting Pronouncements New accounting standards adopted/issued In September 2015, the Financial Accounting Standards Board ("FASB") issued Accounting Standards Update ("ASU") No. 2015-16, Simplifying the Accounting for Measurement-Period Adjustments. The ASU requires that an acquirer recognize adjustments to provisional amounts recognized in a business combination in the reporting period in which the adjustment amounts are determined. It also requires disclosure of the adjustment recorded in current period earnings by line item that would have been recorded in previous reporting periods if the adjustment to the provisional amounts had been recognized as of the acquisition date. ASU 2015-16 eliminates the requirement to retrospectively revise comparative information for prior periods. ASU 2015-16 will be effective for interim and annual reporting periods beginning April 1, 2016. Early application is permitted. Upon adoption, the Company will apply the new standard to measurement period adjustments related to business acquisitions. In July 2015, the FASB issued ASU No. 2015-11, Simplifying the Measurement of Inventory. The ASU requires an entity that uses first-in, first-out or average cost to measure its inventory at the lower of cost or net realizable value. Net realizable value is the estimated selling price in the ordinary course of business, less reasonably predictable costs of completion, disposal, and transportation. ASU 2015-11 will be effective for interim and annual reporting periods beginning April 1, 2017. Early application is permitted. The Company is currently evaluating the impact of the adoption of ASU 2015-11 on its operating results and financial position. In April 2015, the FASB issued ASU No. 2015-03, Interest - Imputation of Interest (Subtopic 835-30): Simplifying the Presentation of Debt Issuance Costs. The ASU specifies that debt issuance costs related to a note shall be reported in the balance sheet as a direct reduction from the face amount of the note. The ASU is effective for the Company for interim and annual periods beginning April 1, 2016. Early adoption is permitted. The ASU will require the Company to reclassify its capitalized debt issuance costs currently recorded as assets on the consolidated condensed balance sheets. The ASU will have no effect on the Company's results of operations or liquidity. In August 2014, the FASB issued ASU No. 2014-15, Presentation of Financial Statements-Going Concern. The new guidance is effective for the Company's fiscal year that begins on April 1, 2017 and interim periods within that fiscal year and requires management to assess if there is substantial doubt about an entity’s ability to continue as a going concern for each annual and interim period. If conditions or events give rise to substantial doubt, disclosures are required. This new guidance is not expected to have a material impact on the Company's Consolidated Financial Statements. In May 2014, the FASB issued ASU No. 2014-09, Revenue from Contracts with Customers, which supersedes existing accounting standards for revenue recognition and creates a single framework. The new guidance is effective for the Company's fiscal year that begins on April 1, 2018 and interim periods within that fiscal year and requires either a retrospective or a modified retrospective approach to adoption. The Company is currently evaluating the potential impact on its Consolidated Financial Statements and related disclosures, as well as the available transition methods. Early adoption is permitted, but not before Company's fiscal year that begins on April 1, 2017 (the original effective date of the ASU). We are currently in the process of assessing the impact the adoption of this guidance will have on our consolidated financial statements. There are currently no other accounting standards that have been issued that will have a significant impact on the Company’s financial position, results of operations or cash flows upon adoption.</t>
  </si>
  <si>
    <t>Restricted Cash</t>
  </si>
  <si>
    <t>Restricted Cash A bank guarantee in the amount of €1.5 million ( $1.7 million ) was issued by a European bank on behalf of the Company in August 2006 in conjunction with the establishment of a Value-Added Tax (“VAT”) registration in The Netherlands. Accordingly, a deposit was placed with the European bank for €1.7 million ( $1.8 million ). While the deposit is in KEMET’s name, and KEMET receives all interest earned by this deposit, the deposit is pledged to the European bank, and the bank can use the funds if a valid claim against the bank guarantee is made. The bank guarantee will remain valid until it is discharged by the beneficiary.</t>
  </si>
  <si>
    <t>Schedule of assets and liabilities measured at fair value on a recurring basis</t>
  </si>
  <si>
    <t>Assets and liabilities measured at fair value on a recurring basis as of September 30, 2015 and March 31, 2015 are as follows (amounts in thousands): Carrying Value September 30, Fair Value September 30, Fair Value Measurement Using Carrying Value March 31, Fair Value March 31, Fair Value Measurement Using 2015 2015 Level 1 Level 2 (2) Level 3 2015 2015 Level 1 Level 2 (2) Level 3 Assets (Liabilities): Money markets (1) $ 739 $ 739 $ 739 $ — $ — $ 738 $ 738 $ 738 $ — $ — Total debt (395,076 ) (361,055 ) (328,375 ) (32,680 ) — (391,371 ) (391,283 ) (362,988 ) (28,295 ) — NEC TOKIN options, net (3) (21,300 ) (21,300 ) — — (21,300 ) 5,700 5,700 — — 5,700 ___________________ (1) Included in the line item “Cash and cash equivalents” on the Condensed Consolidated Balance Sheets. (2) The valuation approach used to calculate fair value was a discounted cash flow based on the borrowing rate for each respective debt facility. (3) See Note 6 , Investment in NEC TOKIN, for a description of the NEC TOKIN options (of which the call options expired in the first quarter of fiscal year 2016). The value of the options depend on the enterprise value of NEC TOKIN Corporation and its forecasted EBITDA over the duration of the options. The options have been valued using option pricing methods in a Monte Carlo simulation.</t>
  </si>
  <si>
    <t>Fair Value Measurement</t>
  </si>
  <si>
    <t>Fair Value Measurement The Company utilizes three levels of inputs to measure the fair value of (a) nonfinancial assets and liabilities that are recognized or disclosed at fair value in the Company’s consolidated financial statements on a recurring basis (at least annually) and (b) all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irst two inputs are considered observable and the last is considered unobservable. The levels of inputs are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sets and liabilities measured at fair value on a recurring basis as of September 30, 2015 and March 31, 2015 are as follows (amounts in thousands): Carrying Value September 30, Fair Value September 30, Fair Value Measurement Using Carrying Value March 31, Fair Value March 31, Fair Value Measurement Using 2015 2015 Level 1 Level 2 (2) Level 3 2015 2015 Level 1 Level 2 (2) Level 3 Assets (Liabilities): Money markets (1) $ 739 $ 739 $ 739 $ — $ — $ 738 $ 738 $ 738 $ — $ — Total debt (395,076 ) (361,055 ) (328,375 ) (32,680 ) — (391,371 ) (391,283 ) (362,988 ) (28,295 ) — NEC TOKIN options, net (3) (21,300 ) (21,300 ) — — (21,300 ) 5,700 5,700 — — 5,700 ___________________ (1) Included in the line item “Cash and cash equivalents” on the Condensed Consolidated Balance Sheets. (2) The valuation approach used to calculate fair value was a discounted cash flow based on the borrowing rate for each respective debt facility. (3) See Note 6 , Investment in NEC TOKIN, for a description of the NEC TOKIN options (of which the call options expired in the first quarter of fiscal year 2016). The value of the options depend on the enterprise value of NEC TOKIN Corporation and its forecasted EBITDA over the duration of the options. The options have been valued using option pricing methods in a Monte Carlo simulation. The table below summarizes NEC TOKIN option valuation activity using significant unobservable inputs (Level 3) (amounts in thousands): March 31, 2015 $ 5,700 Change in value of NEC TOKIN options (27,000 ) September 30, 2015 $ (21,300 )</t>
  </si>
  <si>
    <t>Summary of NEC TOKIN option valuation activity using significant unobservable inputs (Level 3)</t>
  </si>
  <si>
    <t>The table below summarizes NEC TOKIN option valuation activity using significant unobservable inputs (Level 3) (amounts in thousands): March 31, 2015 $ 5,700 Change in value of NEC TOKIN options (27,000 ) September 30, 2015 $ (21,300 )</t>
  </si>
  <si>
    <t>Inventories</t>
  </si>
  <si>
    <t xml:space="preserve"> Inventories Inventories are stated at the lower of cost or market. The components of inventories are as follows (amounts in thousands): September 30, 2015 March 31, 2015 Raw materials and supplies $ 87,220 $ 83,372 Work in process 55,659 52,759 Finished goods 57,818 53,211 200,697 189,342 Inventory reserves (17,030 ) (17,499 ) $ 183,667 $ 171,843</t>
  </si>
  <si>
    <t>Schedule of components of inventories</t>
  </si>
  <si>
    <t xml:space="preserve">Inventories are stated at the lower of cost or market. The components of inventories are as follows (amounts in thousands): September 30, 2015 March 31, 2015 Raw materials and supplies $ 87,220 $ 83,372 Work in process 55,659 52,759 Finished goods 57,818 53,211 200,697 189,342 Inventory reserves (17,030 ) (17,499 ) $ 183,667 $ 171,843 </t>
  </si>
  <si>
    <t>Warrant</t>
  </si>
  <si>
    <t>Warrant As of September 30, 2015 and March 31, 2015 , 8.4 million shares were subject to the warrant (which expires June 30, 2019) held by K Equity, LLC.</t>
  </si>
  <si>
    <t>Revenue Recognition</t>
  </si>
  <si>
    <t>Revenue Recognition The Company ships products to customers based upon firm orders and revenue is recognized when the sales process is complete. This occurs when products are shipped to the customer in accordance with the terms of an agreement of sale, there is a fixed or determinable selling price, title and risk of loss have been transferred and collectability is reasonably assured. Shipping and handling costs are included in cost of sales. The Company recognizes revenue when title to the products transfers to the customer. A portion of sales is made to distributors under agreements allowing certain rights of return and price protection on unsold merchandise held by distributors. The Company's distributor policy includes inventory price protection and "ship-from-stock and debit" ("SFSD") programs common in the industry. KEMET's SFSD program provides authorized distributors with the flexibility to meet marketplace prices by allowing them, upon a pre-approved case-by-case basis, to adjust their purchased inventory cost to correspond with current market demand. Requests for SFSD adjustments are considered on an individual basis, require a pre-approved cost adjustment quote from their local KEMET sales representative and apply only to a specific customer, part, specified special price amount, specified quantity, and are only valid for a specific period of time. To estimate potential SFSD adjustments corresponding with current period sales, KEMET records a sales reserve based on historical SFSD credits, distributor inventory levels, and certain accounting assumptions, all of which are reviewed quarterly. Most of the Company's distributors have the right to return to KEMET a certain portion of the purchased inventory, which, in general, does not exceed 6% of their purchases from the previous fiscal quarter. KEMET estimates future returns based on historical return patterns and records a corresponding allowance on the Condensed Consolidated Balance Sheets. The Company also offers volume based rebates on a case-by-case basis to certain customers in each of the Company's sales channels. The establishment of sales allowances is recognized as a component of the line item "Net sales" on the Condensed Consolidated Statements of Operations, while the associated reserves are included in the line item "Accounts receivable, net" on the Condensed Consolidated Balance Sheets. Estimates used in determining sales allowances are subject to various factors. This includes, but is not limited to, changes in economic conditions, pricing changes, product demand, inventory levels in the supply chain, the effects of technological change, and other variables that might result in changes to the Company's estimates. The Company provides a limited warranty to customers that the Company’s products meet certain specifications. The warranty period is generally limited to one year , and the Company’s liability under the warranty is generally limited to a replacement of the product or refund of the purchase price of the product. Warranty costs as a percentage of net sales were less than 1.0% for the quarters and six month periods ended September 30, 2015 and 2014 . The Company recognizes warranty costs when they are both probable and reasonably estimable.</t>
  </si>
  <si>
    <t>Discontinued Operations (Tables)</t>
  </si>
  <si>
    <t>Net sales and net operating (loss) from the Company's discontinued operation</t>
  </si>
  <si>
    <t>Net sales and operating income (loss) from the Company’s discontinued operation for the quarters and six month periods ended September 30, 2015 and 2014 were (amounts in thousands): Quarters Ended September 30, Six Month Periods Ended September 30, 2015 2014 2015 2014 Net sales $ — $ — $ — $ 104 Operating income (loss) — 165 — (266 )</t>
  </si>
  <si>
    <t>Debt (Tables)</t>
  </si>
  <si>
    <t>Summary of Debt</t>
  </si>
  <si>
    <t>A summary of debt is as follows (amounts in thousands): September 30, March 31, 10.5% Senior Notes, net of premium of $2,094 and $2,461 as of September 30, 2015 and March 31, 2015, respectively $ 357,095 $ 357,461 Revolving line of credit 37,981 33,448 Other — 462 Total debt 395,076 391,371 Current maturities (5,000 ) (962 ) Total long-term debt $ 390,076 $ 390,409</t>
  </si>
  <si>
    <t>Schedule of line item Interest expense on the Condensed Consolidated Statements of Operations</t>
  </si>
  <si>
    <t>The line item “Interest expense” on the Condensed Consolidated Statements of Operations for the quarters and six month periods ended September 30, 2015 and 2014 , consists of the following (amounts in thousands): Quarters Ended September 30, Six Month Periods Ended September 30, 2015 2014 2015 2014 Contractual interest expense $ 9,784 $ 9,733 $ 19,570 $ 19,566 Capitalized interest (236 ) (74 ) (276 ) (155 ) Amortization of debt issuance costs 348 426 696 852 Amortization of debt (premium) discount (185 ) (78 ) (366 ) (126 ) Imputed interest on acquisition-related obligations 54 235 107 522 Interest expense on capital lease 46 45 93 84 Total interest expense $ 9,811 $ 10,287 $ 19,824 $ 20,743</t>
  </si>
  <si>
    <t>Schedule of Line of Credit Facilities [Table Text Block]</t>
  </si>
  <si>
    <t xml:space="preserve">he Company had the following activity for the six month periods ended September 30, 2015 and 2014 and resulting balances under the revolving line of credit (amounts in millions, excluding percentages): March 31, Six Month Period Ended September 30, 2015 September 30, Outstanding Borrowings Additional Borrowings Repayments Outstanding Borrowings Rate (1) (2) Due Date U.S. Facility (3) $ 21.5 $ 6.0 $ 3.5 $ 24.0 4.500 % December 19, 2019 Singapore Facility Singapore Borrowing 1 (4) 12.0 — — 12.0 2.875 % November 23, 2015 Singapore Borrowing 2 (3) — 2.0 — 2.0 2.875 % January 11, 2016 Total Facilities $ 33.5 $ 8.0 $ 3.5 $ 38.0 March 31, Six Month Periods Ended September 30, 2014 September 30, Outstanding Borrowings Additional Borrowings Repayments Outstanding Borrowings Rate (1) (2) Due Date U.S. Facility (3) $ 6.4 $ 14.3 $ 7.5 $ 13.2 5.250 % December 31, 2015 Singapore Facility Singapore Borrowing 1 (4) 12.0 — — 12.0 3.500 % November 23, 2014 Total Facilities $ 18.4 $ 14.3 $ 7.5 $ 25.2 ______________________________________________________________________________ (1) For U.S. borrowings, Base Rate plus 1.50% , as defined in the Loan and Security Agreement dated September 30, 2010, as amended, by and among KEMET Electronics Corporation ("KEC"), KEMET Electronics Marketing (S) Pte. Ltd., KEMET Foil Manufacturing, LLC (“KEMET Foil”), KEMET Blue Powder Corporation (“KEMET Blue Powder”), The Forest Electric Company and the financial institutions party thereto (the “Loan and Security Agreement”). (2) For Singapore borrowings, London Interbank Offer Rate ("LIBOR"), plus a spread of 2.75% and 3.25% as of September 30, 2015 and 2014 , respectively. (3) The amounts that the Company plans to repay within a year are classified as current portion of long-term debt, $3.0 million of the U.S. Facility and $2.0 million of the Singapore borrowings as of September 30, 2015 , and $6.8 million of the US Facility as of September 30, 2014 . (4) The Company has the intent and ability to extend the due date on the Singapore borrowings beyond one year. These were the only borrowings under the revolving line of credit, and as of September 30, 2015 , the Company's available borrowing capacity under the Loan and Security Agreement was $18.6 million . </t>
  </si>
  <si>
    <t>Restructuring Charges (Tables)</t>
  </si>
  <si>
    <t>Summary of the expenses aggregated on the Condensed Consolidated Statements of Operations line item "Restructuring charges"</t>
  </si>
  <si>
    <t>A summary of the expenses aggregated in the Condensed Consolidated Statements of Operations line item “Restructuring charges” in the quarters and six month periods ended September 30, 2015 and 2014 , is as follows (amounts in thousands): Quarters Ended September 30, Six Month Periods Ended September 30, 2015 2014 2015 2014 Personnel reduction costs (credits) $ (434 ) $ 1,148 $ 1,110 $ 1,294 Manufacturing relocation costs $ 457 $ 539 $ 737 $ 2,223 Total restructuring charges $ 23 $ 1,687 $ 1,847 $ 3,517</t>
  </si>
  <si>
    <t>Reconciliation of the beginning and ending liability balances for restructuring charges included in the line items Accrued expenses and Other non-current obligations on the Condensed Consolidated Balance Sheets</t>
  </si>
  <si>
    <t>A reconciliation of the beginning and ending liability balances for restructuring charges included in the line items “Accrued expenses” and “Other non-current obligations” on the Condensed Consolidated Balance Sheets for the quarters and six month periods ended September 30, 2015 and 2014 are as follows (amounts in thousands): Quarter Ended September 30, 2015 Quarter Ended September 30, 2014 Personnel Reductions Manufacturing Relocations Personnel Reductions Manufacturing Relocations Beginning of period $ 6,555 $ — $ 3,384 $ — Costs charged to expense (434 ) 457 1,148 539 Costs paid or settled (3,843 ) (457 ) (1,264 ) (539 ) Change in foreign exchange 2 — (241 ) — End of period $ 2,280 $ — $ 3,027 $ — Six Month Period Ended September 30, 2015 Six Month Period Ended September 30, 2014 Personnel Reductions Manufacturing Relocations Personnel Reductions Manufacturing Relocations Beginning of period $ 7,239 $ — $ 6,217 $ — Costs charged to expense 1,110 737 1,294 2,223 Costs paid or settled (6,283 ) (737 ) (4,187 ) (2,223 ) Change in foreign exchange 214 — (297 ) — End of period $ 2,280 $ — $ 3,027 $ —</t>
  </si>
  <si>
    <t>Comprehensive Income (Loss) and Accumulated Other Comprehensive Income (Tables)</t>
  </si>
  <si>
    <t>Schedule of changes in Accumulated Other Comprehensive Income (Loss)</t>
  </si>
  <si>
    <t>Changes in Accumulated Other Comprehensive Income (Loss) ("AOCI") for the quarters ended September 30, 2015 and 2014 include the following components (amounts in thousands): Foreign Currency Translation (1) Defined Benefit Pension Plans, Net of Tax (2) Post-Retirement Benefit Plans Ownership Share of Equity Method Investees’ Other Comprehensive Income (Loss) Foreign Exchange Contracts Net Accumulated Other Comprehensive Income Balance at June 30, 2015 $ (6,267 ) $ (20,196 ) $ 1,119 $ 605 $ (1,944 ) $ (26,683 ) Other comprehensive income (loss) before reclassifications (4,466 ) — — (3,674 ) (1,742 ) (9,882 ) Amounts reclassified out of AOCI — 245 (39 ) — 972 1,178 Other comprehensive income (loss) (4,466 ) 245 (39 ) (3,674 ) (770 ) (8,704 ) Balance at September 30, 2015 $ (10,733 ) $ (19,951 ) $ 1,080 $ (3,069 ) $ (2,714 ) $ (35,387 ) Foreign Currency Translation (3) Defined Benefit Pension Plans, Net of Tax (2) Post-Retirement Benefit Plans Ownership Share of Equity Method Investees’ Other Comprehensive Income (Loss) Foreign Exchange Contracts Net Accumulated Other Comprehensive Income Balance at June 30, 2014 $ 22,235 $ (7,326 ) $ 1,412 $ 1,262 $ — $ 17,583 Other comprehensive income (loss) before reclassifications (13,659 ) — — 2,982 — (10,677 ) Amounts reclassified out of AOCI — 81 (52 ) — — 29 Other comprehensive income (loss) (13,659 ) 81 (52 ) 2,982 — (10,648 ) Balance at September 30, 2014 8,576 $ (7,245 ) $ 1,360 $ 4,244 $ — $ 6,935 Changes in AOCI for the six month periods ended September 30, 2015 and 2014 include the following components (amounts in thousands): Foreign Currency Translation (1) Defined Benefit Pension Plans, Net of Tax (2) Post-Retirement Benefit Plans Ownership Share of Equity Method Investees’ Other Comprehensive Income (Loss) Foreign Exchange Contracts Net Accumulated Other Comprehensive Income Balance at March 31, 2015 $ (12,132 ) $ (20,363 ) $ 1,159 $ 1,537 $ 1,003 $ (28,796 ) Other comprehensive income (loss) before reclassifications 1,399 — — (4,606 ) (5,193 ) (8,400 ) Amounts reclassified out of AOCI — 412 (79 ) — 1,476 1,809 Other comprehensive income (loss) 1,399 412 (79 ) (4,606 ) (3,717 ) (6,591 ) Balance at September 30, 2015 $ (10,733 ) $ (19,951 ) $ 1,080 $ (3,069 ) $ (2,714 ) $ (35,387 ) Foreign Currency Translation (3) Defined Benefit Pension Plans, Net of Tax (2) Post-Retirement Benefit Plans Ownership Share of Equity Method Investees’ Other Comprehensive Income (Loss) Foreign Exchange Contracts Net Accumulated Other Comprehensive Income Balance at March 31, 2014 $ 23,335 $ (7,386 ) $ 1,464 $ 771 $ — $ 18,184 Other comprehensive income (loss) before reclassifications (14,759 ) — — 3,473 — (11,286 ) Amounts reclassified out of AOCI — 141 (104 ) — — 37 Other comprehensive income (loss) (14,759 ) 141 (104 ) 3,473 — (11,249 ) Balance at September 30, 2014 8,576 $ (7,245 ) $ 1,360 $ 4,244 $ — $ 6,935 (1) Due primarily to the Company’s valuation allowance on deferred tax assets, there were no significant deferred tax effects associated with the cumulative currency translation gains and losses during the quarter and six month periods ended September 30, 2015 . (2) Ending balance is net of tax of $2.2 million as of September 30, 2015 and September 30, 2014 . (3) Due primarily to the Company’s permanent re-investment assertion relating to foreign earnings, there were no significant deferred tax effects associated with the cumulative currency translation gains and losses during the quarter and six month periods ended September 30, 2014 .</t>
  </si>
  <si>
    <t>Investment in NEC TOKIN Equity Investment in NEC Tokin (Tables)</t>
  </si>
  <si>
    <t>Schedule of Equity Method Investments [Line Items]</t>
  </si>
  <si>
    <t>Reconciliation between NEC TOKIN's net loss and KEMET's equity investment loss</t>
  </si>
  <si>
    <t>Summarized financial information for NEC TOKIN follows (amounts in thousands): September 30, March 31, Current assets $ 228,057 $ 223,495 Non-current assets 256,423 273,785 Current liabilities 141,319 143,523 Non-current liabilities 292,658 296,873 Quarters Ended September 30, Six Month Periods Ended September 30, 2015 2014 2015 2014 Sales $ 117,358 $ 129,677 $ 232,092 $ 252,085 Gross profit 25,055 26,387 49,723 53,065 Net income (loss) 2,007 2,454 7,261 (700 ) Summarized financial information for NEC TOKIN follows (amounts in thousands): September 30, March 31, Current assets $ 228,057 $ 223,495 Non-current assets 256,423 273,785 Current liabilities 141,319 143,523 Non-current liabilities 292,658 296,873 Quarters Ended September 30, Six Month Periods Ended September 30, 2015 2014 2015 2014 Sales $ 117,358 $ 129,677 $ 232,092 $ 252,085 Gross profit 25,055 26,387 49,723 53,065 Net income (loss) 2,007 2,454 7,261 (700 ) A reconciliation between NEC TOKIN's net income (loss) and KEC's equity investment income (loss) follows (amounts in thousands): Quarters Ended September 30, Six Month Periods Ended September 30, 2015 2014 2015 2014 NEC TOKIN net income (loss) $ 2,007 $ 2,454 7,261 (700 ) KEC's economic interest % 34 % 34 % 34 % 34 % Equity income (loss) from NEC TOKIN before adjustments 682 834 2,469 (238 ) Adjustments: Amortization and depreciation (488 ) (602 ) (624 ) (1,205 ) Inventory profit elimination (32 ) — (98 ) — Equity income (loss) from NEC TOKIN $ 162 $ 232 $ 1,747 $ (1,443 ) A reconciliation between NEC TOKIN's net assets and KEC's investment in NEC TOKIN balance follows (amounts in thousands): September 30, March 31, Investment in NEC TOKIN $ 42,156 $ 45,016 Purchase price accounting basis adjustments: Property, plant and equipment 3,284 3,334 Technology (10,162 ) (10,889 ) Long-term debt (2,272 ) (2,707 ) Goodwill (7,060 ) (7,082 ) Indemnity asset for legal investigation (8,500 ) (8,500 ) Inventory profit elimination 306 208 Other (581 ) (39 ) KEC's 34% economic interest in NEC TOKIN's net assets $ 17,171 $ 19,341</t>
  </si>
  <si>
    <t>Related Party Transactions Disclosure [Text Block]</t>
  </si>
  <si>
    <t>Summarized transactions between KEC and NEC TOKIN are as follows (amounts in thousands): Quarters Ended September 30, Six Month Periods Ended September 30, 2015 2014 2015 2014 KEC's sales to NEC TOKIN $ 4,474 $ 3,957 $ 9,330 $ 5,888 NEC TOKIN's sales to KEMET 2,112 618 3,590 1,118 September 30, March 31, Accounts receivable $ 3,136 $ 3,344 Accounts payable 726 765 Management service agreement receivable (1) 504 572 (1) In accordance with the Stockholders’ Agreement, KEC entered into a management services agreement with NEC TOKIN to provide services for which KEC is being reimbursed.</t>
  </si>
  <si>
    <t>Acquisitions Assets Acquired and Liabilities Assumed (Tables)</t>
  </si>
  <si>
    <t>Schedule of Recognized Identified Assets Acquired and Liabilities Assumed [Table Text Block]</t>
  </si>
  <si>
    <t>The following table presents the preliminary allocations of the aggregate purchase price based on the estimated fair values of the assets and liabilities (amounts in thousands): Fair Value Cash $ 233 Accounts Receivable 10 Other current assets 6 Property, Plant and equipment 3 Goodwill 4,710 Intangible assets 1,820 Current liabilities (9 ) Deferred income taxes (648 ) Total net assets acquired $ 6,125</t>
  </si>
  <si>
    <t>Goodwill and Intangible Assets Intangibles (Tables)</t>
  </si>
  <si>
    <t>Schedule of Finite-Lived Intangible Assets [Table Text Block]</t>
  </si>
  <si>
    <t>The following table highlights the Company's intangible assets (amounts in thousands): September 30, 2015 March 31, 2015 Carrying Amount Accumulated Amortization Carrying Amount Accumulated Amortization Indefinite Lived Intangible Assets: Trademarks $ 7,207 $ — $ 7,207 $ — Amortizing Intangibles: Purchased technology, customer relationships and patents (3 - 18 years) 42,881 15,806 40,489 14,414 $ 50,088 $ 15,806 $ 47,696 $ 14,414</t>
  </si>
  <si>
    <t>Schedule of Goodwill [Table Text Block]</t>
  </si>
  <si>
    <t>The changes in the carrying amount of goodwill for the six month period ended September 30, 2015 is as follows (amounts in thousands): Corporate (1) Solid Capacitors Film and Electrolytic Gross balance as of March 31, 2015 Goodwill $ — $ 35,584 $ 1,092 Accumulated impairment losses — (1,092 ) Net balance as of March 31, 2015 $ — $ 35,584 $ — Goodwill acquired during the year $ 4,710 $ — $ — Impairment charges $ — $ — $ — Gross balance as of September 30, 2015 Goodwill $ 4,710 $ 35,584 $ 1,092 Accumulated impairment losses — (1,092 ) Net balance as of September 30, 2015 $ 4,710 $ 35,584 $ — (1) Corporate goodwill established as a result of the IntelliData acquisition on April 1, 2015.</t>
  </si>
  <si>
    <t>Segment and Geographic Information (Tables)</t>
  </si>
  <si>
    <t>Schedule of business group's net sales, operating income (loss), depreciation and amortization expenses and sales by region</t>
  </si>
  <si>
    <t>The following table reflects each business group’s net sales, operating income (loss), depreciation and amortization expenses and sales by region for the quarters and six month periods ended September 30, 2015 and 2014 (amounts in thousands): Quarters Ended September 30, Six Month Periods Ended September 30, 2015 2014 2015 2014 Net sales: Solid Capacitors $ 141,284 $ 163,019 $ 280,961 322,809 Film and Electrolytic 44,839 52,274 92,752 105,365 $ 186,123 $ 215,293 $ 373,713 $ 428,174 Operating income (loss) (1): Solid Capacitors $ 33,979 $ 38,386 $ 64,012 $ 68,120 Film and Electrolytic 2,217 (917 ) 2,929 (6,993 ) Corporate (22,209 ) (24,699 ) (51,711 ) (48,963 ) $ 13,987 $ 12,770 $ 15,230 $ 12,164 Depreciation and amortization expense: Solid Capacitors $ 5,178 $ 5,463 $ 10,934 $ 10,941 Film and Electrolytic 2,928 3,201 5,870 7,018 Corporate 1,159 1,513 2,378 3,015 $ 9,265 $ 10,177 $ 19,182 $ 20,974 __________________ (1) Restructuring charges included in Operating income (loss) are as follows (amounts in thousands): Quarters Ended September 30, Six Month Periods Ended September 30, 2015 2014 2015 2014 Restructuring charges: Solid Capacitors $ 570 $ 169 $ 802 $ 1,399 Film and Electrolytic (749 ) 1,500 537 1,989 Corporate 202 18 508 129 $ 23 $ 1,687 $ 1,847 $ 3,517 ___________________ Quarters Ended September 30, Six Month Periods Ended September 30, 2015 2014 2015 2014 Sales by region: North and South America (“Americas”) $ 58,080 $ 72,167 $ 114,114 $ 138,150 Europe, Middle East, Africa (“EMEA”) 59,458 69,930 121,015 147,135 Asia and Pacific Rim (“APAC”) 68,585 73,196 138,584 142,889 $ 186,123 $ 215,293 $ 373,713 $ 428,174 The following table reflects each business group’s total assets as of September 30, 2015 and March 31, 2015 (amounts in thousands): September 30, 2015 March 31, 2015 Total assets: Solid Capacitors $ 445,547 $ 469,823 Film and Electrolytic 238,438 218,858 Corporate 54,928 64,111 $ 738,913 $ 752,792</t>
  </si>
  <si>
    <t>Defined Benefit Pension and Other Postretirement Benefit Plans (Tables)</t>
  </si>
  <si>
    <t>Compensation and Retirement Disclosure [Abstract]</t>
  </si>
  <si>
    <t>Schedule of components of net periodic benefit (income) costs relating to pension and other postretirement benefit plans</t>
  </si>
  <si>
    <t xml:space="preserve">The components of net periodic benefit (income) costs relating to the Company’s pension and other postretirement benefit plans are as follows for the quarters ended September 30, 2015 and 2014 (amounts in thousands): Pension Post-retirement Benefit Plan Quarters Ended September 30, Quarters Ended September 30, 2015 2014 2015 2014 Net service cost $ 404 $ 338 $ — $ — Interest cost 338 478 6 6 Expected return on net assets (105 ) (124 ) — — Amortization: Actuarial (gain) loss 197 76 (39 ) (52 ) Prior service cost 15 5 — — Total net periodic benefit (income) costs $ 849 $ 773 $ (33 ) $ (46 ) The components of net periodic benefit (income) costs relating to the Company’s pension and other postretirement benefit plans are as follows for the six month periods ended September 30, 2015 and 2014 (amounts in thousands): Pension Post-retirement Benefit Plan Six Month Periods Ended September 30, Six Month Periods Ended September 30, 2015 2014 2015 2014 Net service cost $ 1,121 $ 676 $ — $ — Interest cost 675 957 12 12 Expected return on net assets (210 ) (247 ) — — Amortization: Actuarial (gain) loss 394 132 (79 ) (104 ) Prior service cost 29 9 — — Total net periodic benefit (income) costs $ 2,009 $ 1,527 $ (67 ) $ (92 ) </t>
  </si>
  <si>
    <t>Stock-based Compensation (Tables)</t>
  </si>
  <si>
    <t>Schedule of the compensation expense (recovery) associated with stock-based compensation</t>
  </si>
  <si>
    <t xml:space="preserve">The compensation expense associated with stock-based compensation for the quarters ended September 30, 2015 and 2014 is recorded on the Condensed Consolidated Statements of Operations as follows (amounts in thousands): Quarter Ended September 30, 2015 Quarter Ended September 30, 2014 Stock Options Restricted Stock LTIPs Stock Options Restricted Stock LTIPs Cost of sales $ 28 $ 163 $ 268 $ 61 $ 21 $ 277 Selling, general and administrative expenses 26 350 433 86 66 343 Research and development 1 5 54 5 — 99 Total $ 55 $ 518 $ 755 $ 152 $ 87 $ 719 The compensation expense associated with stock-based compensation for the six month periods ended September 30, 2015 and 2014 is recorded on the Condensed Consolidated Statements of Operations as follows (amounts in thousands): Six Month Period Ended September 30, 2015 Six Month Period Ended September 30, 2014 Stock Options Restricted Stock LTIPs Stock Options Restricted Stock LTIPs Cost of sales $ 61 $ 315 $ 496 $ 169 $ 44 $ 492 Selling, general and administrative expenses 68 693 891 201 244 632 Research and development 3 11 69 9 — 161 Total $ 132 $ 1,019 $ 1,456 $ 379 $ 288 $ 1,285 </t>
  </si>
  <si>
    <t>Basic and Diluted Net Loss Per Common Share (Tables)</t>
  </si>
  <si>
    <t>Schedule of basic EPS and diluted EPS</t>
  </si>
  <si>
    <t>The following table presents basic earnings per share ("EPS") and diluted EPS (amounts in thousands, except per share data): Quarters Ended September 30, Six Month Periods Ended 2015 2014 2015 2014 Numerator: Income (loss) from continuing operations $ 7,194 $ 7,730 $ (29,856 ) $ (2,753 ) Income (loss) from discontinued operations, net of income tax expense (benefit) of $0, $1,017, $0 and $1,935 respectively — (1,400 ) — 5,543 Net income (loss) $ 7,194 $ 6,330 $ (29,856 ) $ 2,790 Denominator: Weighted-average shares outstanding: Basic 45,767 45,400 45,660 45,337 Assumed conversion of employee stock grants 217 430 — 463 Assumed conversion of warrants 4,020 6,691 — 6,762 Diluted 50,004 52,521 45,660 52,562 Net income (loss) per basic share: Income (loss) from continuing operations $ 0.16 $ 0.17 $ (0.65 ) $ (0.06 ) Income (loss) from discontinued operations $ — $ (0.03 ) $ — $ 0.12 Net income (loss) $ 0.16 $ 0.14 $ (0.65 ) $ 0.06 Net income (loss) per diluted share: Income (loss) from continuing operations $ 0.14 $ 0.15 $ (0.65 ) $ (0.05 ) Income (loss) from discontinued operations $ — $ (0.03 ) $ — $ 0.11 Net income (loss) $ 0.14 $ 0.12 $ (0.65 ) $ 0.06</t>
  </si>
  <si>
    <t>Schedule of common stock equivalents that could potentially dilute net income (loss) per basic share in the future, but were not included in the computation of diluted earnings per share because the impact would have been antidilutive</t>
  </si>
  <si>
    <t>Common stock equivalents that could potentially dilute net income (loss) per basic share in the future, but were not included in the computation of diluted earnings per share because the impact would have been anti-dilutive, are as follows (amounts in thousands): Quarters Ended September 30, Six Month Periods Ended September 30, 2015 2014 2015 2014 Assumed conversion of employee stock grants 3,942 1,001 3,507 1,030 Assumed conversion of warrants — — 5,305 —</t>
  </si>
  <si>
    <t>Derivatives Derivative Instruments (Tables)</t>
  </si>
  <si>
    <t>Derivatives [Abstract]</t>
  </si>
  <si>
    <t>Derivative Instruments and Hedging Activities Disclosure [Text Block]</t>
  </si>
  <si>
    <t>Derivatives In fiscal year 2015, the Company began using certain derivative instruments (i.e., foreign exchange contracts) to reduce exposure to the volatility of foreign currencies impacting revenues and the costs of its products. The balance sheet classifications and fair value of derivative instruments as of September 30, 2015 are as follows (amounts in thousands): Fair Value of Derivative Instruments Asset Derivatives Liability Derivatives Balance Sheet Caption Fair Value (1) Balance Sheet Caption Fair Value (1) Foreign exchange contracts Prepaid and other assets $ — Accrued expenses $ 2,714 ______________________________________________________________________________ (1) Fair Value measured using Level 2 inputs by adjusting the market spot rate by forward points, based on the date of the contract. The spot rates and forward points used are based on an average rate from an actively traded market. Unrealized gains and losses associated with the change in value of these financial instruments are recorded in AOCI. The pre-tax impact on AOCI related to the change in value of these financial instruments is as follows (amounts in thousands): Three Month Period Ended September 30, 2015 Six Month Period Ended September 30, 2015 Beginning of fiscal period $ (1,944 ) $ 1,003 Current fiscal period unrealized gain (loss) related to the change in value of the financial instruments (1,742 ) (5,193 ) Reclassifications to net income of previously deferred (gains) losses 972 1,476 Net change in AOCI related to financial instruments (770 ) (3,717 ) End of fiscal period $ (2,714 ) $ (2,714 ) Changes in the derivatives' fair values are deferred and recorded as a component of AOCI until the underlying transaction is settled and recorded to the income statement. When the hedged item affects income, gains or losses are reclassified from AOCI to the Consolidated Statement of Operations as Net sales for foreign exchange contracts to sell euros, and as Cost of sales for foreign exchange contracts to purchase Mexican pesos and Japanese yen. Any ineffectiveness, if material, in the Company's hedging relationships is recognized immediately as a loss, within the same income statement accounts as described above; to date, there has been no ineffectiveness. Changes in derivative balances impact the line items "Prepaid and other assets" and "Accrued Expenses" on the Consolidated Balance Sheets and Statements of Cash Flows. The impacts on the Consolidated Statement of Operations for the three and six month periods ended September 30, 2015 are as follows (amounts in thousands): Impact of Foreign Exchange Contracts on Condensed Consolidated Statement of Operations Statement Caption Three Month Period Ended September 30, 2015 Six Month Period Ended September 30, 2015 Net Sales $ (439 ) $ (789 ) Operating costs and expenses: Cost of sales $ (533 ) $ (687 ) Total operating costs and expenses $ (533 ) $ (687 ) Operating income (loss) $ (972 ) $ (1,476 ) Hedging Foreign Currencies Certain operating expenses at the Company's Mexican facilities are paid in Mexican pesos. In order to hedge a portion of these forecasted cash flows, the Company purchases foreign exchange contracts, with terms generally less than twelve months, to buy Mexican pesos for periods and amounts consistent with underlying cash flow exposures. These contracts are designated as cash flow hedges at inception and monitored for effectiveness on a routine basis. There were $36.7 million in peso contracts (notional value) outstanding at September 30, 2015 . Certain expenditures at the Company's Mexican facilities are paid in Japanese yen. In order to hedge a portion of these forecasted cash flows, the Company purchases foreign exchange contracts, with terms generally less than six months, to buy Japanese yen for periods and amounts consistent with underlying cash flow exposures. These contracts are designated as cash flow hedges at inception and monitored for effectiveness on a routine basis. There were $6.1 million in yen contracts (notional value) outstanding at September 30, 2015 . Certain sales are made in euros. In order to hedge a portion of these forecasted cash flows, management purchases foreign exchange contracts, with terms generally less than six months, to sell euros for periods and amounts consistent with the related underlying cash flow exposures. These contracts are designated hedges at inception and monitored for effectiveness on a routine basis. There were no euro contracts outstanding at September 30, 2015 , as the euro hedge program has ended. The Company formally documents all relationships between hedging instruments and hedged items, as well as risk management objectives and strategies for undertaking various hedge transactions.</t>
  </si>
  <si>
    <t>Schedule of Derivative Instruments in Statement of Financial Position, Fair Value [Table Text Block]</t>
  </si>
  <si>
    <t>The balance sheet classifications and fair value of derivative instruments as of September 30, 2015 are as follows (amounts in thousands): Fair Value of Derivative Instruments Asset Derivatives Liability Derivatives Balance Sheet Caption Fair Value (1) Balance Sheet Caption Fair Value (1) Foreign exchange contracts Prepaid and other assets $ — Accrued expenses $ 2,714</t>
  </si>
  <si>
    <t>Unrealized Gain (Loss) on Investments [Table Text Block]</t>
  </si>
  <si>
    <t>Unrealized gains and losses associated with the change in value of these financial instruments are recorded in AOCI. The pre-tax impact on AOCI related to the change in value of these financial instruments is as follows (amounts in thousands): Three Month Period Ended September 30, 2015 Six Month Period Ended September 30, 2015 Beginning of fiscal period $ (1,944 ) $ 1,003 Current fiscal period unrealized gain (loss) related to the change in value of the financial instruments (1,742 ) (5,193 ) Reclassifications to net income of previously deferred (gains) losses 972 1,476 Net change in AOCI related to financial instruments (770 ) (3,717 ) End of fiscal period $ (2,714 ) $ (2,714 )</t>
  </si>
  <si>
    <t>Schedule of Foreign Exchange Contracts, Statement of Financial Position [Table Text Block]</t>
  </si>
  <si>
    <t>The impacts on the Consolidated Statement of Operations for the three and six month periods ended September 30, 2015 are as follows (amounts in thousands): Impact of Foreign Exchange Contracts on Condensed Consolidated Statement of Operations Statement Caption Three Month Period Ended September 30, 2015 Six Month Period Ended September 30, 2015 Net Sales $ (439 ) $ (789 ) Operating costs and expenses: Cost of sales $ (533 ) $ (687 ) Total operating costs and expenses $ (533 ) $ (687 ) Operating income (loss) $ (972 ) $ (1,476 )</t>
  </si>
  <si>
    <t>Condensed Consolidating Financial Statements (Tables)</t>
  </si>
  <si>
    <t>Condensed Consolidating Balance Sheet</t>
  </si>
  <si>
    <t>Condensed Consolidating Balance Sheet September 30, 2015 (Unaudited) Parent Guarantor Subsidiaries Non-Guarantor Subsidiaries Reclassifications and Eliminations Consolidated ASSETS Current assets: Cash and cash equivalents $ 640 $ 22,035 $ 14,640 $ — $ 37,315 Accounts receivable, net — 37,137 55,962 — 93,099 Intercompany receivable 319,224 420,349 178,985 (918,558 ) — Inventories, net — 125,696 57,971 — 183,667 Prepaid expenses and other 3,168 22,848 19,425 (3,013 ) 42,428 Deferred income taxes — 3,994 4,939 — 8,933 Total current assets 323,032 632,059 331,922 (921,571 ) 365,442 Property and equipment, net 278 98,369 146,706 — 245,353 Goodwill — 40,294 — — 40,294 Intangible assets, net — 28,034 6,248 — 34,282 Investment in NEC TOKIN — 42,156 — — 42,156 Investments in subsidiaries 382,730 429,863 30,285 (842,878 ) — Restricted cash — 1,849 — — 1,849 Deferred income taxes — 855 4,241 — 5,096 Other assets 3,426 316 699 — 4,441 Long-term intercompany receivable 66,420 40,765 1,089 (108,274 ) — Total assets $ 775,886 $ 1,314,560 $ 521,190 $ (1,872,723 ) $ 738,913 LIABILITIES AND STOCKHOLDERS’ EQUITY Current liabilities: Current portion of long-term debt $ — $ 3,000 $ 2,000 $ — $ 5,000 Accounts payable 18 37,756 32,334 — 70,108 Intercompany payable 271,488 573,539 73,531 (918,558 ) — Accrued expenses 17,013 17,208 22,957 — 57,178 Income taxes payable and deferred income taxes — 3,013 — (3,013 ) — Total current liabilities 288,519 634,516 130,822 (921,571 ) 132,286 Long-term debt, less current portion 357,095 20,981 12,000 — 390,076 Other non-current obligations — 24,249 54,717 — 78,966 Deferred income taxes — 6,236 1,077 — 7,313 Long-term intercompany payable — 66,420 41,854 (108,274 ) — Stockholders’ equity 130,272 562,158 280,720 (842,878 ) 130,272 Total liabilities and stockholders’ equity $ 775,886 $ 1,314,560 $ 521,190 $ (1,872,723 ) $ 738,913 Condensed Consolidating Balance Sheet (1) March 31, 2015 Parent Guarantor Subsidiaries Non-Guarantor Subsidiaries Reclassifications and Eliminations Consolidated ASSETS Current assets: Cash and cash equivalents $ 640 $ 33,094 $ 22,628 $ — $ 56,362 Accounts receivable, net — 35,535 55,322 — 90,857 Intercompany receivable 321,233 403,557 195,518 (920,308 ) — Inventories, net — 119,221 52,622 — 171,843 Prepaid expenses and other 3,191 21,134 20,164 (2,986 ) 41,503 Deferred income taxes — 5,031 5,731 — 10,762 Total current assets 325,064 617,572 351,985 (923,294 ) 371,327 Property and equipment, net 293 100,844 148,504 — 249,641 Goodwill — 35,584 — — 35,584 Intangible assets, net — 26,998 6,284 — 33,282 Investment in NEC TOKIN — 45,016 — — 45,016 Investments in subsidiaries 401,062 423,737 30,285 (855,084 ) — Restricted cash — 1,775 — — 1,775 Deferred income taxes — 971 4,140 — 5,111 Other assets 4,088 6,049 919 — 11,056 Long-term intercompany receivable 63,788 39,151 1,088 (104,027 ) — Total assets $ 794,295 $ 1,297,697 $ 543,205 $ (1,882,405 ) $ 752,792 LIABILITIES AND STOCKHOLDERS’ EQUITY Current liabilities: Current portion of long-term debt $ — $ 500 $ 462 $ — $ 962 Accounts payable 47 36,565 33,173 — 69,785 Intercompany payable 254,852 578,318 87,138 (920,308 ) — Accrued expenses 17,253 16,644 26,559 — 60,456 Income taxes payable and deferred income taxes — 2,928 1,075 (2,986 ) 1,017 Total current liabilities 272,152 634,955 148,407 (923,294 ) 132,220 Long-term debt, less current portion 357,461 20,948 12,000 — 390,409 Other non-current obligations — 2,987 54,144 — 57,131 Deferred income taxes — 7,272 1,078 — 8,350 Long-term intercompany payable — 63,789 40,238 (104,027 ) — Stockholders’ equity 164,682 567,746 287,338 (855,084 ) 164,682 Total liabilities and stockholders’ equity $ 794,295 $ 1,297,697 $ 543,205 $ (1,882,405 ) $ 752,792 (1) Derived from audited financial statements.</t>
  </si>
  <si>
    <t>Condensed Consolidating Statement of Operations</t>
  </si>
  <si>
    <t xml:space="preserve"> Parent Guarantor Subsidiaries Non-Guarantor Subsidiaries Reclassifications and Eliminations Consolidated Net sales $ — $ 222,770 $ 175,473 $ (212,120 ) $ 186,123 Operating costs and expenses: Cost of sales 521 173,470 167,722 (198,396 ) 143,317 Selling, general and administrative expenses 8,906 16,511 11,255 (13,724 ) 22,948 Research and development 66 4,218 1,868 — 6,152 Restructuring charges — 941 (918 ) — 23 Net (gain) loss on sales and disposals of assets (7 ) (400 ) 103 — (304 ) Total operating costs and expenses 9,486 194,740 180,030 (212,120 ) 172,136 Operating income (loss) (9,486 ) 28,030 (4,557 ) — 13,987 Non-operating (income) expense: Interest income — — (3 ) — (3 ) Interest expense 9,465 265 81 — 9,811 Change in value of NEC TOKIN options — (2,200 ) — — (2,200 ) Other (income) expense, net (8,466 ) 9,265 (2,890 ) — (2,091 ) Equity in earnings of subsidiaries (17,679 ) — — 17,679 — Income (loss) from continuing operations before income taxes and equity income (loss) from NEC TOKIN 7,194 20,700 (1,745 ) (17,679 ) 8,470 Income tax expense (benefit) — 123 1,315 — 1,438 Income (loss) from continuing operations before equity income (loss) from NEC TOKIN 7,194 20,577 (3,060 ) (17,679 ) 7,032 Equity income (loss) from NEC TOKIN — 162 — — 162 Income (loss) from continuing operations 7,194 20,739 (3,060 ) (17,679 ) 7,194 Income (loss) from discontinued operations — — — — — Net income (loss) $ 7,194 $ 20,739 $ (3,060 ) $ (17,679 ) $ 7,194 Parent Guarantor Subsidiaries Non-Guarantor Subsidiaries Reclassifications and Eliminations Consolidated Net sales $ 110 $ 505,596 $ 400,202 $ (477,734 ) $ 428,174 Operating costs and expenses: Cost of sales 1,025 434,000 360,747 (446,310 ) 349,462 Selling, general and administrative expenses 24,145 32,223 25,345 (31,424 ) 50,289 Research and development 206 8,597 4,124 — 12,927 Restructuring charges — 562 2,955 — 3,517 Net (gain) loss on sales and disposals of assets (9 ) 230 (406 ) — (185 ) Total operating costs and expenses 25,367 475,612 392,765 (477,734 ) 416,010 Operating income (loss) (25,257 ) 29,984 7,437 — 12,164 Non-operating (income) expense: Interest income — — (6 ) — (6 ) Interest expense 19,524 663 556 — 20,743 Change in value of NEC TOKIN options — (10,700 ) — — (10,700 ) Other (income) expense, net (23,801 ) 27,499 (4,126 ) — (428 ) Equity in earnings of subsidiaries (23,770 ) — — 23,770 — Income (loss) from continuing operations before income taxes and equity income (loss) from NEC TOKIN 2,790 12,522 11,013 (23,770 ) 2,555 Income tax expense (benefit) — 233 3,632 — 3,865 Income (loss) from continuing operations before equity income (loss) from NEC TOKIN 2,790 12,289 7,381 (23,770 ) (1,310 ) Equity income (loss) from NEC TOKIN — (1,443 ) — — (1,443 ) Income (loss) from continuing operations 2,790 10,846 7,381 (23,770 ) (2,753 ) Income (loss) from discontinued operations — 104 5,439 — 5,543 Net income (loss) $ 2,790 $ 10,950 $ 12,820 $ (23,770 ) $ 2,790 Parent Guarantor Subsidiaries Non-Guarantor Subsidiaries Reclassifications and Eliminations Consolidated Net sales $ — $ 444,540 $ 357,073 $ (427,900 ) $ 373,713 Operating costs and expenses: Cost of sales 699 354,984 333,952 (398,441 ) 291,194 Selling, general and administrative expenses 18,722 39,990 24,125 (29,459 ) 53,378 Research and development (53 ) 8,602 3,877 — 12,426 Restructuring charges — 1,456 391 — 1,847 Net (gain) loss on sales and disposals of assets (7 ) (753 ) 398 — (362 ) Total operating costs and expenses 19,361 404,279 362,743 (427,900 ) 358,483 Operating income (loss) (19,361 ) 40,261 (5,670 ) — 15,230 Non-operating (income) expense: Interest income — — (6 ) — (6 ) Interest expense 18,934 598 292 — 19,824 Change in value of NEC TOKIN options — 27,000 — — 27,000 Other (income) expense, net (17,553 ) 17,068 (690 ) — (1,175 ) Equity in earnings of subsidiaries 9,114 — — (9,114 ) — Income (loss) from continuing operations before income taxes and equity income (loss) from NEC TOKIN (29,856 ) (4,405 ) (5,266 ) 9,114 (30,413 ) Income tax expense (benefit) — (364 ) 1,554 — 1,190 Income (loss) from continuing operations before equity income (loss) from NEC TOKIN (29,856 ) (4,041 ) (6,820 ) 9,114 (31,603 ) Equity income (loss) from NEC TOKIN — 1,747 — — 1,747 Income (loss) from continuing operations (29,856 ) (2,294 ) (6,820 ) 9,114 (29,856 ) Income (loss) from discontinued operations — — — — — Net income (loss) $ (29,856 ) $ (2,294 ) $ (6,820 ) $ 9,114 $ (29,856 ) Condensed Consolidating Statement of Operations For the Quarter Ended September 30, 2014 (Unaudited) Parent Guarantor Subsidiaries Non-Guarantor Subsidiaries Reclassifications and Eliminations Consolidated Net sales $ 57 $ 250,019 $ 198,983 $ (233,766 ) $ 215,293 Operating costs and expenses: Cost of sales 561 211,328 175,839 (218,190 ) 169,538 Selling, general and administrative expenses 13,056 15,071 12,959 (15,576 ) 25,510 Research and development 140 4,247 1,951 — 6,338 Restructuring charges — 192 1,495 — 1,687 Net (gain) loss on sales and disposals of assets (9 ) 43 (584 ) — (550 ) Total operating costs and expenses 13,748 230,881 191,660 (233,766 ) 202,523 Operating income (loss) (13,691 ) 19,138 7,323 — 12,770 Non-operating (income) expense: Interest income — — (3 ) — (3 ) Interest expense 9,726 263 298 — 10,287 Change in value of NEC TOKIN options — (6,600 ) — — (6,600 ) Other (income) expense, net (12,975 ) 15,955 (3,975 ) — (995 ) Equity in earnings of subsidiaries (16,772 ) — — 16,772 — Income (loss) from continuing operations before income taxes and equity income (loss) from NEC TOKIN 6,330 9,520 11,003 (16,772 ) 10,081 Income tax expense (benefit) — 210 2,373 — 2,583 Income (loss) from continuing operations before equity income (loss) from NEC TOKIN 6,330 9,310 8,630 (16,772 ) 7,498 Equity income (loss) from NEC TOKIN — 232 — — 232 Income (loss) from continuing operations 6,330 9,542 8,630 (16,772 ) 7,730 Income (loss) from discontinued operations — 593 (1,993 ) — (1,400 ) Net income (loss) $ 6,330 $ 10,135 $ 6,637 $ (16,772 ) $ 6,330</t>
  </si>
  <si>
    <t>Condensed Statement of Comprehensive Income [Table Text Block]</t>
  </si>
  <si>
    <t>Condensed Consolidating Statements of Comprehensive Income (Loss) For the Quarter Ended September 30, 2014 (Unaudited) Comprehensive income (loss) $ (44 ) $ 14,431 $ (1,933 ) $ (16,772 ) $ (4,318 ) Comprehensive income (loss) $ 7,277 $ 16,222 $ (7,330 ) $ (17,679 ) $ (1,510 ) Comprehensive income (loss) $ (27,224 ) $ (11,713 ) $ (6,624 ) $ 9,114 $ (36,447 ) Comprehensive income (loss) $ (4,354 ) $ 15,850 $ 3,815 $ (23,770 ) $ (8,459 )</t>
  </si>
  <si>
    <t>Condensed Consolidating Statement of Cash Flows</t>
  </si>
  <si>
    <t>Condensed Consolidating Statement of Cash Flows For the Six Month Period Ended September 30, 2015 (Unaudited) Parent Guarantor Subsidiaries Non-Guarantor Subsidiaries Reclassifications and Eliminations Consolidated Sources (uses) of cash and cash equivalents Net cash provided by (used in) operating activities $ 575 $ (6,284 ) $ (5,223 ) $ — $ (10,932 ) Investing activities: Capital expenditures — (4,630 ) (4,638 ) — (9,268 ) Proceeds from sale of assets — 247 — — 247 Acquisitions, net of cash received — (2,892 ) — — (2,892 ) Net cash used in investing activities — (7,275 ) (4,638 ) — (11,913 ) Financing activities: Proceeds from revolving line of credit — 6,000 2,000 — 8,000 Payments of revolving line of credit — (3,500 ) — — (3,500 ) Payments of long-term debt — — (481 ) — (481 ) Purchase of treasury stock (575 ) — — — (575 ) Net cash provided by (used in) financing activities (575 ) 2,500 1,519 — 3,444 Net increase (decrease) in cash and cash equivalents — (11,059 ) (8,342 ) — (19,401 ) Effect of foreign currency fluctuations on cash — — 354 — 354 Cash and cash equivalents at beginning of fiscal period 640 33,094 22,628 — 56,362 Cash and cash equivalents at end of fiscal period $ 640 $ 22,035 $ 14,640 $ — $ 37,315</t>
  </si>
  <si>
    <t>Condensed Consolidating Statements of Cash Flows For the Six Month Period Ended September 30, 2014 (Unaudited) Parent Guarantor Subsidiaries Non-Guarantor Subsidiaries Reclassifications and Eliminations Consolidated Sources (uses) of cash and cash equivalents Net cash provided by (used in) operating activities $ 12,417 $ 4,666 $ (15,489 ) $ — $ 1,594 Investing activities: Capital expenditures — (5,514 ) (6,461 ) — (11,975 ) Change in restricted cash — 558 — — 558 Proceeds from sale of assets — 2,273 178 — 2,451 Proceeds from sale of discontinued operations — — 10,125 — 10,125 Net cash used in investing activities — (2,683 ) 3,842 — 1,159 Financing activities: Proceeds from revolving line of credit — 14,300 — — 14,300 Payments of revolving line of credit — (7,500 ) — — (7,500 ) Deferred acquisition payments (10,597 ) (1,000 ) — — (11,597 ) Payments of long-term debt (1,820 ) — (1,315 ) — (3,135 ) Proceeds from exercise of stock options 25 — — — 25 Net cash provided by (used in) financing activities (12,392 ) 5,800 (1,315 ) — (7,907 ) Net increase (decrease) in cash and cash equivalents 25 7,783 (12,962 ) — (5,154 ) Effect of foreign currency fluctuations on cash — 1 (1,200 ) — (1,199 ) Cash and cash equivalents at beginning of fiscal period 616 22,200 35,113 — 57,929 Cash and cash equivalents at end of fiscal period $ 641 $ 29,984 $ 20,951 $ — $ 51,576</t>
  </si>
  <si>
    <t>Basis of Financial Statement Presentation (Details) $ in Thousands, € in Millions</t>
  </si>
  <si>
    <t>Sep. 30, 2015USD ($)</t>
  </si>
  <si>
    <t>Sep. 30, 2014USD ($)</t>
  </si>
  <si>
    <t>Sep. 30, 2015EUR (€)shares</t>
  </si>
  <si>
    <t>Sep. 30, 2015USD ($)shares</t>
  </si>
  <si>
    <t>Mar. 31, 2015USD ($)shares</t>
  </si>
  <si>
    <t>Guarantee issued by the European bank in conjunction with the establishment of a VAT registration in The Netherlands</t>
  </si>
  <si>
    <t>Fair Value, Option, Changes in Fair Value, Gain (Loss)</t>
  </si>
  <si>
    <t>Restricted Cash and Investments, Noncurrent</t>
  </si>
  <si>
    <t>Components of inventories</t>
  </si>
  <si>
    <t>Raw materials and supplies</t>
  </si>
  <si>
    <t>Work in process</t>
  </si>
  <si>
    <t>Finished goods</t>
  </si>
  <si>
    <t>Inventory, gross</t>
  </si>
  <si>
    <t>Inventory reserves</t>
  </si>
  <si>
    <t>Number of shares subject to a warrant held by K Equity, LLC | shares</t>
  </si>
  <si>
    <t>Maximum Percentage of Purchased Inventory that Can be Returned by Distributor</t>
  </si>
  <si>
    <t>6.00%</t>
  </si>
  <si>
    <t>Period of product warranty</t>
  </si>
  <si>
    <t>1 year</t>
  </si>
  <si>
    <t>Warranty costs as a percentage of net sales, maximum</t>
  </si>
  <si>
    <t>1.00%</t>
  </si>
  <si>
    <t>Reported Value Measurement [Member]</t>
  </si>
  <si>
    <t>Money markets</t>
  </si>
  <si>
    <t>Total debt</t>
  </si>
  <si>
    <t>Derivative Assets (Liabilities), at Fair Value, Net</t>
  </si>
  <si>
    <t>Recurring</t>
  </si>
  <si>
    <t>Fair Value, Net Derivative Asset (Liability) Measured on Recurring Basis with Unobservable Inputs</t>
  </si>
  <si>
    <t>Recurring | Estimate of Fair Value Measurement [Member]</t>
  </si>
  <si>
    <t>Recurring | Level 1 | Estimate of Fair Value Measurement [Member]</t>
  </si>
  <si>
    <t>Recurring | Level 2 | Estimate of Fair Value Measurement [Member]</t>
  </si>
  <si>
    <t>Recurring | Level 3</t>
  </si>
  <si>
    <t>Recurring | Level 3 | Reported Value Measurement [Member]</t>
  </si>
  <si>
    <t>Interest-bearing Deposits [Member]</t>
  </si>
  <si>
    <t>Basis of Financial Statement Presentation Basis of Financial Statement Presentation (Details 2) - shares</t>
  </si>
  <si>
    <t>Condensed Consolidated Statements of Operations Parenthetical [Abstract]</t>
  </si>
  <si>
    <t>Class of Warrant or Right, Number of Securities Called by Warrants or Rights</t>
  </si>
  <si>
    <t>Product Warranty Expense as Percentage of Net Sales Maximum</t>
  </si>
  <si>
    <t>Discontinued Operations (Details) - USD ($) $ in Thousands</t>
  </si>
  <si>
    <t>Income Statement, Balance Sheet and Additional Disclosures by Disposal Groups, Including Discontinued Operations [Line Items]</t>
  </si>
  <si>
    <t>Gain on sale of discontinued operations, net of tax</t>
  </si>
  <si>
    <t>Net sales and net operating (loss) from discontinued operations</t>
  </si>
  <si>
    <t>Machinery Division</t>
  </si>
  <si>
    <t>Debt (Details) - USD ($)</t>
  </si>
  <si>
    <t>Mar. 31, 2014</t>
  </si>
  <si>
    <t>Total long-term debt</t>
  </si>
  <si>
    <t>Contractual interest expense</t>
  </si>
  <si>
    <t>Amortization of debt issuance costs</t>
  </si>
  <si>
    <t>Amortization of debt (premium) discount</t>
  </si>
  <si>
    <t>Amortization of Acquisition Costs</t>
  </si>
  <si>
    <t>Interest expense on capital lease</t>
  </si>
  <si>
    <t>Total interest expense</t>
  </si>
  <si>
    <t>Interest Costs Capitalized</t>
  </si>
  <si>
    <t>Line of Credit Facility, Fair Value of Amount Outstanding</t>
  </si>
  <si>
    <t>Repayments of lines of credit</t>
  </si>
  <si>
    <t>10.5% Senior Notes, net of premium of $2,094 and $2,461 as of September 30, 2015 and March 31, 2015, respectively</t>
  </si>
  <si>
    <t>Debt Instrument, Interest Rate, Stated Percentage</t>
  </si>
  <si>
    <t>10.50%</t>
  </si>
  <si>
    <t>Long-term debt outstanding</t>
  </si>
  <si>
    <t>Interest payable</t>
  </si>
  <si>
    <t>Debt instrument, unamortized premium</t>
  </si>
  <si>
    <t>Revolving Line of Credit</t>
  </si>
  <si>
    <t>Long-term Line of Credit</t>
  </si>
  <si>
    <t>Domestic Line of Credit [Member] | Base Rate [Member]</t>
  </si>
  <si>
    <t>4.50%</t>
  </si>
  <si>
    <t>5.25%</t>
  </si>
  <si>
    <t>Letters of Credit One</t>
  </si>
  <si>
    <t>Amount borrowed</t>
  </si>
  <si>
    <t>Foreign Line of Credit [Member] | LIBOR</t>
  </si>
  <si>
    <t>2.875%</t>
  </si>
  <si>
    <t>3.50%</t>
  </si>
  <si>
    <t>US Facility [Member]</t>
  </si>
  <si>
    <t>Remaining borrowing capacity</t>
  </si>
  <si>
    <t>US Facility [Member] | Base Rate [Member]</t>
  </si>
  <si>
    <t>Debt Instrument, Basis Spread on Variable Rate</t>
  </si>
  <si>
    <t>1.50%</t>
  </si>
  <si>
    <t>30 Day Borrowing Term [Member] | Singapore Facility [Member]</t>
  </si>
  <si>
    <t>30 Day Borrowing Term [Member] | Singapore Facility [Member] | LIBOR</t>
  </si>
  <si>
    <t>2.75%</t>
  </si>
  <si>
    <t>3.25%</t>
  </si>
  <si>
    <t>90 Day Borrowing Term [Member] | Singapore Facility [Member]</t>
  </si>
  <si>
    <t>Debt Instrument, Redemption, Period One [Member] | US Facility [Member]</t>
  </si>
  <si>
    <t>Debt Instrument, Redemption, Period One [Member] | Singapore Facility [Member]</t>
  </si>
  <si>
    <t>Restructuring Charges (Details) - USD ($) $ in Thousands</t>
  </si>
  <si>
    <t>Reconciliation of restructuring liability</t>
  </si>
  <si>
    <t>Costs charged to expense</t>
  </si>
  <si>
    <t>Solid Capacitors</t>
  </si>
  <si>
    <t>Manufacturing Relocation [Member]</t>
  </si>
  <si>
    <t>Beginning of period</t>
  </si>
  <si>
    <t>Costs paid or settled</t>
  </si>
  <si>
    <t>Change in foreign exchange</t>
  </si>
  <si>
    <t>End of period</t>
  </si>
  <si>
    <t>Manufacturing Relocation [Member] | China and Macedonia [Member] | Film and Electrolytic [Member]</t>
  </si>
  <si>
    <t>Manufacturing Relocation [Member] | PORTUGAL | Solid Capacitors</t>
  </si>
  <si>
    <t>Manufacturing Relocation [Member] | Europe and Asia [Member] | Film and Electrolytic [Member]</t>
  </si>
  <si>
    <t>Employee Severance [Member]</t>
  </si>
  <si>
    <t>Employee Severance [Member] | CHINA | Film and Electrolytic [Member]</t>
  </si>
  <si>
    <t>Employee Severance [Member] | Europe</t>
  </si>
  <si>
    <t>Employee Severance [Member] | Mexican operations | Solid Capacitors</t>
  </si>
  <si>
    <t>Employee Severance [Member] | Europe and North America [Member]</t>
  </si>
  <si>
    <t>Employee Severance [Member] | ITALY | Film and Electrolytic [Member]</t>
  </si>
  <si>
    <t>Restructuring Reserve, Accrual Adjustment</t>
  </si>
  <si>
    <t>Employee Severance [Member] | Global [Member]</t>
  </si>
  <si>
    <t>Other Restructuring [Member] | Italy and Evora Portugal [Member]</t>
  </si>
  <si>
    <t>Comprehensive Income (Loss) and Accumulated Other Comprehensive Income (Details) - USD ($)</t>
  </si>
  <si>
    <t>Changes in accumulated other comprehensive income (loss)</t>
  </si>
  <si>
    <t>Balance at the beginning of the period</t>
  </si>
  <si>
    <t>Amounts reclassified out of AOCI</t>
  </si>
  <si>
    <t>Balance at the end of the period</t>
  </si>
  <si>
    <t>Foreign Currency Translation</t>
  </si>
  <si>
    <t>Deferred Income Taxes Related to Other Comprehensive Income</t>
  </si>
  <si>
    <t>Accumulated Defined Benefit Plans Adjustment [Member]</t>
  </si>
  <si>
    <t>Accumulated tax expense (benefit)</t>
  </si>
  <si>
    <t>Post-Retirement Benefit Plans</t>
  </si>
  <si>
    <t>Ownership Share of Equity Method Investees’ Other Comprehensive Income (Loss)</t>
  </si>
  <si>
    <t>Investment in NEC TOKIN Investment in NEC TOKIN Stock Purchase Agreement (Details) $ in Thousands</t>
  </si>
  <si>
    <t>Feb. 01, 2013USD ($)director_position</t>
  </si>
  <si>
    <t>Sep. 30, 2015USD ($)number_of_times</t>
  </si>
  <si>
    <t>Mar. 31, 2015USD ($)</t>
  </si>
  <si>
    <t>Mar. 12, 2012</t>
  </si>
  <si>
    <t>Nectokin Corporation [Member]</t>
  </si>
  <si>
    <t>Equity Method Investment, Ownership Percentage</t>
  </si>
  <si>
    <t>34.00%</t>
  </si>
  <si>
    <t>Stockholders Agreement [Member] | Nectokin Corporation [Member]</t>
  </si>
  <si>
    <t>Number of Director Positions | director_position</t>
  </si>
  <si>
    <t>KEMET Electronics Corporation [Member] | Nectokin Corporation [Member]</t>
  </si>
  <si>
    <t>Equity Method Investment, Aggregate Cost</t>
  </si>
  <si>
    <t>Business Acquisition, Transaction Costs</t>
  </si>
  <si>
    <t>KEMET Electronics Corporation [Member] | Stock Purchase Agreement [Member] | Nectokin Corporation [Member]</t>
  </si>
  <si>
    <t>Business Acquisition, Percentage of Voting Interests Acquired</t>
  </si>
  <si>
    <t>51.00%</t>
  </si>
  <si>
    <t>Payments to Acquire Equity Method Investments</t>
  </si>
  <si>
    <t>KEMET Electronics Corporation [Member] | Stockholders Agreement [Member] | Nectokin Corporation [Member]</t>
  </si>
  <si>
    <t>KEMET Electronics Corporation [Member] | Option Agreement [Member] | Nectokin Corporation [Member]</t>
  </si>
  <si>
    <t>Business Acquisition Contingent Consideration Multiple Applied to LTMEBITDA to Determine Purchase Price | number_of_times</t>
  </si>
  <si>
    <t>Business Acquisition Potential Future Purchase Price</t>
  </si>
  <si>
    <t>49.00%</t>
  </si>
  <si>
    <t>Sale of Stock, Percentage of Ownership after Transaction</t>
  </si>
  <si>
    <t>KEMET Electronics Corporation [Member] | Put Option [Member] | Nectokin Corporation [Member]</t>
  </si>
  <si>
    <t>Senior Notes [Member]</t>
  </si>
  <si>
    <t>Fair Value, Measurements, Recurring [Member]</t>
  </si>
  <si>
    <t>Fair Value, Measurements, Recurring [Member] | Fair Value, Inputs, Level 3 [Member]</t>
  </si>
  <si>
    <t>Fair Value, Measurements, Recurring [Member] | Fair Value, Inputs, Level 3 [Member] | Reported Value Measurement [Member]</t>
  </si>
  <si>
    <t>Investment in NEC TOKIN (Details) - Nectokin Corporation [Member] - USD ($) $ in Thousands</t>
  </si>
  <si>
    <t>Summarized financial information</t>
  </si>
  <si>
    <t>Current assets</t>
  </si>
  <si>
    <t>Non-current assets</t>
  </si>
  <si>
    <t>Current liabilities</t>
  </si>
  <si>
    <t>Non-current liabilities</t>
  </si>
  <si>
    <t>Sales</t>
  </si>
  <si>
    <t>Gross profit</t>
  </si>
  <si>
    <t>Revenue from Related Parties</t>
  </si>
  <si>
    <t>Accounts Payable, Related Parties, Current</t>
  </si>
  <si>
    <t>Accounts Receivable, Related Parties, Current</t>
  </si>
  <si>
    <t>Related Party Transaction, Purchases from Related Party</t>
  </si>
  <si>
    <t>Investment in NEC TOKIN NEC Tokin Equity Loss (Details) - USD ($) $ in Thousands</t>
  </si>
  <si>
    <t>Income (Loss) from Equity Method Investments</t>
  </si>
  <si>
    <t>Nectokin Corporation</t>
  </si>
  <si>
    <t>KEC's economic interest %</t>
  </si>
  <si>
    <t>Equity income (loss) from NEC TOKIN before adjustments</t>
  </si>
  <si>
    <t>Amortization and depreciation</t>
  </si>
  <si>
    <t>Inventory profit elimination</t>
  </si>
  <si>
    <t>Investment in NEC TOKIN NEC Tokin Equity Method Investment (Details) $ in Thousands</t>
  </si>
  <si>
    <t>Loss Contingency, Number of Co-Defendants</t>
  </si>
  <si>
    <t>Loss Contingency, Estimate of Possible Loss</t>
  </si>
  <si>
    <t>Property, plant and equipment</t>
  </si>
  <si>
    <t>Technology</t>
  </si>
  <si>
    <t>Long-term debt</t>
  </si>
  <si>
    <t>Legal Fees</t>
  </si>
  <si>
    <t>Equity Method Investment, Unrecognized Profit Elimination</t>
  </si>
  <si>
    <t>KEC's 34% economic interest in NEC TOKIN's net assets</t>
  </si>
  <si>
    <t>Accounts receivable</t>
  </si>
  <si>
    <t>Sales to NEC TOKIN</t>
  </si>
  <si>
    <t>KEMET Electronics Corporation [Member]</t>
  </si>
  <si>
    <t>Business Combination, Indemnification Assets, Range of Outcomes, Value, Low</t>
  </si>
  <si>
    <t>Stockholders Agreement [Member] | KEMET Electronics Corporation [Member]</t>
  </si>
  <si>
    <t>Receivable balances</t>
  </si>
  <si>
    <t>Equity Method Investments [Member] | Stockholders Agreement [Member]</t>
  </si>
  <si>
    <t>Indemnification Agreement [Member] | Equity Method Investments [Member]</t>
  </si>
  <si>
    <t>Business Combination, Indemnification Assets, Basis for Amount</t>
  </si>
  <si>
    <t>Settled Litigation [Member] | Indemnification Agreement [Member] | Equity Method Investments [Member]</t>
  </si>
  <si>
    <t>Acquisitions Business Combination (Details) - USD ($) $ in Thousands, number in Millions</t>
  </si>
  <si>
    <t>Jun. 03, 2015</t>
  </si>
  <si>
    <t>Apr. 01, 2015</t>
  </si>
  <si>
    <t>Property and equipment, net</t>
  </si>
  <si>
    <t>Liabilities, Current</t>
  </si>
  <si>
    <t>0.00%</t>
  </si>
  <si>
    <t>Payments to Acquire Businesses, Gross</t>
  </si>
  <si>
    <t>Business Acquisition Cost of Acquired Entity Working Capital Adjustment</t>
  </si>
  <si>
    <t>Business Combination, Cost Of Acquired Entity, Purchase Price</t>
  </si>
  <si>
    <t>Payments to Acquire Businesses, Net of Cash Acquired</t>
  </si>
  <si>
    <t>Business Combination, Consideration Transferred</t>
  </si>
  <si>
    <t>Business Combination, Recognized Identifiable Assets Acquired and Liabilities Assumed, Intangible Assets, Other than Goodwill</t>
  </si>
  <si>
    <t>Other Assets, Current</t>
  </si>
  <si>
    <t>Deferred Income Taxes and Other Tax Liabilities, Noncurrent</t>
  </si>
  <si>
    <t>Business Combination, Recognized Identifiable Assets Acquired, Goodwill, and Liabilities Assumed, Net</t>
  </si>
  <si>
    <t>Goodwill and Intangible Assets Finite Lived Intangible Assets (Details) - USD ($) $ in Thousands</t>
  </si>
  <si>
    <t>12 Months Ended</t>
  </si>
  <si>
    <t>Finite-Lived Intangible Assets [Line Items]</t>
  </si>
  <si>
    <t>Goodwill, Impaired, Method for Fair Value Determination</t>
  </si>
  <si>
    <t>Impaired Intangible Asset, Method for Fair Value Determination</t>
  </si>
  <si>
    <t>Indefinite-Lived Trademarks</t>
  </si>
  <si>
    <t>Finite-Lived Intangible Assets, Gross</t>
  </si>
  <si>
    <t>Finite-Lived Intangible Assets, Accumulated Amortization</t>
  </si>
  <si>
    <t>Corporate Segment [Member]</t>
  </si>
  <si>
    <t>Purchased Technology Customer Relationships And Patents [Member]</t>
  </si>
  <si>
    <t>Segment and Geographic Information (Details) $ in Thousands</t>
  </si>
  <si>
    <t>Sep. 30, 2015USD ($)business_groupmanufacturing_site</t>
  </si>
  <si>
    <t>Number of business groups | business_group</t>
  </si>
  <si>
    <t>Segment and geographic information</t>
  </si>
  <si>
    <t>Operating loss (loss)</t>
  </si>
  <si>
    <t>Depreciation and amortization expense</t>
  </si>
  <si>
    <t>Restructuring charges included in Operating income (loss)</t>
  </si>
  <si>
    <t>Assets</t>
  </si>
  <si>
    <t>North and South America (“Americas”)</t>
  </si>
  <si>
    <t>Europe, Middle East, Africa (“EMEA”)</t>
  </si>
  <si>
    <t>Asia and Pacific Rim (“APAC”)</t>
  </si>
  <si>
    <t>Corporate, Non-Segment [Member]</t>
  </si>
  <si>
    <t>Number of Manufacturing Sites | manufacturing_site</t>
  </si>
  <si>
    <t>Defined Benefit Pension and Other Postretirement Benefit Plans (Details) - USD ($) $ in Thousands</t>
  </si>
  <si>
    <t>Europe</t>
  </si>
  <si>
    <t>Defined Benefit Plan Disclosure</t>
  </si>
  <si>
    <t>Defined Benefit Plan, Other Information</t>
  </si>
  <si>
    <t>Singapore</t>
  </si>
  <si>
    <t>Mexico</t>
  </si>
  <si>
    <t>Pension</t>
  </si>
  <si>
    <t>Net periodic benefit (income) costs</t>
  </si>
  <si>
    <t>Net service cost</t>
  </si>
  <si>
    <t>Interest cost</t>
  </si>
  <si>
    <t>Expected return on net assets</t>
  </si>
  <si>
    <t>Amortization:</t>
  </si>
  <si>
    <t>Actuarial (gain) loss</t>
  </si>
  <si>
    <t>Prior service cost</t>
  </si>
  <si>
    <t>Total net periodic benefit (income) costs</t>
  </si>
  <si>
    <t>Contribution by employer</t>
  </si>
  <si>
    <t>Pension | Maximum</t>
  </si>
  <si>
    <t>Estimated employer contribution in current fiscal year</t>
  </si>
  <si>
    <t>Post-retirement Benefit Plan</t>
  </si>
  <si>
    <t>Stock-based Compensation (Details)</t>
  </si>
  <si>
    <t>Sep. 30, 2015plan</t>
  </si>
  <si>
    <t>Stock Options</t>
  </si>
  <si>
    <t>Number of plans which reserved shares of common stock for issuance to executives and key employees</t>
  </si>
  <si>
    <t>Expiration period</t>
  </si>
  <si>
    <t>10 years</t>
  </si>
  <si>
    <t>Stock Options | Minimum</t>
  </si>
  <si>
    <t>Vesting period</t>
  </si>
  <si>
    <t>Stock Options | Maximum</t>
  </si>
  <si>
    <t>4 years</t>
  </si>
  <si>
    <t>Restricted Stock | Executive leadership</t>
  </si>
  <si>
    <t>Period of restriction for sale of shares</t>
  </si>
  <si>
    <t>90 days</t>
  </si>
  <si>
    <t>Restricted Stock | Chief Executive Officer</t>
  </si>
  <si>
    <t>Restricted Stock | Director</t>
  </si>
  <si>
    <t>Deferred Compensation, Share-based Payments [Member]</t>
  </si>
  <si>
    <t>Performance period</t>
  </si>
  <si>
    <t>P2Y</t>
  </si>
  <si>
    <t>2013/2014 LTIP | Restricted stock units</t>
  </si>
  <si>
    <t>3 years</t>
  </si>
  <si>
    <t>2014/2015 LTIP | Restricted stock units</t>
  </si>
  <si>
    <t>Stock-based Compensation Schedule of Non-Vested Restricted Stock (Details) - USD ($) $ / shares in Units, $ in Thousands</t>
  </si>
  <si>
    <t>Restricted Stock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Restricted Stock [Member] | Share-based Compensation Award, Tranche One [Member]</t>
  </si>
  <si>
    <t>Share-based Compensation Arrangement by Share-based Payment Award, Options, Vested and Expected to Vest, Outstanding, Number</t>
  </si>
  <si>
    <t>Restricted Stock [Member] | Share-based Compensation Award, Tranche Two [Member]</t>
  </si>
  <si>
    <t>Restricted Stock [Member] | Share-based Compensation Award, Tranche Three [Member]</t>
  </si>
  <si>
    <t>Assumed conversion of employee stock grants</t>
  </si>
  <si>
    <t>Share-based Compensation Arrangement by Share-based Payment Award, Options, Exercises in Period</t>
  </si>
  <si>
    <t>Allocated Share-based Compensation Expense</t>
  </si>
  <si>
    <t>Director [Member] | Restricted Stock [Member]</t>
  </si>
  <si>
    <t>Director [Member] | Restricted Stock [Member] | Share-based Compensation Award, Tranche One [Member]</t>
  </si>
  <si>
    <t>Director [Member] | Restricted Stock [Member] | Share-based Compensation Award, Tranche Two [Member]</t>
  </si>
  <si>
    <t>Director [Member] | Restricted Stock [Member] | Share-based Compensation Award, Tranche Three [Member]</t>
  </si>
  <si>
    <t>Chief Executive Officer [Member] | Restricted Stock [Member]</t>
  </si>
  <si>
    <t>Management [Member] | Restricted Stock [Member]</t>
  </si>
  <si>
    <t>Cost of Sales [Member] | Assumed conversion of employee stock grants</t>
  </si>
  <si>
    <t>Cost of Sales [Member] | Restricted Stock [Member]</t>
  </si>
  <si>
    <t>Cost of Sales [Member] | Deferred Compensation, Share-based Payments [Member]</t>
  </si>
  <si>
    <t>Selling, General and Administrative Expenses [Member] | Assumed conversion of employee stock grants</t>
  </si>
  <si>
    <t>Selling, General and Administrative Expenses [Member] | Restricted Stock [Member]</t>
  </si>
  <si>
    <t>Selling, General and Administrative Expenses [Member] | Deferred Compensation, Share-based Payments [Member]</t>
  </si>
  <si>
    <t>Research and Development Expense [Member] | Assumed conversion of employee stock grants</t>
  </si>
  <si>
    <t>Research and Development Expense [Member] | Restricted Stock [Member]</t>
  </si>
  <si>
    <t>Research and Development Expense [Member] | Deferred Compensation, Share-based Payments [Member]</t>
  </si>
  <si>
    <t>Income Taxes (Details) - USD ($)</t>
  </si>
  <si>
    <t>Income Tax Contingency [Line Items]</t>
  </si>
  <si>
    <t>Current Income Tax Expense (Benefit)</t>
  </si>
  <si>
    <t>Current State and Local Tax Expense (Benefit)</t>
  </si>
  <si>
    <t>Income tax expense (benefit)</t>
  </si>
  <si>
    <t>U.S. federal income tax benefit</t>
  </si>
  <si>
    <t>Basic and Diluted Net Loss Per Common Share (Details) - USD ($) $ / shares in Units, shares in Thousands, $ in Thousands</t>
  </si>
  <si>
    <t>Numerator:</t>
  </si>
  <si>
    <t>Assumed conversion of warrants</t>
  </si>
  <si>
    <t>Diluted (in shares)</t>
  </si>
  <si>
    <t>Basic and Diluted Net Loss Per Common Share (Details 2) - shares shares in Thousands</t>
  </si>
  <si>
    <t>Common stock equivalents that could potentially dilute net income per basic share in the future, but were not included in the computation of diluted earnings per share because the impact would have been antidilutive</t>
  </si>
  <si>
    <t>Common stock equivalents</t>
  </si>
  <si>
    <t>Derivatives Fair Value (Details) - USD ($) $ in Thousands</t>
  </si>
  <si>
    <t>Jun. 30, 2015</t>
  </si>
  <si>
    <t>Derivatives, Fair Value [Line Items]</t>
  </si>
  <si>
    <t>Derivative Asset</t>
  </si>
  <si>
    <t>Derivative Liability</t>
  </si>
  <si>
    <t>Derivative, Fair Value, Net</t>
  </si>
  <si>
    <t>Other Comprehensive Income (Loss), before Reclassifications, Net of Tax</t>
  </si>
  <si>
    <t>Mexico, Pesos</t>
  </si>
  <si>
    <t>Derivative, Notional Amount</t>
  </si>
  <si>
    <t>Japan, Yen</t>
  </si>
  <si>
    <t>Euro Member Countries, Euro</t>
  </si>
  <si>
    <t>Sales Revenue, Net [Member]</t>
  </si>
  <si>
    <t>Derivative, Gain (Loss) on Derivative, Net</t>
  </si>
  <si>
    <t>Operating Expense [Member]</t>
  </si>
  <si>
    <t>Operating Income (Loss) [Member]</t>
  </si>
  <si>
    <t>Concentrations of Risks (Details)</t>
  </si>
  <si>
    <t>Net revenue | Sales risk</t>
  </si>
  <si>
    <t>Concentration of Risk</t>
  </si>
  <si>
    <t>Concentration Risk, Customer</t>
  </si>
  <si>
    <t>Net revenue | Sales risk | Minimum</t>
  </si>
  <si>
    <t>Concentration risk, percentage</t>
  </si>
  <si>
    <t>10.00%</t>
  </si>
  <si>
    <t>Net revenue | Electronics distributor risk</t>
  </si>
  <si>
    <t>42.00%</t>
  </si>
  <si>
    <t>45.00%</t>
  </si>
  <si>
    <t>Accounts receivable | Sales risk</t>
  </si>
  <si>
    <t>Accounts receivable | Sales risk | Maximum</t>
  </si>
  <si>
    <t>Condensed Consolidating Financial Statements (Details) - USD ($) $ in Thousands</t>
  </si>
  <si>
    <t>Intercompany receivable</t>
  </si>
  <si>
    <t>Investments in subsidiaries</t>
  </si>
  <si>
    <t>Long-term intercompany receivable</t>
  </si>
  <si>
    <t>Intercompany payable</t>
  </si>
  <si>
    <t>Long-term intercompany payable</t>
  </si>
  <si>
    <t>Stockholders' Equity, Including Portion Attributable to Noncontrolling Interest</t>
  </si>
  <si>
    <t>Parent</t>
  </si>
  <si>
    <t>Guarantor Subsidiaries</t>
  </si>
  <si>
    <t>Non-Guarantor Subsidiaries</t>
  </si>
  <si>
    <t>Reportable legal entities | Guarantor Subsidiaries</t>
  </si>
  <si>
    <t>Percentage of ownership interest</t>
  </si>
  <si>
    <t>100.00%</t>
  </si>
  <si>
    <t>Reportable legal entities | Non-Guarantor Subsidiaries</t>
  </si>
  <si>
    <t>Percentage of capital stock</t>
  </si>
  <si>
    <t>Reclassifications and Eliminations</t>
  </si>
  <si>
    <t>Interest rate of senior notes (as a percent)</t>
  </si>
  <si>
    <t>Condensed Consolidating Financial Statements (Details 2) - USD ($) $ in Thousands</t>
  </si>
  <si>
    <t>Interest Expense</t>
  </si>
  <si>
    <t>Income (Loss) from Subsidiaries, before Tax</t>
  </si>
  <si>
    <t>Income (Loss) from Continuing Operations Attributable to Parent</t>
  </si>
  <si>
    <t>Income (Loss) from Discontinued Operations, Net of Tax, Attributable to Parent</t>
  </si>
  <si>
    <t>Net Income (Loss) Attributable to Parent</t>
  </si>
  <si>
    <t>Comprehensive Income (Loss), Net of Tax, Attributable to Parent</t>
  </si>
  <si>
    <t>Condensed Consolidating Financial Statements (Details 3) - USD ($) $ in Thousands</t>
  </si>
  <si>
    <t>Condensed Consolidated Statements of Comprehensive Income (Loss)</t>
  </si>
  <si>
    <t>Comprehensive income (loss)</t>
  </si>
  <si>
    <t>Condensed Consolidating Financial Statements (Details 4) - USD ($) $ in Thousands</t>
  </si>
  <si>
    <t>Sources (uses) of cash and cash equivalents</t>
  </si>
  <si>
    <t>Proceeds from Divestiture of Businesses, Net of Cash Diveste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887730</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C12" t="n" s="5">
        <v>45777561</v>
      </c>
    </row>
    <row r="13" spans="1:3">
      <c r="A13" t="s" s="4">
        <v>21</v>
      </c>
      <c r="B13" t="n" s="5">
        <v>2016</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167</v>
      </c>
      <c r="B1" t="s" s="2">
        <v>1</v>
      </c>
    </row>
    <row r="2" spans="1:2">
      <c r="B2" t="s" s="2">
        <v>2</v>
      </c>
    </row>
    <row r="3" spans="1:2">
      <c r="A3" t="s" s="4">
        <v>168</v>
      </c>
    </row>
    <row r="4" spans="1:2">
      <c r="A4" t="s" s="3">
        <v>169</v>
      </c>
    </row>
    <row r="5" spans="1:2">
      <c r="A5" t="s" s="4">
        <v>170</v>
      </c>
      <c r="B5" t="s"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80"/>
    <col customWidth="1" max="3" min="3" width="14"/>
  </cols>
  <sheetData>
    <row r="1" spans="1:3">
      <c r="A1" t="s" s="1">
        <v>172</v>
      </c>
      <c r="B1" t="s" s="2">
        <v>1</v>
      </c>
    </row>
    <row r="2" spans="1:3">
      <c r="B2" t="s" s="2">
        <v>2</v>
      </c>
      <c r="C2" t="s" s="2">
        <v>25</v>
      </c>
    </row>
    <row r="3" spans="1:3">
      <c r="A3" t="s" s="3">
        <v>173</v>
      </c>
    </row>
    <row r="4" spans="1:3">
      <c r="A4" t="s" s="4">
        <v>174</v>
      </c>
      <c r="B4" t="s" s="4">
        <v>175</v>
      </c>
    </row>
    <row r="5" spans="1:3">
      <c r="A5" t="s" s="3">
        <v>176</v>
      </c>
    </row>
    <row r="6" spans="1:3">
      <c r="A6" t="s" s="4">
        <v>34</v>
      </c>
      <c r="B6" t="n" s="7">
        <v>40294</v>
      </c>
      <c r="C6" t="n" s="7">
        <v>35584</v>
      </c>
    </row>
    <row r="7" spans="1:3">
      <c r="A7" t="s" s="4">
        <v>177</v>
      </c>
    </row>
    <row r="8" spans="1:3">
      <c r="A8" t="s" s="3">
        <v>176</v>
      </c>
    </row>
    <row r="9" spans="1:3">
      <c r="A9" t="s" s="4">
        <v>178</v>
      </c>
      <c r="B9" t="n" s="5">
        <v>35584</v>
      </c>
      <c r="C9" t="n" s="5">
        <v>35584</v>
      </c>
    </row>
    <row r="10" spans="1:3">
      <c r="A10" t="s" s="4">
        <v>34</v>
      </c>
      <c r="B10" t="n" s="5">
        <v>35584</v>
      </c>
      <c r="C10" t="n" s="5">
        <v>35584</v>
      </c>
    </row>
    <row r="11" spans="1:3">
      <c r="A11" t="s" s="4">
        <v>179</v>
      </c>
      <c r="B11" t="n" s="5">
        <v>0</v>
      </c>
    </row>
    <row r="12" spans="1:3">
      <c r="A12" t="s" s="4">
        <v>180</v>
      </c>
    </row>
    <row r="13" spans="1:3">
      <c r="A13" t="s" s="3">
        <v>176</v>
      </c>
    </row>
    <row r="14" spans="1:3">
      <c r="A14" t="s" s="4">
        <v>178</v>
      </c>
      <c r="B14" t="n" s="5">
        <v>1092</v>
      </c>
      <c r="C14" t="n" s="5">
        <v>1092</v>
      </c>
    </row>
    <row r="15" spans="1:3">
      <c r="A15" t="s" s="4">
        <v>181</v>
      </c>
      <c r="B15" t="n" s="5">
        <v>-1092</v>
      </c>
      <c r="C15" t="n" s="5">
        <v>-1092</v>
      </c>
    </row>
    <row r="16" spans="1:3">
      <c r="A16" t="s" s="4">
        <v>34</v>
      </c>
      <c r="B16" t="n" s="5">
        <v>0</v>
      </c>
      <c r="C16" t="n" s="7">
        <v>0</v>
      </c>
    </row>
    <row r="17" spans="1:3">
      <c r="A17" t="s" s="4">
        <v>179</v>
      </c>
      <c r="B17" t="n" s="7">
        <v>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5</v>
      </c>
      <c r="B1" t="s" s="2">
        <v>1</v>
      </c>
    </row>
    <row r="2" spans="1:2">
      <c r="B2" t="s" s="2">
        <v>2</v>
      </c>
    </row>
    <row r="3" spans="1:2">
      <c r="A3" t="s" s="3">
        <v>186</v>
      </c>
    </row>
    <row r="4" spans="1:2">
      <c r="A4" t="s" s="4">
        <v>187</v>
      </c>
      <c r="B4" t="s"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37315</v>
      </c>
      <c r="C3" t="n" s="7">
        <v>56362</v>
      </c>
    </row>
    <row r="4" spans="1:3">
      <c r="A4" t="s" s="4">
        <v>28</v>
      </c>
      <c r="B4" t="n" s="5">
        <v>93099</v>
      </c>
      <c r="C4" t="n" s="5">
        <v>90857</v>
      </c>
    </row>
    <row r="5" spans="1:3">
      <c r="A5" t="s" s="4">
        <v>29</v>
      </c>
      <c r="B5" t="n" s="5">
        <v>183667</v>
      </c>
      <c r="C5" t="n" s="5">
        <v>171843</v>
      </c>
    </row>
    <row r="6" spans="1:3">
      <c r="A6" t="s" s="4">
        <v>30</v>
      </c>
      <c r="B6" t="n" s="5">
        <v>42428</v>
      </c>
      <c r="C6" t="n" s="5">
        <v>41503</v>
      </c>
    </row>
    <row r="7" spans="1:3">
      <c r="A7" t="s" s="4">
        <v>31</v>
      </c>
      <c r="B7" t="n" s="5">
        <v>8933</v>
      </c>
      <c r="C7" t="n" s="5">
        <v>10762</v>
      </c>
    </row>
    <row r="8" spans="1:3">
      <c r="A8" t="s" s="4">
        <v>32</v>
      </c>
      <c r="B8" t="n" s="5">
        <v>365442</v>
      </c>
      <c r="C8" t="n" s="5">
        <v>371327</v>
      </c>
    </row>
    <row r="9" spans="1:3">
      <c r="A9" t="s" s="4">
        <v>33</v>
      </c>
      <c r="B9" t="n" s="5">
        <v>245353</v>
      </c>
      <c r="C9" t="n" s="5">
        <v>249641</v>
      </c>
    </row>
    <row r="10" spans="1:3">
      <c r="A10" t="s" s="4">
        <v>34</v>
      </c>
      <c r="B10" t="n" s="5">
        <v>40294</v>
      </c>
      <c r="C10" t="n" s="5">
        <v>35584</v>
      </c>
    </row>
    <row r="11" spans="1:3">
      <c r="A11" t="s" s="4">
        <v>35</v>
      </c>
      <c r="B11" t="n" s="5">
        <v>34282</v>
      </c>
      <c r="C11" t="n" s="5">
        <v>33282</v>
      </c>
    </row>
    <row r="12" spans="1:3">
      <c r="A12" t="s" s="4">
        <v>36</v>
      </c>
      <c r="B12" t="n" s="5">
        <v>42156</v>
      </c>
      <c r="C12" t="n" s="5">
        <v>45016</v>
      </c>
    </row>
    <row r="13" spans="1:3">
      <c r="A13" t="s" s="4">
        <v>37</v>
      </c>
      <c r="B13" t="n" s="5">
        <v>1849</v>
      </c>
      <c r="C13" t="n" s="5">
        <v>1775</v>
      </c>
    </row>
    <row r="14" spans="1:3">
      <c r="A14" t="s" s="4">
        <v>31</v>
      </c>
      <c r="B14" t="n" s="5">
        <v>5096</v>
      </c>
      <c r="C14" t="n" s="5">
        <v>5111</v>
      </c>
    </row>
    <row r="15" spans="1:3">
      <c r="A15" t="s" s="4">
        <v>38</v>
      </c>
      <c r="B15" t="n" s="5">
        <v>4441</v>
      </c>
      <c r="C15" t="n" s="5">
        <v>11056</v>
      </c>
    </row>
    <row r="16" spans="1:3">
      <c r="A16" t="s" s="4">
        <v>39</v>
      </c>
      <c r="B16" t="n" s="5">
        <v>738913</v>
      </c>
      <c r="C16" t="n" s="5">
        <v>752792</v>
      </c>
    </row>
    <row r="17" spans="1:3">
      <c r="A17" t="s" s="3">
        <v>40</v>
      </c>
    </row>
    <row r="18" spans="1:3">
      <c r="A18" t="s" s="4">
        <v>41</v>
      </c>
      <c r="B18" t="n" s="5">
        <v>5000</v>
      </c>
      <c r="C18" t="n" s="5">
        <v>962</v>
      </c>
    </row>
    <row r="19" spans="1:3">
      <c r="A19" t="s" s="4">
        <v>42</v>
      </c>
      <c r="B19" t="n" s="5">
        <v>70108</v>
      </c>
      <c r="C19" t="n" s="5">
        <v>69785</v>
      </c>
    </row>
    <row r="20" spans="1:3">
      <c r="A20" t="s" s="4">
        <v>43</v>
      </c>
      <c r="B20" t="n" s="5">
        <v>57178</v>
      </c>
      <c r="C20" t="n" s="5">
        <v>60456</v>
      </c>
    </row>
    <row r="21" spans="1:3">
      <c r="A21" t="s" s="4">
        <v>44</v>
      </c>
      <c r="B21" t="n" s="5">
        <v>0</v>
      </c>
      <c r="C21" t="n" s="5">
        <v>1017</v>
      </c>
    </row>
    <row r="22" spans="1:3">
      <c r="A22" t="s" s="4">
        <v>45</v>
      </c>
      <c r="B22" t="n" s="5">
        <v>132286</v>
      </c>
      <c r="C22" t="n" s="5">
        <v>132220</v>
      </c>
    </row>
    <row r="23" spans="1:3">
      <c r="A23" t="s" s="4">
        <v>46</v>
      </c>
      <c r="B23" t="n" s="5">
        <v>390076</v>
      </c>
      <c r="C23" t="n" s="5">
        <v>390409</v>
      </c>
    </row>
    <row r="24" spans="1:3">
      <c r="A24" t="s" s="4">
        <v>47</v>
      </c>
      <c r="B24" t="n" s="5">
        <v>78966</v>
      </c>
      <c r="C24" t="n" s="5">
        <v>57131</v>
      </c>
    </row>
    <row r="25" spans="1:3">
      <c r="A25" t="s" s="4">
        <v>31</v>
      </c>
      <c r="B25" t="n" s="5">
        <v>7313</v>
      </c>
      <c r="C25" t="n" s="5">
        <v>8350</v>
      </c>
    </row>
    <row r="26" spans="1:3">
      <c r="A26" t="s" s="3">
        <v>48</v>
      </c>
    </row>
    <row r="27" spans="1:3">
      <c r="A27" t="s" s="4">
        <v>49</v>
      </c>
      <c r="B27" t="n" s="5">
        <v>0</v>
      </c>
      <c r="C27" t="n" s="5">
        <v>0</v>
      </c>
    </row>
    <row r="28" spans="1:3">
      <c r="A28" t="s" s="4">
        <v>50</v>
      </c>
      <c r="B28" t="n" s="5">
        <v>465</v>
      </c>
      <c r="C28" t="n" s="5">
        <v>465</v>
      </c>
    </row>
    <row r="29" spans="1:3">
      <c r="A29" t="s" s="4">
        <v>51</v>
      </c>
      <c r="B29" t="n" s="5">
        <v>453782</v>
      </c>
      <c r="C29" t="n" s="5">
        <v>461191</v>
      </c>
    </row>
    <row r="30" spans="1:3">
      <c r="A30" t="s" s="4">
        <v>52</v>
      </c>
      <c r="B30" t="n" s="5">
        <v>-275737</v>
      </c>
      <c r="C30" t="n" s="5">
        <v>-245881</v>
      </c>
    </row>
    <row r="31" spans="1:3">
      <c r="A31" t="s" s="4">
        <v>53</v>
      </c>
      <c r="B31" t="n" s="5">
        <v>-35387</v>
      </c>
      <c r="C31" t="n" s="5">
        <v>-28796</v>
      </c>
    </row>
    <row r="32" spans="1:3">
      <c r="A32" t="s" s="4">
        <v>54</v>
      </c>
      <c r="B32" t="n" s="5">
        <v>-12851</v>
      </c>
      <c r="C32" t="n" s="5">
        <v>-22297</v>
      </c>
    </row>
    <row r="33" spans="1:3">
      <c r="A33" t="s" s="4">
        <v>55</v>
      </c>
      <c r="B33" t="n" s="5">
        <v>130272</v>
      </c>
      <c r="C33" t="n" s="5">
        <v>164682</v>
      </c>
    </row>
    <row r="34" spans="1:3">
      <c r="A34" t="s" s="4">
        <v>56</v>
      </c>
      <c r="B34" t="n" s="7">
        <v>738913</v>
      </c>
      <c r="C34" t="n" s="7">
        <v>7527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95</v>
      </c>
      <c r="B1" t="s" s="2">
        <v>1</v>
      </c>
    </row>
    <row r="2" spans="1:2">
      <c r="B2" t="s" s="2">
        <v>2</v>
      </c>
    </row>
    <row r="3" spans="1:2">
      <c r="A3" t="s" s="3">
        <v>196</v>
      </c>
    </row>
    <row r="4" spans="1:2">
      <c r="A4" t="s" s="4">
        <v>197</v>
      </c>
      <c r="B4" t="s"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02</v>
      </c>
      <c r="B1" t="s" s="2">
        <v>1</v>
      </c>
    </row>
    <row r="2" spans="1:2">
      <c r="B2" t="s" s="2">
        <v>2</v>
      </c>
    </row>
    <row r="3" spans="1:2">
      <c r="A3" t="s" s="3">
        <v>203</v>
      </c>
    </row>
    <row r="4" spans="1:2">
      <c r="A4" t="s" s="4">
        <v>202</v>
      </c>
      <c r="B4" t="s"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t="s" s="1">
        <v>205</v>
      </c>
      <c r="B1" t="s" s="2">
        <v>1</v>
      </c>
    </row>
    <row r="2" spans="1:2">
      <c r="B2" t="s" s="2">
        <v>2</v>
      </c>
    </row>
    <row r="3" spans="1:2">
      <c r="A3" t="s" s="3">
        <v>150</v>
      </c>
    </row>
    <row r="4" spans="1:2">
      <c r="A4" t="s" s="4">
        <v>206</v>
      </c>
      <c r="B4" t="s" s="4">
        <v>207</v>
      </c>
    </row>
    <row r="5" spans="1:2">
      <c r="A5" t="s" s="4">
        <v>208</v>
      </c>
      <c r="B5" t="s" s="4">
        <v>209</v>
      </c>
    </row>
    <row r="6" spans="1:2">
      <c r="A6" t="s" s="4">
        <v>210</v>
      </c>
      <c r="B6" t="s" s="4">
        <v>211</v>
      </c>
    </row>
    <row r="7" spans="1:2">
      <c r="A7" t="s" s="4">
        <v>212</v>
      </c>
      <c r="B7" t="s" s="4">
        <v>213</v>
      </c>
    </row>
    <row r="8" spans="1:2">
      <c r="A8" t="s" s="4">
        <v>214</v>
      </c>
      <c r="B8" t="s" s="4">
        <v>215</v>
      </c>
    </row>
    <row r="9" spans="1:2">
      <c r="A9" t="s" s="4">
        <v>216</v>
      </c>
      <c r="B9" t="s" s="4">
        <v>217</v>
      </c>
    </row>
    <row r="10" spans="1:2">
      <c r="A10" t="s" s="4">
        <v>218</v>
      </c>
      <c r="B10" t="s" s="4">
        <v>219</v>
      </c>
    </row>
    <row r="11" spans="1:2">
      <c r="A11" t="s" s="4">
        <v>220</v>
      </c>
      <c r="B11" t="s" s="4">
        <v>221</v>
      </c>
    </row>
    <row r="12" spans="1:2">
      <c r="A12" t="s" s="4">
        <v>222</v>
      </c>
      <c r="B12" t="s" s="4">
        <v>223</v>
      </c>
    </row>
    <row r="13" spans="1:2">
      <c r="A13" t="s" s="4">
        <v>224</v>
      </c>
      <c r="B13" t="s" s="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26</v>
      </c>
      <c r="B1" t="s" s="2">
        <v>1</v>
      </c>
    </row>
    <row r="2" spans="1:2">
      <c r="B2" t="s" s="2">
        <v>2</v>
      </c>
    </row>
    <row r="3" spans="1:2">
      <c r="A3" t="s" s="3">
        <v>153</v>
      </c>
    </row>
    <row r="4" spans="1:2">
      <c r="A4" t="s" s="4">
        <v>227</v>
      </c>
      <c r="B4" t="s" s="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29</v>
      </c>
      <c r="B1" t="s" s="2">
        <v>1</v>
      </c>
    </row>
    <row r="2" spans="1:2">
      <c r="B2" t="s" s="2">
        <v>2</v>
      </c>
    </row>
    <row r="3" spans="1:2">
      <c r="A3" t="s" s="3">
        <v>156</v>
      </c>
    </row>
    <row r="4" spans="1:2">
      <c r="A4" t="s" s="4">
        <v>230</v>
      </c>
      <c r="B4" t="s" s="4">
        <v>231</v>
      </c>
    </row>
    <row r="5" spans="1:2">
      <c r="A5" t="s" s="4">
        <v>232</v>
      </c>
      <c r="B5" t="s" s="4">
        <v>233</v>
      </c>
    </row>
    <row r="6" spans="1:2">
      <c r="A6" t="s" s="4">
        <v>234</v>
      </c>
      <c r="B6" t="s"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36</v>
      </c>
      <c r="B1" t="s" s="2">
        <v>1</v>
      </c>
    </row>
    <row r="2" spans="1:2">
      <c r="B2" t="s" s="2">
        <v>2</v>
      </c>
    </row>
    <row r="3" spans="1:2">
      <c r="A3" t="s" s="3">
        <v>159</v>
      </c>
    </row>
    <row r="4" spans="1:2">
      <c r="A4" t="s" s="4">
        <v>237</v>
      </c>
      <c r="B4" t="s" s="4">
        <v>238</v>
      </c>
    </row>
    <row r="5" spans="1:2">
      <c r="A5" t="s" s="4">
        <v>239</v>
      </c>
      <c r="B5" t="s" s="4">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1</v>
      </c>
      <c r="B1" t="s" s="2">
        <v>1</v>
      </c>
    </row>
    <row r="2" spans="1:2">
      <c r="B2" t="s" s="2">
        <v>2</v>
      </c>
    </row>
    <row r="3" spans="1:2">
      <c r="A3" t="s" s="3">
        <v>162</v>
      </c>
    </row>
    <row r="4" spans="1:2">
      <c r="A4" t="s" s="4">
        <v>242</v>
      </c>
      <c r="B4" t="s" s="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t="s" s="1">
        <v>244</v>
      </c>
      <c r="B1" t="s" s="2">
        <v>1</v>
      </c>
    </row>
    <row r="2" spans="1:2">
      <c r="B2" t="s" s="2">
        <v>2</v>
      </c>
    </row>
    <row r="3" spans="1:2">
      <c r="A3" t="s" s="3">
        <v>245</v>
      </c>
    </row>
    <row r="4" spans="1:2">
      <c r="A4" t="s" s="4">
        <v>246</v>
      </c>
      <c r="B4" t="s" s="4">
        <v>247</v>
      </c>
    </row>
    <row r="5" spans="1:2">
      <c r="A5" t="s" s="4">
        <v>248</v>
      </c>
      <c r="B5" t="s" s="4">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50</v>
      </c>
      <c r="B1" t="s" s="2">
        <v>1</v>
      </c>
    </row>
    <row r="2" spans="1:2">
      <c r="B2" t="s" s="2">
        <v>2</v>
      </c>
    </row>
    <row r="3" spans="1:2">
      <c r="A3" t="s" s="4">
        <v>168</v>
      </c>
    </row>
    <row r="4" spans="1:2">
      <c r="A4" t="s" s="3">
        <v>169</v>
      </c>
    </row>
    <row r="5" spans="1:2">
      <c r="A5" t="s" s="4">
        <v>251</v>
      </c>
      <c r="B5" t="s" s="4">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57</v>
      </c>
      <c r="B1" t="s" s="2">
        <v>2</v>
      </c>
      <c r="C1" t="s" s="2">
        <v>25</v>
      </c>
    </row>
    <row r="2" spans="1:3">
      <c r="A2" t="s" s="3">
        <v>58</v>
      </c>
    </row>
    <row r="3" spans="1:3">
      <c r="A3" t="s" s="4">
        <v>59</v>
      </c>
      <c r="B3" t="n" s="7">
        <v>1061739</v>
      </c>
      <c r="C3" t="n" s="7">
        <v>1053927</v>
      </c>
    </row>
    <row r="4" spans="1:3">
      <c r="A4" t="s" s="4">
        <v>60</v>
      </c>
      <c r="B4" t="n" s="5">
        <v>816386</v>
      </c>
      <c r="C4" t="n" s="5">
        <v>804286</v>
      </c>
    </row>
    <row r="5" spans="1:3">
      <c r="A5" t="s" s="4">
        <v>61</v>
      </c>
      <c r="B5" t="n" s="7">
        <v>245353</v>
      </c>
      <c r="C5" t="n" s="7">
        <v>249641</v>
      </c>
    </row>
    <row r="6" spans="1:3">
      <c r="A6" t="s" s="4">
        <v>62</v>
      </c>
      <c r="B6" t="n" s="8">
        <v>0.01</v>
      </c>
      <c r="C6" t="n" s="8">
        <v>0.01</v>
      </c>
    </row>
    <row r="7" spans="1:3">
      <c r="A7" t="s" s="4">
        <v>63</v>
      </c>
      <c r="B7" t="n" s="5">
        <v>10000000</v>
      </c>
      <c r="C7" t="n" s="5">
        <v>10000000</v>
      </c>
    </row>
    <row r="8" spans="1:3">
      <c r="A8" t="s" s="4">
        <v>64</v>
      </c>
      <c r="B8" t="n" s="5">
        <v>0</v>
      </c>
      <c r="C8" t="n" s="5">
        <v>0</v>
      </c>
    </row>
    <row r="9" spans="1:3">
      <c r="A9" t="s" s="4">
        <v>65</v>
      </c>
      <c r="B9" t="n" s="8">
        <v>0.01</v>
      </c>
      <c r="C9" t="n" s="8">
        <v>0.01</v>
      </c>
    </row>
    <row r="10" spans="1:3">
      <c r="A10" t="s" s="4">
        <v>66</v>
      </c>
      <c r="B10" t="n" s="5">
        <v>175000000</v>
      </c>
      <c r="C10" t="n" s="5">
        <v>175000000</v>
      </c>
    </row>
    <row r="11" spans="1:3">
      <c r="A11" t="s" s="4">
        <v>67</v>
      </c>
      <c r="B11" t="n" s="5">
        <v>46508000</v>
      </c>
      <c r="C11" t="n" s="5">
        <v>46508000</v>
      </c>
    </row>
    <row r="12" spans="1:3">
      <c r="A12" t="s" s="4">
        <v>68</v>
      </c>
      <c r="B12" t="n" s="5">
        <v>731000</v>
      </c>
      <c r="C12" t="n" s="5">
        <v>10560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t="s" s="1">
        <v>253</v>
      </c>
      <c r="B1" t="s" s="2">
        <v>1</v>
      </c>
    </row>
    <row r="2" spans="1:2">
      <c r="B2" t="s" s="2">
        <v>2</v>
      </c>
    </row>
    <row r="3" spans="1:2">
      <c r="A3" t="s" s="3">
        <v>173</v>
      </c>
    </row>
    <row r="4" spans="1:2">
      <c r="A4" t="s" s="4">
        <v>254</v>
      </c>
      <c r="B4" t="s" s="4">
        <v>255</v>
      </c>
    </row>
    <row r="5" spans="1:2">
      <c r="A5" t="s" s="4">
        <v>256</v>
      </c>
      <c r="B5" t="s" s="4">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58</v>
      </c>
      <c r="B1" t="s" s="2">
        <v>1</v>
      </c>
    </row>
    <row r="2" spans="1:2">
      <c r="B2" t="s" s="2">
        <v>2</v>
      </c>
    </row>
    <row r="3" spans="1:2">
      <c r="A3" t="s" s="3">
        <v>183</v>
      </c>
    </row>
    <row r="4" spans="1:2">
      <c r="A4" t="s" s="4">
        <v>259</v>
      </c>
      <c r="B4" t="s" s="4">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61</v>
      </c>
      <c r="B1" t="s" s="2">
        <v>1</v>
      </c>
    </row>
    <row r="2" spans="1:2">
      <c r="B2" t="s" s="2">
        <v>2</v>
      </c>
    </row>
    <row r="3" spans="1:2">
      <c r="A3" t="s" s="3">
        <v>262</v>
      </c>
    </row>
    <row r="4" spans="1:2">
      <c r="A4" t="s" s="4">
        <v>263</v>
      </c>
      <c r="B4" t="s" s="4">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65</v>
      </c>
      <c r="B1" t="s" s="2">
        <v>1</v>
      </c>
    </row>
    <row r="2" spans="1:2">
      <c r="B2" t="s" s="2">
        <v>2</v>
      </c>
    </row>
    <row r="3" spans="1:2">
      <c r="A3" t="s" s="3">
        <v>190</v>
      </c>
    </row>
    <row r="4" spans="1:2">
      <c r="A4" t="s" s="4">
        <v>266</v>
      </c>
      <c r="B4" t="s" s="4">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68</v>
      </c>
      <c r="B1" t="s" s="2">
        <v>1</v>
      </c>
    </row>
    <row r="2" spans="1:2">
      <c r="B2" t="s" s="2">
        <v>2</v>
      </c>
    </row>
    <row r="3" spans="1:2">
      <c r="A3" t="s" s="3">
        <v>196</v>
      </c>
    </row>
    <row r="4" spans="1:2">
      <c r="A4" t="s" s="4">
        <v>269</v>
      </c>
      <c r="B4" t="s" s="4">
        <v>270</v>
      </c>
    </row>
    <row r="5" spans="1:2">
      <c r="A5" t="s" s="4">
        <v>271</v>
      </c>
      <c r="B5" t="s" s="4">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73</v>
      </c>
      <c r="B1" t="s" s="2">
        <v>1</v>
      </c>
    </row>
    <row r="2" spans="1:2">
      <c r="B2" t="s" s="2">
        <v>2</v>
      </c>
    </row>
    <row r="3" spans="1:2">
      <c r="A3" t="s" s="3">
        <v>274</v>
      </c>
    </row>
    <row r="4" spans="1:2">
      <c r="A4" t="s" s="4">
        <v>275</v>
      </c>
      <c r="B4" t="s" s="4">
        <v>276</v>
      </c>
    </row>
    <row r="5" spans="1:2">
      <c r="A5" t="s" s="4">
        <v>277</v>
      </c>
      <c r="B5" t="s" s="4">
        <v>278</v>
      </c>
    </row>
    <row r="6" spans="1:2">
      <c r="A6" t="s" s="4">
        <v>279</v>
      </c>
      <c r="B6" t="s" s="4">
        <v>280</v>
      </c>
    </row>
    <row r="7" spans="1:2">
      <c r="A7" t="s" s="4">
        <v>281</v>
      </c>
      <c r="B7" t="s" s="4">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80"/>
    <col customWidth="1" max="3" min="3" width="80"/>
  </cols>
  <sheetData>
    <row r="1" spans="1:3">
      <c r="A1" t="s" s="1">
        <v>283</v>
      </c>
      <c r="B1" t="s" s="2">
        <v>1</v>
      </c>
    </row>
    <row r="2" spans="1:3">
      <c r="B2" t="s" s="2">
        <v>2</v>
      </c>
      <c r="C2" t="s" s="2">
        <v>71</v>
      </c>
    </row>
    <row r="3" spans="1:3">
      <c r="A3" t="s" s="3">
        <v>203</v>
      </c>
    </row>
    <row r="4" spans="1:3">
      <c r="A4" t="s" s="4">
        <v>284</v>
      </c>
      <c r="B4" t="s" s="4">
        <v>285</v>
      </c>
    </row>
    <row r="5" spans="1:3">
      <c r="A5" t="s" s="4">
        <v>286</v>
      </c>
      <c r="B5" t="s" s="4">
        <v>287</v>
      </c>
    </row>
    <row r="6" spans="1:3">
      <c r="A6" t="s" s="4">
        <v>288</v>
      </c>
      <c r="B6" t="s" s="4">
        <v>289</v>
      </c>
    </row>
    <row r="7" spans="1:3">
      <c r="A7" t="s" s="4">
        <v>290</v>
      </c>
      <c r="B7" t="s" s="4">
        <v>291</v>
      </c>
      <c r="C7" t="s" s="4">
        <v>29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7"/>
    <col customWidth="1" max="7" min="7" width="27"/>
    <col customWidth="1" max="8" min="8" width="27"/>
  </cols>
  <sheetData>
    <row r="1" spans="1:8">
      <c r="A1" t="s" s="1">
        <v>293</v>
      </c>
      <c r="B1" t="s" s="2">
        <v>70</v>
      </c>
      <c r="D1" t="s" s="2">
        <v>1</v>
      </c>
      <c r="F1" t="n"/>
    </row>
    <row r="2" spans="1:8">
      <c r="B2" t="s" s="2">
        <v>294</v>
      </c>
      <c r="C2" t="s" s="2">
        <v>295</v>
      </c>
      <c r="D2" t="s" s="2">
        <v>294</v>
      </c>
      <c r="E2" t="s" s="2">
        <v>295</v>
      </c>
      <c r="F2" t="s" s="2">
        <v>296</v>
      </c>
      <c r="G2" t="s" s="2">
        <v>297</v>
      </c>
      <c r="H2" t="s" s="2">
        <v>298</v>
      </c>
    </row>
    <row r="3" spans="1:8">
      <c r="A3" t="s" s="3">
        <v>210</v>
      </c>
    </row>
    <row r="4" spans="1:8">
      <c r="A4" t="s" s="4">
        <v>299</v>
      </c>
      <c r="F4" t="n" s="10">
        <v>1.5</v>
      </c>
      <c r="G4" t="n" s="7">
        <v>1700</v>
      </c>
    </row>
    <row r="5" spans="1:8">
      <c r="A5" t="s" s="3">
        <v>214</v>
      </c>
    </row>
    <row r="6" spans="1:8">
      <c r="A6" t="s" s="4">
        <v>300</v>
      </c>
      <c r="B6" t="n" s="7">
        <v>2200</v>
      </c>
      <c r="C6" t="n" s="7">
        <v>6600</v>
      </c>
      <c r="D6" t="n" s="7">
        <v>-27000</v>
      </c>
      <c r="E6" t="n" s="7">
        <v>10700</v>
      </c>
    </row>
    <row r="7" spans="1:8">
      <c r="A7" t="s" s="4">
        <v>301</v>
      </c>
      <c r="G7" t="n" s="5">
        <v>1849</v>
      </c>
      <c r="H7" t="n" s="7">
        <v>1775</v>
      </c>
    </row>
    <row r="8" spans="1:8">
      <c r="A8" t="s" s="3">
        <v>302</v>
      </c>
    </row>
    <row r="9" spans="1:8">
      <c r="A9" t="s" s="4">
        <v>303</v>
      </c>
      <c r="G9" t="n" s="5">
        <v>87220</v>
      </c>
      <c r="H9" t="n" s="5">
        <v>83372</v>
      </c>
    </row>
    <row r="10" spans="1:8">
      <c r="A10" t="s" s="4">
        <v>304</v>
      </c>
      <c r="G10" t="n" s="5">
        <v>55659</v>
      </c>
      <c r="H10" t="n" s="5">
        <v>52759</v>
      </c>
    </row>
    <row r="11" spans="1:8">
      <c r="A11" t="s" s="4">
        <v>305</v>
      </c>
      <c r="G11" t="n" s="5">
        <v>57818</v>
      </c>
      <c r="H11" t="n" s="5">
        <v>53211</v>
      </c>
    </row>
    <row r="12" spans="1:8">
      <c r="A12" t="s" s="4">
        <v>306</v>
      </c>
      <c r="G12" t="n" s="5">
        <v>200697</v>
      </c>
      <c r="H12" t="n" s="5">
        <v>189342</v>
      </c>
    </row>
    <row r="13" spans="1:8">
      <c r="A13" t="s" s="4">
        <v>307</v>
      </c>
      <c r="G13" t="n" s="5">
        <v>-17030</v>
      </c>
      <c r="H13" t="n" s="5">
        <v>-17499</v>
      </c>
    </row>
    <row r="14" spans="1:8">
      <c r="A14" t="s" s="4">
        <v>29</v>
      </c>
      <c r="G14" t="n" s="7">
        <v>183667</v>
      </c>
      <c r="H14" t="n" s="7">
        <v>171843</v>
      </c>
    </row>
    <row r="15" spans="1:8">
      <c r="A15" t="s" s="3">
        <v>222</v>
      </c>
    </row>
    <row r="16" spans="1:8">
      <c r="A16" t="s" s="4">
        <v>308</v>
      </c>
      <c r="F16" t="n" s="5">
        <v>8416815</v>
      </c>
      <c r="G16" t="n" s="5">
        <v>8416815</v>
      </c>
      <c r="H16" t="n" s="5">
        <v>8400000</v>
      </c>
    </row>
    <row r="17" spans="1:8">
      <c r="A17" t="s" s="3">
        <v>224</v>
      </c>
    </row>
    <row r="18" spans="1:8">
      <c r="A18" t="s" s="4">
        <v>309</v>
      </c>
      <c r="D18" t="s" s="4">
        <v>310</v>
      </c>
    </row>
    <row r="19" spans="1:8">
      <c r="A19" t="s" s="4">
        <v>311</v>
      </c>
      <c r="D19" t="s" s="4">
        <v>312</v>
      </c>
    </row>
    <row r="20" spans="1:8">
      <c r="A20" t="s" s="4">
        <v>313</v>
      </c>
      <c r="B20" t="s" s="4">
        <v>314</v>
      </c>
      <c r="C20" t="s" s="4">
        <v>314</v>
      </c>
      <c r="D20" t="s" s="4">
        <v>314</v>
      </c>
      <c r="E20" t="s" s="4">
        <v>314</v>
      </c>
    </row>
    <row r="21" spans="1:8">
      <c r="A21" t="s" s="4">
        <v>315</v>
      </c>
    </row>
    <row r="22" spans="1:8">
      <c r="A22" t="s" s="3">
        <v>214</v>
      </c>
    </row>
    <row r="23" spans="1:8">
      <c r="A23" t="s" s="4">
        <v>316</v>
      </c>
      <c r="G23" t="n" s="7">
        <v>739</v>
      </c>
      <c r="H23" t="n" s="7">
        <v>738</v>
      </c>
    </row>
    <row r="24" spans="1:8">
      <c r="A24" t="s" s="4">
        <v>317</v>
      </c>
      <c r="G24" t="n" s="5">
        <v>-395076</v>
      </c>
      <c r="H24" t="n" s="5">
        <v>-391371</v>
      </c>
    </row>
    <row r="25" spans="1:8">
      <c r="A25" t="s" s="4">
        <v>318</v>
      </c>
      <c r="G25" t="n" s="5">
        <v>-21300</v>
      </c>
      <c r="H25" t="n" s="5">
        <v>5700</v>
      </c>
    </row>
    <row r="26" spans="1:8">
      <c r="A26" t="s" s="4">
        <v>319</v>
      </c>
    </row>
    <row r="27" spans="1:8">
      <c r="A27" t="s" s="3">
        <v>214</v>
      </c>
    </row>
    <row r="28" spans="1:8">
      <c r="A28" t="s" s="4">
        <v>320</v>
      </c>
      <c r="G28" t="n" s="5">
        <v>-21300</v>
      </c>
      <c r="H28" t="n" s="5">
        <v>5700</v>
      </c>
    </row>
    <row r="29" spans="1:8">
      <c r="A29" t="s" s="4">
        <v>300</v>
      </c>
      <c r="D29" t="n" s="7">
        <v>-27000</v>
      </c>
    </row>
    <row r="30" spans="1:8">
      <c r="A30" t="s" s="4">
        <v>321</v>
      </c>
    </row>
    <row r="31" spans="1:8">
      <c r="A31" t="s" s="3">
        <v>214</v>
      </c>
    </row>
    <row r="32" spans="1:8">
      <c r="A32" t="s" s="4">
        <v>316</v>
      </c>
      <c r="G32" t="n" s="5">
        <v>739</v>
      </c>
      <c r="H32" t="n" s="5">
        <v>738</v>
      </c>
    </row>
    <row r="33" spans="1:8">
      <c r="A33" t="s" s="4">
        <v>317</v>
      </c>
      <c r="G33" t="n" s="5">
        <v>-361055</v>
      </c>
      <c r="H33" t="n" s="5">
        <v>-391283</v>
      </c>
    </row>
    <row r="34" spans="1:8">
      <c r="A34" t="s" s="4">
        <v>318</v>
      </c>
      <c r="G34" t="n" s="5">
        <v>-21300</v>
      </c>
      <c r="H34" t="n" s="5">
        <v>5700</v>
      </c>
    </row>
    <row r="35" spans="1:8">
      <c r="A35" t="s" s="4">
        <v>322</v>
      </c>
    </row>
    <row r="36" spans="1:8">
      <c r="A36" t="s" s="3">
        <v>214</v>
      </c>
    </row>
    <row r="37" spans="1:8">
      <c r="A37" t="s" s="4">
        <v>316</v>
      </c>
      <c r="G37" t="n" s="5">
        <v>739</v>
      </c>
      <c r="H37" t="n" s="5">
        <v>738</v>
      </c>
    </row>
    <row r="38" spans="1:8">
      <c r="A38" t="s" s="4">
        <v>317</v>
      </c>
      <c r="G38" t="n" s="5">
        <v>-328375</v>
      </c>
      <c r="H38" t="n" s="5">
        <v>-362988</v>
      </c>
    </row>
    <row r="39" spans="1:8">
      <c r="A39" t="s" s="4">
        <v>323</v>
      </c>
    </row>
    <row r="40" spans="1:8">
      <c r="A40" t="s" s="3">
        <v>214</v>
      </c>
    </row>
    <row r="41" spans="1:8">
      <c r="A41" t="s" s="4">
        <v>317</v>
      </c>
      <c r="G41" t="n" s="5">
        <v>-32680</v>
      </c>
      <c r="H41" t="n" s="5">
        <v>-28295</v>
      </c>
    </row>
    <row r="42" spans="1:8">
      <c r="A42" t="s" s="4">
        <v>324</v>
      </c>
    </row>
    <row r="43" spans="1:8">
      <c r="A43" t="s" s="3">
        <v>214</v>
      </c>
    </row>
    <row r="44" spans="1:8">
      <c r="A44" t="s" s="4">
        <v>318</v>
      </c>
      <c r="H44" t="n" s="5">
        <v>5700</v>
      </c>
    </row>
    <row r="45" spans="1:8">
      <c r="A45" t="s" s="4">
        <v>325</v>
      </c>
    </row>
    <row r="46" spans="1:8">
      <c r="A46" t="s" s="3">
        <v>214</v>
      </c>
    </row>
    <row r="47" spans="1:8">
      <c r="A47" t="s" s="4">
        <v>318</v>
      </c>
      <c r="G47" t="n" s="5">
        <v>-21300</v>
      </c>
      <c r="H47" t="n" s="7">
        <v>5700</v>
      </c>
    </row>
    <row r="48" spans="1:8">
      <c r="A48" t="s" s="4">
        <v>326</v>
      </c>
    </row>
    <row r="49" spans="1:8">
      <c r="A49" t="s" s="3">
        <v>214</v>
      </c>
    </row>
    <row r="50" spans="1:8">
      <c r="A50" t="s" s="4">
        <v>301</v>
      </c>
      <c r="F50" t="n" s="10">
        <v>1.7</v>
      </c>
      <c r="G50" t="n" s="7">
        <v>1800</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27</v>
      </c>
      <c r="B1" t="s" s="2">
        <v>70</v>
      </c>
      <c r="D1" t="s" s="2">
        <v>1</v>
      </c>
    </row>
    <row r="2" spans="1:6">
      <c r="B2" t="s" s="2">
        <v>2</v>
      </c>
      <c r="C2" t="s" s="2">
        <v>71</v>
      </c>
      <c r="D2" t="s" s="2">
        <v>2</v>
      </c>
      <c r="E2" t="s" s="2">
        <v>71</v>
      </c>
      <c r="F2" t="s" s="2">
        <v>25</v>
      </c>
    </row>
    <row r="3" spans="1:6">
      <c r="A3" t="s" s="3">
        <v>328</v>
      </c>
    </row>
    <row r="4" spans="1:6">
      <c r="A4" t="s" s="4">
        <v>329</v>
      </c>
      <c r="B4" t="n" s="5">
        <v>8416815</v>
      </c>
      <c r="D4" t="n" s="5">
        <v>8416815</v>
      </c>
      <c r="F4" t="n" s="5">
        <v>8400000</v>
      </c>
    </row>
    <row r="5" spans="1:6">
      <c r="A5" t="s" s="4">
        <v>330</v>
      </c>
      <c r="B5" t="s" s="4">
        <v>314</v>
      </c>
      <c r="C5" t="s" s="4">
        <v>314</v>
      </c>
      <c r="D5" t="s" s="4">
        <v>314</v>
      </c>
      <c r="E5" t="s" s="4">
        <v>31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1</v>
      </c>
      <c r="B1" t="s" s="2">
        <v>70</v>
      </c>
      <c r="D1" t="s" s="2">
        <v>1</v>
      </c>
    </row>
    <row r="2" spans="1:5">
      <c r="B2" t="s" s="2">
        <v>2</v>
      </c>
      <c r="C2" t="s" s="2">
        <v>71</v>
      </c>
      <c r="D2" t="s" s="2">
        <v>2</v>
      </c>
      <c r="E2" t="s" s="2">
        <v>71</v>
      </c>
    </row>
    <row r="3" spans="1:5">
      <c r="A3" t="s" s="3">
        <v>332</v>
      </c>
    </row>
    <row r="4" spans="1:5">
      <c r="A4" t="s" s="4">
        <v>333</v>
      </c>
      <c r="D4" t="n" s="7">
        <v>0</v>
      </c>
      <c r="E4" t="n" s="7">
        <v>5809</v>
      </c>
    </row>
    <row r="5" spans="1:5">
      <c r="A5" t="s" s="3">
        <v>334</v>
      </c>
    </row>
    <row r="6" spans="1:5">
      <c r="A6" t="s" s="4">
        <v>92</v>
      </c>
      <c r="B6" t="n" s="7">
        <v>0</v>
      </c>
      <c r="C6" t="n" s="7">
        <v>-1400</v>
      </c>
      <c r="D6" t="n" s="5">
        <v>0</v>
      </c>
      <c r="E6" t="n" s="5">
        <v>5543</v>
      </c>
    </row>
    <row r="7" spans="1:5">
      <c r="A7" t="s" s="4">
        <v>335</v>
      </c>
    </row>
    <row r="8" spans="1:5">
      <c r="A8" t="s" s="3">
        <v>332</v>
      </c>
    </row>
    <row r="9" spans="1:5">
      <c r="A9" t="s" s="4">
        <v>333</v>
      </c>
      <c r="E9" t="n" s="5">
        <v>5800</v>
      </c>
    </row>
    <row r="10" spans="1:5">
      <c r="A10" t="s" s="3">
        <v>334</v>
      </c>
    </row>
    <row r="11" spans="1:5">
      <c r="A11" t="s" s="4">
        <v>73</v>
      </c>
      <c r="B11" t="n" s="5">
        <v>0</v>
      </c>
      <c r="C11" t="n" s="5">
        <v>0</v>
      </c>
      <c r="D11" t="n" s="5">
        <v>0</v>
      </c>
      <c r="E11" t="n" s="5">
        <v>104</v>
      </c>
    </row>
    <row r="12" spans="1:5">
      <c r="A12" t="s" s="4">
        <v>81</v>
      </c>
      <c r="B12" t="n" s="7">
        <v>0</v>
      </c>
      <c r="C12" t="n" s="7">
        <v>165</v>
      </c>
      <c r="D12" t="n" s="7">
        <v>0</v>
      </c>
      <c r="E12" t="n" s="5">
        <v>-266</v>
      </c>
    </row>
    <row r="13" spans="1:5">
      <c r="A13" t="s" s="4">
        <v>92</v>
      </c>
      <c r="E13" t="n" s="7">
        <v>554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9</v>
      </c>
      <c r="B1" t="s" s="2">
        <v>70</v>
      </c>
      <c r="D1" t="s" s="2">
        <v>1</v>
      </c>
    </row>
    <row r="2" spans="1:5">
      <c r="B2" t="s" s="2">
        <v>2</v>
      </c>
      <c r="C2" t="s" s="2">
        <v>71</v>
      </c>
      <c r="D2" t="s" s="2">
        <v>2</v>
      </c>
      <c r="E2" t="s" s="2">
        <v>71</v>
      </c>
    </row>
    <row r="3" spans="1:5">
      <c r="A3" t="s" s="3">
        <v>72</v>
      </c>
    </row>
    <row r="4" spans="1:5">
      <c r="A4" t="s" s="4">
        <v>73</v>
      </c>
      <c r="B4" t="n" s="7">
        <v>186123</v>
      </c>
      <c r="C4" t="n" s="7">
        <v>215293</v>
      </c>
      <c r="D4" t="n" s="7">
        <v>373713</v>
      </c>
      <c r="E4" t="n" s="7">
        <v>428174</v>
      </c>
    </row>
    <row r="5" spans="1:5">
      <c r="A5" t="s" s="3">
        <v>74</v>
      </c>
    </row>
    <row r="6" spans="1:5">
      <c r="A6" t="s" s="4">
        <v>75</v>
      </c>
      <c r="B6" t="n" s="5">
        <v>143317</v>
      </c>
      <c r="C6" t="n" s="5">
        <v>169538</v>
      </c>
      <c r="D6" t="n" s="5">
        <v>291194</v>
      </c>
      <c r="E6" t="n" s="5">
        <v>349462</v>
      </c>
    </row>
    <row r="7" spans="1:5">
      <c r="A7" t="s" s="4">
        <v>76</v>
      </c>
      <c r="B7" t="n" s="5">
        <v>22948</v>
      </c>
      <c r="C7" t="n" s="5">
        <v>25510</v>
      </c>
      <c r="D7" t="n" s="5">
        <v>53378</v>
      </c>
      <c r="E7" t="n" s="5">
        <v>50289</v>
      </c>
    </row>
    <row r="8" spans="1:5">
      <c r="A8" t="s" s="4">
        <v>77</v>
      </c>
      <c r="B8" t="n" s="5">
        <v>6152</v>
      </c>
      <c r="C8" t="n" s="5">
        <v>6338</v>
      </c>
      <c r="D8" t="n" s="5">
        <v>12426</v>
      </c>
      <c r="E8" t="n" s="5">
        <v>12927</v>
      </c>
    </row>
    <row r="9" spans="1:5">
      <c r="A9" t="s" s="4">
        <v>78</v>
      </c>
      <c r="B9" t="n" s="5">
        <v>23</v>
      </c>
      <c r="C9" t="n" s="5">
        <v>1687</v>
      </c>
      <c r="D9" t="n" s="5">
        <v>1847</v>
      </c>
      <c r="E9" t="n" s="5">
        <v>3517</v>
      </c>
    </row>
    <row r="10" spans="1:5">
      <c r="A10" t="s" s="4">
        <v>79</v>
      </c>
      <c r="B10" t="n" s="5">
        <v>-304</v>
      </c>
      <c r="C10" t="n" s="5">
        <v>-550</v>
      </c>
      <c r="D10" t="n" s="5">
        <v>-362</v>
      </c>
      <c r="E10" t="n" s="5">
        <v>-185</v>
      </c>
    </row>
    <row r="11" spans="1:5">
      <c r="A11" t="s" s="4">
        <v>80</v>
      </c>
      <c r="B11" t="n" s="5">
        <v>172136</v>
      </c>
      <c r="C11" t="n" s="5">
        <v>202523</v>
      </c>
      <c r="D11" t="n" s="5">
        <v>358483</v>
      </c>
      <c r="E11" t="n" s="5">
        <v>416010</v>
      </c>
    </row>
    <row r="12" spans="1:5">
      <c r="A12" t="s" s="4">
        <v>81</v>
      </c>
      <c r="B12" t="n" s="5">
        <v>13987</v>
      </c>
      <c r="C12" t="n" s="5">
        <v>12770</v>
      </c>
      <c r="D12" t="n" s="5">
        <v>15230</v>
      </c>
      <c r="E12" t="n" s="5">
        <v>12164</v>
      </c>
    </row>
    <row r="13" spans="1:5">
      <c r="A13" t="s" s="3">
        <v>82</v>
      </c>
    </row>
    <row r="14" spans="1:5">
      <c r="A14" t="s" s="4">
        <v>83</v>
      </c>
      <c r="B14" t="n" s="5">
        <v>3</v>
      </c>
      <c r="C14" t="n" s="5">
        <v>3</v>
      </c>
      <c r="D14" t="n" s="5">
        <v>6</v>
      </c>
      <c r="E14" t="n" s="5">
        <v>6</v>
      </c>
    </row>
    <row r="15" spans="1:5">
      <c r="A15" t="s" s="4">
        <v>84</v>
      </c>
      <c r="B15" t="n" s="5">
        <v>9811</v>
      </c>
      <c r="C15" t="n" s="5">
        <v>10287</v>
      </c>
      <c r="D15" t="n" s="5">
        <v>19824</v>
      </c>
      <c r="E15" t="n" s="5">
        <v>20743</v>
      </c>
    </row>
    <row r="16" spans="1:5">
      <c r="A16" t="s" s="4">
        <v>85</v>
      </c>
      <c r="B16" t="n" s="5">
        <v>-2200</v>
      </c>
      <c r="C16" t="n" s="5">
        <v>-6600</v>
      </c>
      <c r="D16" t="n" s="5">
        <v>27000</v>
      </c>
      <c r="E16" t="n" s="5">
        <v>-10700</v>
      </c>
    </row>
    <row r="17" spans="1:5">
      <c r="A17" t="s" s="4">
        <v>86</v>
      </c>
      <c r="B17" t="n" s="5">
        <v>2091</v>
      </c>
      <c r="C17" t="n" s="5">
        <v>995</v>
      </c>
      <c r="D17" t="n" s="5">
        <v>1175</v>
      </c>
      <c r="E17" t="n" s="5">
        <v>428</v>
      </c>
    </row>
    <row r="18" spans="1:5">
      <c r="A18" t="s" s="4">
        <v>87</v>
      </c>
      <c r="B18" t="n" s="5">
        <v>8470</v>
      </c>
      <c r="C18" t="n" s="5">
        <v>10081</v>
      </c>
      <c r="D18" t="n" s="5">
        <v>-30413</v>
      </c>
      <c r="E18" t="n" s="5">
        <v>2555</v>
      </c>
    </row>
    <row r="19" spans="1:5">
      <c r="A19" t="s" s="4">
        <v>88</v>
      </c>
      <c r="B19" t="n" s="5">
        <v>-1438</v>
      </c>
      <c r="C19" t="n" s="5">
        <v>-2583</v>
      </c>
      <c r="D19" t="n" s="5">
        <v>-1190</v>
      </c>
      <c r="E19" t="n" s="5">
        <v>-3865</v>
      </c>
    </row>
    <row r="20" spans="1:5">
      <c r="A20" t="s" s="4">
        <v>89</v>
      </c>
      <c r="B20" t="n" s="5">
        <v>7032</v>
      </c>
      <c r="C20" t="n" s="5">
        <v>7498</v>
      </c>
      <c r="D20" t="n" s="5">
        <v>-31603</v>
      </c>
      <c r="E20" t="n" s="5">
        <v>-1310</v>
      </c>
    </row>
    <row r="21" spans="1:5">
      <c r="A21" t="s" s="4">
        <v>90</v>
      </c>
      <c r="B21" t="n" s="5">
        <v>162</v>
      </c>
      <c r="C21" t="n" s="5">
        <v>232</v>
      </c>
      <c r="D21" t="n" s="5">
        <v>1747</v>
      </c>
      <c r="E21" t="n" s="5">
        <v>-1443</v>
      </c>
    </row>
    <row r="22" spans="1:5">
      <c r="A22" t="s" s="4">
        <v>91</v>
      </c>
      <c r="B22" t="n" s="5">
        <v>7194</v>
      </c>
      <c r="C22" t="n" s="5">
        <v>7730</v>
      </c>
      <c r="D22" t="n" s="5">
        <v>-29856</v>
      </c>
      <c r="E22" t="n" s="5">
        <v>-2753</v>
      </c>
    </row>
    <row r="23" spans="1:5">
      <c r="A23" t="s" s="4">
        <v>92</v>
      </c>
      <c r="B23" t="n" s="5">
        <v>0</v>
      </c>
      <c r="C23" t="n" s="5">
        <v>-1400</v>
      </c>
      <c r="D23" t="n" s="5">
        <v>0</v>
      </c>
      <c r="E23" t="n" s="5">
        <v>5543</v>
      </c>
    </row>
    <row r="24" spans="1:5">
      <c r="A24" t="s" s="4">
        <v>93</v>
      </c>
      <c r="B24" t="n" s="7">
        <v>7194</v>
      </c>
      <c r="C24" t="n" s="7">
        <v>6330</v>
      </c>
      <c r="D24" t="n" s="7">
        <v>-29856</v>
      </c>
      <c r="E24" t="n" s="7">
        <v>2790</v>
      </c>
    </row>
    <row r="25" spans="1:5">
      <c r="A25" t="s" s="3">
        <v>94</v>
      </c>
    </row>
    <row r="26" spans="1:5">
      <c r="A26" t="s" s="4">
        <v>95</v>
      </c>
      <c r="B26" t="n" s="8">
        <v>0.16</v>
      </c>
      <c r="C26" t="n" s="8">
        <v>0.17</v>
      </c>
      <c r="D26" t="n" s="8">
        <v>-0.65</v>
      </c>
      <c r="E26" t="n" s="8">
        <v>-0.06</v>
      </c>
    </row>
    <row r="27" spans="1:5">
      <c r="A27" t="s" s="4">
        <v>96</v>
      </c>
      <c r="B27" t="n" s="5">
        <v>0</v>
      </c>
      <c r="C27" t="n" s="9">
        <v>-0.03</v>
      </c>
      <c r="D27" t="n" s="5">
        <v>0</v>
      </c>
      <c r="E27" t="n" s="9">
        <v>0.12</v>
      </c>
    </row>
    <row r="28" spans="1:5">
      <c r="A28" t="s" s="4">
        <v>97</v>
      </c>
      <c r="B28" t="n" s="9">
        <v>0.16</v>
      </c>
      <c r="C28" t="n" s="9">
        <v>0.14</v>
      </c>
      <c r="D28" t="n" s="9">
        <v>-0.65</v>
      </c>
      <c r="E28" t="n" s="9">
        <v>0.06</v>
      </c>
    </row>
    <row r="29" spans="1:5">
      <c r="A29" t="s" s="3">
        <v>98</v>
      </c>
    </row>
    <row r="30" spans="1:5">
      <c r="A30" t="s" s="4">
        <v>95</v>
      </c>
      <c r="B30" t="n" s="9">
        <v>0.14</v>
      </c>
      <c r="C30" t="n" s="9">
        <v>0.15</v>
      </c>
      <c r="D30" t="n" s="9">
        <v>-0.65</v>
      </c>
      <c r="E30" t="n" s="9">
        <v>-0.05</v>
      </c>
    </row>
    <row r="31" spans="1:5">
      <c r="A31" t="s" s="4">
        <v>96</v>
      </c>
      <c r="B31" t="n" s="5">
        <v>0</v>
      </c>
      <c r="C31" t="n" s="9">
        <v>-0.03</v>
      </c>
      <c r="D31" t="n" s="5">
        <v>0</v>
      </c>
      <c r="E31" t="n" s="9">
        <v>0.11</v>
      </c>
    </row>
    <row r="32" spans="1:5">
      <c r="A32" t="s" s="4">
        <v>97</v>
      </c>
      <c r="B32" t="n" s="8">
        <v>0.14</v>
      </c>
      <c r="C32" t="n" s="8">
        <v>0.12</v>
      </c>
      <c r="D32" t="n" s="8">
        <v>-0.65</v>
      </c>
      <c r="E32" t="n" s="8">
        <v>0.06</v>
      </c>
    </row>
    <row r="33" spans="1:5">
      <c r="A33" t="s" s="3">
        <v>99</v>
      </c>
    </row>
    <row r="34" spans="1:5">
      <c r="A34" t="s" s="4">
        <v>100</v>
      </c>
      <c r="B34" t="n" s="5">
        <v>45767</v>
      </c>
      <c r="C34" t="n" s="5">
        <v>45400</v>
      </c>
      <c r="D34" t="n" s="5">
        <v>45660</v>
      </c>
      <c r="E34" t="n" s="5">
        <v>45337</v>
      </c>
    </row>
    <row r="35" spans="1:5">
      <c r="A35" t="s" s="4">
        <v>101</v>
      </c>
      <c r="B35" t="n" s="5">
        <v>50004</v>
      </c>
      <c r="C35" t="n" s="5">
        <v>52521</v>
      </c>
      <c r="D35" t="n" s="5">
        <v>45660</v>
      </c>
      <c r="E35" t="n" s="5">
        <v>525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t="s" s="1">
        <v>336</v>
      </c>
      <c r="B1" t="s" s="2">
        <v>70</v>
      </c>
      <c r="D1" t="s" s="2">
        <v>1</v>
      </c>
    </row>
    <row r="2" spans="1:7">
      <c r="B2" t="s" s="2">
        <v>2</v>
      </c>
      <c r="C2" t="s" s="2">
        <v>71</v>
      </c>
      <c r="D2" t="s" s="2">
        <v>2</v>
      </c>
      <c r="E2" t="s" s="2">
        <v>71</v>
      </c>
      <c r="F2" t="s" s="2">
        <v>25</v>
      </c>
      <c r="G2" t="s" s="2">
        <v>337</v>
      </c>
    </row>
    <row r="3" spans="1:7">
      <c r="A3" t="s" s="3">
        <v>155</v>
      </c>
    </row>
    <row r="4" spans="1:7">
      <c r="A4" t="s" s="4">
        <v>10</v>
      </c>
      <c r="D4" t="s" s="4">
        <v>11</v>
      </c>
    </row>
    <row r="5" spans="1:7">
      <c r="A5" t="s" s="4">
        <v>317</v>
      </c>
      <c r="B5" t="n" s="7">
        <v>395076000</v>
      </c>
      <c r="D5" t="n" s="7">
        <v>395076000</v>
      </c>
      <c r="F5" t="n" s="7">
        <v>391371000</v>
      </c>
    </row>
    <row r="6" spans="1:7">
      <c r="A6" t="s" s="4">
        <v>41</v>
      </c>
      <c r="B6" t="n" s="5">
        <v>-5000000</v>
      </c>
      <c r="D6" t="n" s="5">
        <v>-5000000</v>
      </c>
      <c r="F6" t="n" s="5">
        <v>-962000</v>
      </c>
    </row>
    <row r="7" spans="1:7">
      <c r="A7" t="s" s="4">
        <v>338</v>
      </c>
      <c r="B7" t="n" s="5">
        <v>390076000</v>
      </c>
      <c r="D7" t="n" s="5">
        <v>390076000</v>
      </c>
      <c r="F7" t="n" s="5">
        <v>390409000</v>
      </c>
    </row>
    <row r="8" spans="1:7">
      <c r="A8" t="s" s="3">
        <v>84</v>
      </c>
    </row>
    <row r="9" spans="1:7">
      <c r="A9" t="s" s="4">
        <v>339</v>
      </c>
      <c r="B9" t="n" s="5">
        <v>9784000</v>
      </c>
      <c r="C9" t="n" s="7">
        <v>9733000</v>
      </c>
      <c r="D9" t="n" s="5">
        <v>19570000</v>
      </c>
      <c r="E9" t="n" s="7">
        <v>19566000</v>
      </c>
    </row>
    <row r="10" spans="1:7">
      <c r="A10" t="s" s="4">
        <v>340</v>
      </c>
      <c r="B10" t="n" s="5">
        <v>348000</v>
      </c>
      <c r="C10" t="n" s="5">
        <v>426000</v>
      </c>
      <c r="D10" t="n" s="5">
        <v>696000</v>
      </c>
      <c r="E10" t="n" s="5">
        <v>852000</v>
      </c>
    </row>
    <row r="11" spans="1:7">
      <c r="A11" t="s" s="4">
        <v>341</v>
      </c>
      <c r="B11" t="n" s="5">
        <v>-185000</v>
      </c>
      <c r="C11" t="n" s="5">
        <v>-78000</v>
      </c>
      <c r="D11" t="n" s="5">
        <v>-366000</v>
      </c>
      <c r="E11" t="n" s="5">
        <v>-126000</v>
      </c>
    </row>
    <row r="12" spans="1:7">
      <c r="A12" t="s" s="4">
        <v>342</v>
      </c>
      <c r="B12" t="n" s="5">
        <v>54000</v>
      </c>
      <c r="C12" t="n" s="5">
        <v>235000</v>
      </c>
      <c r="D12" t="n" s="5">
        <v>107000</v>
      </c>
      <c r="E12" t="n" s="5">
        <v>522000</v>
      </c>
    </row>
    <row r="13" spans="1:7">
      <c r="A13" t="s" s="4">
        <v>343</v>
      </c>
      <c r="B13" t="n" s="5">
        <v>46000</v>
      </c>
      <c r="C13" t="n" s="5">
        <v>45000</v>
      </c>
      <c r="D13" t="n" s="5">
        <v>93000</v>
      </c>
      <c r="E13" t="n" s="5">
        <v>84000</v>
      </c>
    </row>
    <row r="14" spans="1:7">
      <c r="A14" t="s" s="4">
        <v>344</v>
      </c>
      <c r="B14" t="n" s="5">
        <v>9811000</v>
      </c>
      <c r="C14" t="n" s="5">
        <v>10287000</v>
      </c>
      <c r="D14" t="n" s="5">
        <v>19824000</v>
      </c>
      <c r="E14" t="n" s="5">
        <v>20743000</v>
      </c>
    </row>
    <row r="15" spans="1:7">
      <c r="A15" t="s" s="4">
        <v>345</v>
      </c>
      <c r="B15" t="n" s="5">
        <v>-236000</v>
      </c>
      <c r="C15" t="n" s="5">
        <v>-74000</v>
      </c>
      <c r="D15" t="n" s="5">
        <v>-276000</v>
      </c>
      <c r="E15" t="n" s="5">
        <v>-155000</v>
      </c>
    </row>
    <row r="16" spans="1:7">
      <c r="A16" t="s" s="4">
        <v>346</v>
      </c>
      <c r="F16" t="n" s="5">
        <v>33500000</v>
      </c>
      <c r="G16" t="n" s="7">
        <v>18400000</v>
      </c>
    </row>
    <row r="17" spans="1:7">
      <c r="A17" t="s" s="4">
        <v>347</v>
      </c>
      <c r="D17" t="n" s="5">
        <v>3500000</v>
      </c>
      <c r="E17" t="n" s="5">
        <v>7500000</v>
      </c>
    </row>
    <row r="18" spans="1:7">
      <c r="A18" t="s" s="4">
        <v>348</v>
      </c>
    </row>
    <row r="19" spans="1:7">
      <c r="A19" t="s" s="3">
        <v>155</v>
      </c>
    </row>
    <row r="20" spans="1:7">
      <c r="A20" t="s" s="4">
        <v>317</v>
      </c>
      <c r="B20" t="n" s="7">
        <v>357095000</v>
      </c>
      <c r="D20" t="n" s="7">
        <v>357095000</v>
      </c>
      <c r="F20" t="n" s="5">
        <v>357461000</v>
      </c>
    </row>
    <row r="21" spans="1:7">
      <c r="A21" t="s" s="3">
        <v>84</v>
      </c>
    </row>
    <row r="22" spans="1:7">
      <c r="A22" t="s" s="4">
        <v>349</v>
      </c>
      <c r="B22" t="s" s="4">
        <v>350</v>
      </c>
      <c r="D22" t="s" s="4">
        <v>350</v>
      </c>
    </row>
    <row r="23" spans="1:7">
      <c r="A23" t="s" s="4">
        <v>351</v>
      </c>
      <c r="B23" t="n" s="7">
        <v>355000000</v>
      </c>
      <c r="D23" t="n" s="7">
        <v>355000000</v>
      </c>
      <c r="F23" t="n" s="5">
        <v>355000000</v>
      </c>
    </row>
    <row r="24" spans="1:7">
      <c r="A24" t="s" s="4">
        <v>352</v>
      </c>
      <c r="B24" t="n" s="5">
        <v>15500000</v>
      </c>
      <c r="D24" t="n" s="5">
        <v>15500000</v>
      </c>
      <c r="F24" t="n" s="5">
        <v>15500000</v>
      </c>
    </row>
    <row r="25" spans="1:7">
      <c r="A25" t="s" s="4">
        <v>353</v>
      </c>
      <c r="B25" t="n" s="5">
        <v>2094000</v>
      </c>
      <c r="D25" t="n" s="5">
        <v>2094000</v>
      </c>
      <c r="F25" t="n" s="5">
        <v>2461000</v>
      </c>
    </row>
    <row r="26" spans="1:7">
      <c r="A26" t="s" s="4">
        <v>354</v>
      </c>
    </row>
    <row r="27" spans="1:7">
      <c r="A27" t="s" s="3">
        <v>84</v>
      </c>
    </row>
    <row r="28" spans="1:7">
      <c r="A28" t="s" s="4">
        <v>346</v>
      </c>
      <c r="B28" t="n" s="7">
        <v>38000000</v>
      </c>
      <c r="D28" t="n" s="7">
        <v>38000000</v>
      </c>
    </row>
    <row r="29" spans="1:7">
      <c r="A29" t="s" s="4">
        <v>355</v>
      </c>
      <c r="C29" t="n" s="7">
        <v>25200000</v>
      </c>
      <c r="E29" t="n" s="7">
        <v>25200000</v>
      </c>
      <c r="F29" t="n" s="5">
        <v>33448000</v>
      </c>
    </row>
    <row r="30" spans="1:7">
      <c r="A30" t="s" s="4">
        <v>356</v>
      </c>
    </row>
    <row r="31" spans="1:7">
      <c r="A31" t="s" s="3">
        <v>84</v>
      </c>
    </row>
    <row r="32" spans="1:7">
      <c r="A32" t="s" s="4">
        <v>349</v>
      </c>
      <c r="B32" t="s" s="4">
        <v>357</v>
      </c>
      <c r="C32" t="s" s="4">
        <v>358</v>
      </c>
      <c r="D32" t="s" s="4">
        <v>357</v>
      </c>
      <c r="E32" t="s" s="4">
        <v>358</v>
      </c>
    </row>
    <row r="33" spans="1:7">
      <c r="A33" t="s" s="4">
        <v>359</v>
      </c>
    </row>
    <row r="34" spans="1:7">
      <c r="A34" t="s" s="3">
        <v>84</v>
      </c>
    </row>
    <row r="35" spans="1:7">
      <c r="A35" t="s" s="4">
        <v>360</v>
      </c>
      <c r="D35" t="n" s="7">
        <v>8000000</v>
      </c>
      <c r="E35" t="n" s="7">
        <v>14300000</v>
      </c>
    </row>
    <row r="36" spans="1:7">
      <c r="A36" t="s" s="4">
        <v>347</v>
      </c>
      <c r="D36" t="n" s="7">
        <v>3500000</v>
      </c>
      <c r="E36" t="n" s="7">
        <v>7500000</v>
      </c>
    </row>
    <row r="37" spans="1:7">
      <c r="A37" t="s" s="4">
        <v>361</v>
      </c>
    </row>
    <row r="38" spans="1:7">
      <c r="A38" t="s" s="3">
        <v>84</v>
      </c>
    </row>
    <row r="39" spans="1:7">
      <c r="A39" t="s" s="4">
        <v>349</v>
      </c>
      <c r="B39" t="s" s="4">
        <v>362</v>
      </c>
      <c r="C39" t="s" s="4">
        <v>363</v>
      </c>
      <c r="D39" t="s" s="4">
        <v>362</v>
      </c>
      <c r="E39" t="s" s="4">
        <v>363</v>
      </c>
    </row>
    <row r="40" spans="1:7">
      <c r="A40" t="s" s="4">
        <v>128</v>
      </c>
    </row>
    <row r="41" spans="1:7">
      <c r="A41" t="s" s="3">
        <v>155</v>
      </c>
    </row>
    <row r="42" spans="1:7">
      <c r="A42" t="s" s="4">
        <v>317</v>
      </c>
      <c r="B42" t="n" s="7">
        <v>0</v>
      </c>
      <c r="D42" t="n" s="7">
        <v>0</v>
      </c>
      <c r="F42" t="n" s="5">
        <v>462000</v>
      </c>
    </row>
    <row r="43" spans="1:7">
      <c r="A43" t="s" s="4">
        <v>364</v>
      </c>
    </row>
    <row r="44" spans="1:7">
      <c r="A44" t="s" s="3">
        <v>84</v>
      </c>
    </row>
    <row r="45" spans="1:7">
      <c r="A45" t="s" s="4">
        <v>346</v>
      </c>
      <c r="B45" t="n" s="5">
        <v>24000000</v>
      </c>
      <c r="C45" t="n" s="7">
        <v>13200000</v>
      </c>
      <c r="D45" t="n" s="5">
        <v>24000000</v>
      </c>
      <c r="E45" t="n" s="7">
        <v>13200000</v>
      </c>
      <c r="F45" t="n" s="5">
        <v>21500000</v>
      </c>
      <c r="G45" t="n" s="5">
        <v>6400000</v>
      </c>
    </row>
    <row r="46" spans="1:7">
      <c r="A46" t="s" s="4">
        <v>360</v>
      </c>
      <c r="D46" t="n" s="5">
        <v>6000000</v>
      </c>
      <c r="E46" t="n" s="5">
        <v>14300000</v>
      </c>
    </row>
    <row r="47" spans="1:7">
      <c r="A47" t="s" s="4">
        <v>347</v>
      </c>
      <c r="D47" t="n" s="5">
        <v>3500000</v>
      </c>
      <c r="E47" t="n" s="5">
        <v>7500000</v>
      </c>
    </row>
    <row r="48" spans="1:7">
      <c r="A48" t="s" s="4">
        <v>365</v>
      </c>
      <c r="B48" t="n" s="7">
        <v>18600000</v>
      </c>
      <c r="D48" t="n" s="5">
        <v>18600000</v>
      </c>
    </row>
    <row r="49" spans="1:7">
      <c r="A49" t="s" s="4">
        <v>366</v>
      </c>
    </row>
    <row r="50" spans="1:7">
      <c r="A50" t="s" s="3">
        <v>84</v>
      </c>
    </row>
    <row r="51" spans="1:7">
      <c r="A51" t="s" s="4">
        <v>367</v>
      </c>
      <c r="B51" t="s" s="4">
        <v>368</v>
      </c>
    </row>
    <row r="52" spans="1:7">
      <c r="A52" t="s" s="4">
        <v>369</v>
      </c>
    </row>
    <row r="53" spans="1:7">
      <c r="A53" t="s" s="3">
        <v>84</v>
      </c>
    </row>
    <row r="54" spans="1:7">
      <c r="A54" t="s" s="4">
        <v>346</v>
      </c>
      <c r="B54" t="n" s="7">
        <v>2000000</v>
      </c>
      <c r="D54" t="n" s="7">
        <v>2000000</v>
      </c>
    </row>
    <row r="55" spans="1:7">
      <c r="A55" t="s" s="4">
        <v>370</v>
      </c>
    </row>
    <row r="56" spans="1:7">
      <c r="A56" t="s" s="3">
        <v>84</v>
      </c>
    </row>
    <row r="57" spans="1:7">
      <c r="A57" t="s" s="4">
        <v>349</v>
      </c>
      <c r="B57" t="s" s="4">
        <v>362</v>
      </c>
      <c r="D57" t="s" s="4">
        <v>362</v>
      </c>
    </row>
    <row r="58" spans="1:7">
      <c r="A58" t="s" s="4">
        <v>367</v>
      </c>
      <c r="B58" t="s" s="4">
        <v>371</v>
      </c>
      <c r="C58" t="s" s="4">
        <v>372</v>
      </c>
    </row>
    <row r="59" spans="1:7">
      <c r="A59" t="s" s="4">
        <v>373</v>
      </c>
    </row>
    <row r="60" spans="1:7">
      <c r="A60" t="s" s="3">
        <v>84</v>
      </c>
    </row>
    <row r="61" spans="1:7">
      <c r="A61" t="s" s="4">
        <v>346</v>
      </c>
      <c r="B61" t="n" s="7">
        <v>12000000</v>
      </c>
      <c r="C61" t="n" s="7">
        <v>12000000</v>
      </c>
      <c r="D61" t="n" s="7">
        <v>12000000</v>
      </c>
      <c r="E61" t="n" s="5">
        <v>12000000</v>
      </c>
      <c r="F61" t="n" s="7">
        <v>12000000</v>
      </c>
      <c r="G61" t="n" s="7">
        <v>12000000</v>
      </c>
    </row>
    <row r="62" spans="1:7">
      <c r="A62" t="s" s="4">
        <v>360</v>
      </c>
      <c r="D62" t="n" s="5">
        <v>2000000</v>
      </c>
    </row>
    <row r="63" spans="1:7">
      <c r="A63" t="s" s="4">
        <v>374</v>
      </c>
    </row>
    <row r="64" spans="1:7">
      <c r="A64" t="s" s="3">
        <v>84</v>
      </c>
    </row>
    <row r="65" spans="1:7">
      <c r="A65" t="s" s="4">
        <v>346</v>
      </c>
      <c r="B65" t="n" s="5">
        <v>3000000</v>
      </c>
      <c r="D65" t="n" s="5">
        <v>3000000</v>
      </c>
    </row>
    <row r="66" spans="1:7">
      <c r="A66" t="s" s="4">
        <v>347</v>
      </c>
      <c r="E66" t="n" s="7">
        <v>6800000</v>
      </c>
    </row>
    <row r="67" spans="1:7">
      <c r="A67" t="s" s="4">
        <v>375</v>
      </c>
    </row>
    <row r="68" spans="1:7">
      <c r="A68" t="s" s="3">
        <v>84</v>
      </c>
    </row>
    <row r="69" spans="1:7">
      <c r="A69" t="s" s="4">
        <v>346</v>
      </c>
      <c r="B69" t="n" s="7">
        <v>2000000</v>
      </c>
      <c r="D69" t="n" s="7">
        <v>20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6</v>
      </c>
      <c r="B1" t="s" s="2">
        <v>70</v>
      </c>
      <c r="D1" t="s" s="2">
        <v>1</v>
      </c>
    </row>
    <row r="2" spans="1:5">
      <c r="B2" t="s" s="2">
        <v>2</v>
      </c>
      <c r="C2" t="s" s="2">
        <v>71</v>
      </c>
      <c r="D2" t="s" s="2">
        <v>2</v>
      </c>
      <c r="E2" t="s" s="2">
        <v>71</v>
      </c>
    </row>
    <row r="3" spans="1:5">
      <c r="A3" t="s" s="3">
        <v>158</v>
      </c>
    </row>
    <row r="4" spans="1:5">
      <c r="A4" t="s" s="4">
        <v>78</v>
      </c>
      <c r="B4" t="n" s="7">
        <v>23</v>
      </c>
      <c r="C4" t="n" s="7">
        <v>1687</v>
      </c>
      <c r="D4" t="n" s="7">
        <v>1847</v>
      </c>
      <c r="E4" t="n" s="7">
        <v>3517</v>
      </c>
    </row>
    <row r="5" spans="1:5">
      <c r="A5" t="s" s="3">
        <v>377</v>
      </c>
    </row>
    <row r="6" spans="1:5">
      <c r="A6" t="s" s="4">
        <v>378</v>
      </c>
      <c r="B6" t="n" s="5">
        <v>23</v>
      </c>
      <c r="C6" t="n" s="5">
        <v>1687</v>
      </c>
      <c r="D6" t="n" s="5">
        <v>1847</v>
      </c>
      <c r="E6" t="n" s="5">
        <v>3517</v>
      </c>
    </row>
    <row r="7" spans="1:5">
      <c r="A7" t="s" s="4">
        <v>379</v>
      </c>
    </row>
    <row r="8" spans="1:5">
      <c r="A8" t="s" s="3">
        <v>158</v>
      </c>
    </row>
    <row r="9" spans="1:5">
      <c r="A9" t="s" s="4">
        <v>78</v>
      </c>
      <c r="B9" t="n" s="5">
        <v>570</v>
      </c>
      <c r="C9" t="n" s="5">
        <v>169</v>
      </c>
      <c r="D9" t="n" s="5">
        <v>802</v>
      </c>
      <c r="E9" t="n" s="5">
        <v>1399</v>
      </c>
    </row>
    <row r="10" spans="1:5">
      <c r="A10" t="s" s="3">
        <v>377</v>
      </c>
    </row>
    <row r="11" spans="1:5">
      <c r="A11" t="s" s="4">
        <v>378</v>
      </c>
      <c r="B11" t="n" s="5">
        <v>570</v>
      </c>
      <c r="C11" t="n" s="5">
        <v>169</v>
      </c>
      <c r="D11" t="n" s="5">
        <v>802</v>
      </c>
      <c r="E11" t="n" s="5">
        <v>1399</v>
      </c>
    </row>
    <row r="12" spans="1:5">
      <c r="A12" t="s" s="4">
        <v>180</v>
      </c>
    </row>
    <row r="13" spans="1:5">
      <c r="A13" t="s" s="3">
        <v>158</v>
      </c>
    </row>
    <row r="14" spans="1:5">
      <c r="A14" t="s" s="4">
        <v>78</v>
      </c>
      <c r="B14" t="n" s="5">
        <v>-749</v>
      </c>
      <c r="C14" t="n" s="5">
        <v>1500</v>
      </c>
      <c r="D14" t="n" s="5">
        <v>537</v>
      </c>
      <c r="E14" t="n" s="5">
        <v>1989</v>
      </c>
    </row>
    <row r="15" spans="1:5">
      <c r="A15" t="s" s="3">
        <v>377</v>
      </c>
    </row>
    <row r="16" spans="1:5">
      <c r="A16" t="s" s="4">
        <v>378</v>
      </c>
      <c r="B16" t="n" s="5">
        <v>-749</v>
      </c>
      <c r="C16" t="n" s="5">
        <v>1500</v>
      </c>
      <c r="D16" t="n" s="5">
        <v>537</v>
      </c>
      <c r="E16" t="n" s="5">
        <v>1989</v>
      </c>
    </row>
    <row r="17" spans="1:5">
      <c r="A17" t="s" s="4">
        <v>380</v>
      </c>
    </row>
    <row r="18" spans="1:5">
      <c r="A18" t="s" s="3">
        <v>158</v>
      </c>
    </row>
    <row r="19" spans="1:5">
      <c r="A19" t="s" s="4">
        <v>78</v>
      </c>
      <c r="B19" t="n" s="5">
        <v>457</v>
      </c>
      <c r="C19" t="n" s="5">
        <v>539</v>
      </c>
      <c r="D19" t="n" s="5">
        <v>737</v>
      </c>
      <c r="E19" t="n" s="5">
        <v>2223</v>
      </c>
    </row>
    <row r="20" spans="1:5">
      <c r="A20" t="s" s="3">
        <v>377</v>
      </c>
    </row>
    <row r="21" spans="1:5">
      <c r="A21" t="s" s="4">
        <v>381</v>
      </c>
      <c r="B21" t="n" s="5">
        <v>0</v>
      </c>
      <c r="C21" t="n" s="5">
        <v>0</v>
      </c>
      <c r="D21" t="n" s="5">
        <v>0</v>
      </c>
      <c r="E21" t="n" s="5">
        <v>0</v>
      </c>
    </row>
    <row r="22" spans="1:5">
      <c r="A22" t="s" s="4">
        <v>378</v>
      </c>
      <c r="B22" t="n" s="5">
        <v>457</v>
      </c>
      <c r="C22" t="n" s="5">
        <v>539</v>
      </c>
      <c r="D22" t="n" s="5">
        <v>737</v>
      </c>
      <c r="E22" t="n" s="5">
        <v>2223</v>
      </c>
    </row>
    <row r="23" spans="1:5">
      <c r="A23" t="s" s="4">
        <v>382</v>
      </c>
      <c r="B23" t="n" s="5">
        <v>-457</v>
      </c>
      <c r="C23" t="n" s="5">
        <v>-539</v>
      </c>
      <c r="D23" t="n" s="5">
        <v>-737</v>
      </c>
      <c r="E23" t="n" s="5">
        <v>-2223</v>
      </c>
    </row>
    <row r="24" spans="1:5">
      <c r="A24" t="s" s="4">
        <v>383</v>
      </c>
      <c r="B24" t="n" s="5">
        <v>0</v>
      </c>
      <c r="C24" t="n" s="5">
        <v>0</v>
      </c>
      <c r="D24" t="n" s="5">
        <v>0</v>
      </c>
      <c r="E24" t="n" s="5">
        <v>0</v>
      </c>
    </row>
    <row r="25" spans="1:5">
      <c r="A25" t="s" s="4">
        <v>384</v>
      </c>
      <c r="B25" t="n" s="5">
        <v>0</v>
      </c>
      <c r="C25" t="n" s="5">
        <v>0</v>
      </c>
      <c r="D25" t="n" s="5">
        <v>0</v>
      </c>
      <c r="E25" t="n" s="5">
        <v>0</v>
      </c>
    </row>
    <row r="26" spans="1:5">
      <c r="A26" t="s" s="4">
        <v>385</v>
      </c>
    </row>
    <row r="27" spans="1:5">
      <c r="A27" t="s" s="3">
        <v>158</v>
      </c>
    </row>
    <row r="28" spans="1:5">
      <c r="A28" t="s" s="4">
        <v>78</v>
      </c>
      <c r="B28" t="n" s="5">
        <v>457</v>
      </c>
      <c r="D28" t="n" s="5">
        <v>737</v>
      </c>
    </row>
    <row r="29" spans="1:5">
      <c r="A29" t="s" s="3">
        <v>377</v>
      </c>
    </row>
    <row r="30" spans="1:5">
      <c r="A30" t="s" s="4">
        <v>378</v>
      </c>
      <c r="B30" t="n" s="5">
        <v>457</v>
      </c>
      <c r="D30" t="n" s="5">
        <v>737</v>
      </c>
    </row>
    <row r="31" spans="1:5">
      <c r="A31" t="s" s="4">
        <v>386</v>
      </c>
    </row>
    <row r="32" spans="1:5">
      <c r="A32" t="s" s="3">
        <v>158</v>
      </c>
    </row>
    <row r="33" spans="1:5">
      <c r="A33" t="s" s="4">
        <v>78</v>
      </c>
      <c r="C33" t="n" s="5">
        <v>539</v>
      </c>
      <c r="E33" t="n" s="5">
        <v>1300</v>
      </c>
    </row>
    <row r="34" spans="1:5">
      <c r="A34" t="s" s="3">
        <v>377</v>
      </c>
    </row>
    <row r="35" spans="1:5">
      <c r="A35" t="s" s="4">
        <v>378</v>
      </c>
      <c r="C35" t="n" s="5">
        <v>539</v>
      </c>
      <c r="E35" t="n" s="5">
        <v>1300</v>
      </c>
    </row>
    <row r="36" spans="1:5">
      <c r="A36" t="s" s="4">
        <v>387</v>
      </c>
    </row>
    <row r="37" spans="1:5">
      <c r="A37" t="s" s="3">
        <v>158</v>
      </c>
    </row>
    <row r="38" spans="1:5">
      <c r="A38" t="s" s="4">
        <v>78</v>
      </c>
      <c r="E38" t="n" s="5">
        <v>700</v>
      </c>
    </row>
    <row r="39" spans="1:5">
      <c r="A39" t="s" s="3">
        <v>377</v>
      </c>
    </row>
    <row r="40" spans="1:5">
      <c r="A40" t="s" s="4">
        <v>378</v>
      </c>
      <c r="E40" t="n" s="5">
        <v>700</v>
      </c>
    </row>
    <row r="41" spans="1:5">
      <c r="A41" t="s" s="4">
        <v>388</v>
      </c>
    </row>
    <row r="42" spans="1:5">
      <c r="A42" t="s" s="3">
        <v>158</v>
      </c>
    </row>
    <row r="43" spans="1:5">
      <c r="A43" t="s" s="4">
        <v>78</v>
      </c>
      <c r="B43" t="n" s="5">
        <v>-434</v>
      </c>
      <c r="C43" t="n" s="5">
        <v>1148</v>
      </c>
      <c r="D43" t="n" s="5">
        <v>1110</v>
      </c>
      <c r="E43" t="n" s="5">
        <v>1294</v>
      </c>
    </row>
    <row r="44" spans="1:5">
      <c r="A44" t="s" s="3">
        <v>377</v>
      </c>
    </row>
    <row r="45" spans="1:5">
      <c r="A45" t="s" s="4">
        <v>381</v>
      </c>
      <c r="B45" t="n" s="5">
        <v>6555</v>
      </c>
      <c r="C45" t="n" s="5">
        <v>3384</v>
      </c>
      <c r="D45" t="n" s="5">
        <v>7239</v>
      </c>
      <c r="E45" t="n" s="5">
        <v>6217</v>
      </c>
    </row>
    <row r="46" spans="1:5">
      <c r="A46" t="s" s="4">
        <v>378</v>
      </c>
      <c r="B46" t="n" s="5">
        <v>-434</v>
      </c>
      <c r="C46" t="n" s="5">
        <v>1148</v>
      </c>
      <c r="D46" t="n" s="5">
        <v>1110</v>
      </c>
      <c r="E46" t="n" s="5">
        <v>1294</v>
      </c>
    </row>
    <row r="47" spans="1:5">
      <c r="A47" t="s" s="4">
        <v>382</v>
      </c>
      <c r="B47" t="n" s="5">
        <v>-3843</v>
      </c>
      <c r="C47" t="n" s="5">
        <v>-1264</v>
      </c>
      <c r="D47" t="n" s="5">
        <v>-6283</v>
      </c>
      <c r="E47" t="n" s="5">
        <v>-4187</v>
      </c>
    </row>
    <row r="48" spans="1:5">
      <c r="A48" t="s" s="4">
        <v>383</v>
      </c>
      <c r="B48" t="n" s="5">
        <v>2</v>
      </c>
      <c r="C48" t="n" s="5">
        <v>-241</v>
      </c>
      <c r="D48" t="n" s="5">
        <v>214</v>
      </c>
      <c r="E48" t="n" s="5">
        <v>-297</v>
      </c>
    </row>
    <row r="49" spans="1:5">
      <c r="A49" t="s" s="4">
        <v>384</v>
      </c>
      <c r="B49" t="n" s="5">
        <v>2280</v>
      </c>
      <c r="C49" t="n" s="5">
        <v>3027</v>
      </c>
      <c r="D49" t="n" s="5">
        <v>2280</v>
      </c>
      <c r="E49" t="n" s="5">
        <v>3027</v>
      </c>
    </row>
    <row r="50" spans="1:5">
      <c r="A50" t="s" s="4">
        <v>389</v>
      </c>
    </row>
    <row r="51" spans="1:5">
      <c r="A51" t="s" s="3">
        <v>158</v>
      </c>
    </row>
    <row r="52" spans="1:5">
      <c r="A52" t="s" s="4">
        <v>78</v>
      </c>
      <c r="D52" t="n" s="5">
        <v>600</v>
      </c>
    </row>
    <row r="53" spans="1:5">
      <c r="A53" t="s" s="3">
        <v>377</v>
      </c>
    </row>
    <row r="54" spans="1:5">
      <c r="A54" t="s" s="4">
        <v>378</v>
      </c>
      <c r="D54" t="n" s="5">
        <v>600</v>
      </c>
    </row>
    <row r="55" spans="1:5">
      <c r="A55" t="s" s="4">
        <v>390</v>
      </c>
    </row>
    <row r="56" spans="1:5">
      <c r="A56" t="s" s="3">
        <v>158</v>
      </c>
    </row>
    <row r="57" spans="1:5">
      <c r="A57" t="s" s="4">
        <v>78</v>
      </c>
      <c r="C57" t="n" s="5">
        <v>1148</v>
      </c>
      <c r="D57" t="n" s="5">
        <v>400</v>
      </c>
      <c r="E57" t="n" s="5">
        <v>1000</v>
      </c>
    </row>
    <row r="58" spans="1:5">
      <c r="A58" t="s" s="3">
        <v>377</v>
      </c>
    </row>
    <row r="59" spans="1:5">
      <c r="A59" t="s" s="4">
        <v>378</v>
      </c>
      <c r="C59" t="n" s="7">
        <v>1148</v>
      </c>
      <c r="D59" t="n" s="5">
        <v>400</v>
      </c>
      <c r="E59" t="n" s="5">
        <v>1000</v>
      </c>
    </row>
    <row r="60" spans="1:5">
      <c r="A60" t="s" s="4">
        <v>391</v>
      </c>
    </row>
    <row r="61" spans="1:5">
      <c r="A61" t="s" s="3">
        <v>158</v>
      </c>
    </row>
    <row r="62" spans="1:5">
      <c r="A62" t="s" s="4">
        <v>78</v>
      </c>
      <c r="B62" t="n" s="5">
        <v>500</v>
      </c>
      <c r="D62" t="n" s="5">
        <v>800</v>
      </c>
    </row>
    <row r="63" spans="1:5">
      <c r="A63" t="s" s="3">
        <v>377</v>
      </c>
    </row>
    <row r="64" spans="1:5">
      <c r="A64" t="s" s="4">
        <v>378</v>
      </c>
      <c r="B64" t="n" s="5">
        <v>500</v>
      </c>
      <c r="D64" t="n" s="5">
        <v>800</v>
      </c>
    </row>
    <row r="65" spans="1:5">
      <c r="A65" t="s" s="4">
        <v>392</v>
      </c>
    </row>
    <row r="66" spans="1:5">
      <c r="A66" t="s" s="3">
        <v>158</v>
      </c>
    </row>
    <row r="67" spans="1:5">
      <c r="A67" t="s" s="4">
        <v>78</v>
      </c>
      <c r="B67" t="n" s="5">
        <v>200</v>
      </c>
      <c r="D67" t="n" s="5">
        <v>400</v>
      </c>
    </row>
    <row r="68" spans="1:5">
      <c r="A68" t="s" s="3">
        <v>377</v>
      </c>
    </row>
    <row r="69" spans="1:5">
      <c r="A69" t="s" s="4">
        <v>378</v>
      </c>
      <c r="B69" t="n" s="7">
        <v>200</v>
      </c>
      <c r="D69" t="n" s="5">
        <v>400</v>
      </c>
    </row>
    <row r="70" spans="1:5">
      <c r="A70" t="s" s="4">
        <v>393</v>
      </c>
    </row>
    <row r="71" spans="1:5">
      <c r="A71" t="s" s="3">
        <v>158</v>
      </c>
    </row>
    <row r="72" spans="1:5">
      <c r="A72" t="s" s="4">
        <v>394</v>
      </c>
      <c r="D72" t="n" s="7">
        <v>-1200</v>
      </c>
    </row>
    <row r="73" spans="1:5">
      <c r="A73" t="s" s="4">
        <v>395</v>
      </c>
    </row>
    <row r="74" spans="1:5">
      <c r="A74" t="s" s="3">
        <v>158</v>
      </c>
    </row>
    <row r="75" spans="1:5">
      <c r="A75" t="s" s="4">
        <v>78</v>
      </c>
      <c r="E75" t="n" s="5">
        <v>300</v>
      </c>
    </row>
    <row r="76" spans="1:5">
      <c r="A76" t="s" s="3">
        <v>377</v>
      </c>
    </row>
    <row r="77" spans="1:5">
      <c r="A77" t="s" s="4">
        <v>378</v>
      </c>
      <c r="E77" t="n" s="5">
        <v>300</v>
      </c>
    </row>
    <row r="78" spans="1:5">
      <c r="A78" t="s" s="4">
        <v>396</v>
      </c>
    </row>
    <row r="79" spans="1:5">
      <c r="A79" t="s" s="3">
        <v>158</v>
      </c>
    </row>
    <row r="80" spans="1:5">
      <c r="A80" t="s" s="4">
        <v>78</v>
      </c>
      <c r="E80" t="n" s="5">
        <v>2223</v>
      </c>
    </row>
    <row r="81" spans="1:5">
      <c r="A81" t="s" s="3">
        <v>377</v>
      </c>
    </row>
    <row r="82" spans="1:5">
      <c r="A82" t="s" s="4">
        <v>378</v>
      </c>
      <c r="E82" t="n" s="7">
        <v>222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7</v>
      </c>
      <c r="B1" t="s" s="2">
        <v>70</v>
      </c>
      <c r="D1" t="s" s="2">
        <v>1</v>
      </c>
    </row>
    <row r="2" spans="1:5">
      <c r="B2" t="s" s="2">
        <v>2</v>
      </c>
      <c r="C2" t="s" s="2">
        <v>71</v>
      </c>
      <c r="D2" t="s" s="2">
        <v>2</v>
      </c>
      <c r="E2" t="s" s="2">
        <v>71</v>
      </c>
    </row>
    <row r="3" spans="1:5">
      <c r="A3" t="s" s="3">
        <v>398</v>
      </c>
    </row>
    <row r="4" spans="1:5">
      <c r="A4" t="s" s="4">
        <v>399</v>
      </c>
      <c r="B4" t="n" s="7">
        <v>-26683000</v>
      </c>
      <c r="C4" t="n" s="7">
        <v>17583000</v>
      </c>
      <c r="D4" t="n" s="7">
        <v>-28796000</v>
      </c>
      <c r="E4" t="n" s="7">
        <v>18184000</v>
      </c>
    </row>
    <row r="5" spans="1:5">
      <c r="A5" t="s" s="4">
        <v>107</v>
      </c>
      <c r="B5" t="n" s="5">
        <v>-9882000</v>
      </c>
      <c r="C5" t="n" s="5">
        <v>-10677000</v>
      </c>
      <c r="D5" t="n" s="5">
        <v>-8400000</v>
      </c>
      <c r="E5" t="n" s="5">
        <v>-11286000</v>
      </c>
    </row>
    <row r="6" spans="1:5">
      <c r="A6" t="s" s="4">
        <v>400</v>
      </c>
      <c r="B6" t="n" s="5">
        <v>1178000</v>
      </c>
      <c r="C6" t="n" s="5">
        <v>29000</v>
      </c>
      <c r="D6" t="n" s="5">
        <v>1809000</v>
      </c>
      <c r="E6" t="n" s="5">
        <v>37000</v>
      </c>
    </row>
    <row r="7" spans="1:5">
      <c r="A7" t="s" s="4">
        <v>108</v>
      </c>
      <c r="B7" t="n" s="5">
        <v>-8704000</v>
      </c>
      <c r="C7" t="n" s="5">
        <v>-10648000</v>
      </c>
      <c r="D7" t="n" s="5">
        <v>-6591000</v>
      </c>
      <c r="E7" t="n" s="5">
        <v>-11249000</v>
      </c>
    </row>
    <row r="8" spans="1:5">
      <c r="A8" t="s" s="4">
        <v>401</v>
      </c>
      <c r="B8" t="n" s="5">
        <v>-35387000</v>
      </c>
      <c r="C8" t="n" s="5">
        <v>6935000</v>
      </c>
      <c r="D8" t="n" s="5">
        <v>-35387000</v>
      </c>
      <c r="E8" t="n" s="5">
        <v>6935000</v>
      </c>
    </row>
    <row r="9" spans="1:5">
      <c r="A9" t="s" s="4">
        <v>402</v>
      </c>
    </row>
    <row r="10" spans="1:5">
      <c r="A10" t="s" s="3">
        <v>398</v>
      </c>
    </row>
    <row r="11" spans="1:5">
      <c r="A11" t="s" s="4">
        <v>399</v>
      </c>
      <c r="B11" t="n" s="5">
        <v>-6267000</v>
      </c>
      <c r="C11" t="n" s="5">
        <v>22235000</v>
      </c>
      <c r="D11" t="n" s="5">
        <v>-12132000</v>
      </c>
      <c r="E11" t="n" s="5">
        <v>23335000</v>
      </c>
    </row>
    <row r="12" spans="1:5">
      <c r="A12" t="s" s="4">
        <v>107</v>
      </c>
      <c r="B12" t="n" s="5">
        <v>-4466000</v>
      </c>
      <c r="C12" t="n" s="5">
        <v>-13659000</v>
      </c>
      <c r="D12" t="n" s="5">
        <v>1399000</v>
      </c>
      <c r="E12" t="n" s="5">
        <v>-14759000</v>
      </c>
    </row>
    <row r="13" spans="1:5">
      <c r="A13" t="s" s="4">
        <v>108</v>
      </c>
      <c r="B13" t="n" s="5">
        <v>-4466000</v>
      </c>
      <c r="C13" t="n" s="5">
        <v>-13659000</v>
      </c>
      <c r="D13" t="n" s="5">
        <v>1399000</v>
      </c>
      <c r="E13" t="n" s="5">
        <v>-14759000</v>
      </c>
    </row>
    <row r="14" spans="1:5">
      <c r="A14" t="s" s="4">
        <v>401</v>
      </c>
      <c r="B14" t="n" s="5">
        <v>-10733000</v>
      </c>
      <c r="C14" t="n" s="5">
        <v>8576000</v>
      </c>
      <c r="D14" t="n" s="5">
        <v>-10733000</v>
      </c>
      <c r="E14" t="n" s="5">
        <v>8576000</v>
      </c>
    </row>
    <row r="15" spans="1:5">
      <c r="A15" t="s" s="4">
        <v>403</v>
      </c>
      <c r="D15" t="n" s="5">
        <v>0</v>
      </c>
    </row>
    <row r="16" spans="1:5">
      <c r="A16" t="s" s="4">
        <v>404</v>
      </c>
    </row>
    <row r="17" spans="1:5">
      <c r="A17" t="s" s="3">
        <v>398</v>
      </c>
    </row>
    <row r="18" spans="1:5">
      <c r="A18" t="s" s="4">
        <v>399</v>
      </c>
      <c r="B18" t="n" s="5">
        <v>-20196000</v>
      </c>
      <c r="C18" t="n" s="5">
        <v>-7326000</v>
      </c>
      <c r="D18" t="n" s="5">
        <v>-20363000</v>
      </c>
      <c r="E18" t="n" s="5">
        <v>-7386000</v>
      </c>
    </row>
    <row r="19" spans="1:5">
      <c r="A19" t="s" s="4">
        <v>400</v>
      </c>
      <c r="B19" t="n" s="5">
        <v>245000</v>
      </c>
      <c r="C19" t="n" s="5">
        <v>81000</v>
      </c>
      <c r="D19" t="n" s="5">
        <v>412000</v>
      </c>
      <c r="E19" t="n" s="5">
        <v>141000</v>
      </c>
    </row>
    <row r="20" spans="1:5">
      <c r="A20" t="s" s="4">
        <v>108</v>
      </c>
      <c r="B20" t="n" s="5">
        <v>245000</v>
      </c>
      <c r="C20" t="n" s="5">
        <v>81000</v>
      </c>
      <c r="D20" t="n" s="5">
        <v>412000</v>
      </c>
      <c r="E20" t="n" s="5">
        <v>141000</v>
      </c>
    </row>
    <row r="21" spans="1:5">
      <c r="A21" t="s" s="4">
        <v>401</v>
      </c>
      <c r="B21" t="n" s="5">
        <v>-19951000</v>
      </c>
      <c r="C21" t="n" s="5">
        <v>-7245000</v>
      </c>
      <c r="D21" t="n" s="5">
        <v>-19951000</v>
      </c>
      <c r="E21" t="n" s="5">
        <v>-7245000</v>
      </c>
    </row>
    <row r="22" spans="1:5">
      <c r="A22" t="s" s="4">
        <v>405</v>
      </c>
      <c r="B22" t="n" s="5">
        <v>-2200000</v>
      </c>
      <c r="C22" t="n" s="5">
        <v>-2200000</v>
      </c>
      <c r="D22" t="n" s="5">
        <v>-2200000</v>
      </c>
      <c r="E22" t="n" s="5">
        <v>-2200000</v>
      </c>
    </row>
    <row r="23" spans="1:5">
      <c r="A23" t="s" s="4">
        <v>406</v>
      </c>
    </row>
    <row r="24" spans="1:5">
      <c r="A24" t="s" s="3">
        <v>398</v>
      </c>
    </row>
    <row r="25" spans="1:5">
      <c r="A25" t="s" s="4">
        <v>399</v>
      </c>
      <c r="B25" t="n" s="5">
        <v>1119000</v>
      </c>
      <c r="C25" t="n" s="5">
        <v>1412000</v>
      </c>
      <c r="D25" t="n" s="5">
        <v>1159000</v>
      </c>
      <c r="E25" t="n" s="5">
        <v>1464000</v>
      </c>
    </row>
    <row r="26" spans="1:5">
      <c r="A26" t="s" s="4">
        <v>400</v>
      </c>
      <c r="B26" t="n" s="5">
        <v>-39000</v>
      </c>
      <c r="C26" t="n" s="5">
        <v>-52000</v>
      </c>
      <c r="D26" t="n" s="5">
        <v>-79000</v>
      </c>
      <c r="E26" t="n" s="5">
        <v>-104000</v>
      </c>
    </row>
    <row r="27" spans="1:5">
      <c r="A27" t="s" s="4">
        <v>108</v>
      </c>
      <c r="B27" t="n" s="5">
        <v>-39000</v>
      </c>
      <c r="C27" t="n" s="5">
        <v>-52000</v>
      </c>
      <c r="D27" t="n" s="5">
        <v>-79000</v>
      </c>
      <c r="E27" t="n" s="5">
        <v>-104000</v>
      </c>
    </row>
    <row r="28" spans="1:5">
      <c r="A28" t="s" s="4">
        <v>401</v>
      </c>
      <c r="B28" t="n" s="5">
        <v>1080000</v>
      </c>
      <c r="C28" t="n" s="5">
        <v>1360000</v>
      </c>
      <c r="D28" t="n" s="5">
        <v>1080000</v>
      </c>
      <c r="E28" t="n" s="5">
        <v>1360000</v>
      </c>
    </row>
    <row r="29" spans="1:5">
      <c r="A29" t="s" s="4">
        <v>407</v>
      </c>
    </row>
    <row r="30" spans="1:5">
      <c r="A30" t="s" s="3">
        <v>398</v>
      </c>
    </row>
    <row r="31" spans="1:5">
      <c r="A31" t="s" s="4">
        <v>399</v>
      </c>
      <c r="B31" t="n" s="5">
        <v>605000</v>
      </c>
      <c r="C31" t="n" s="5">
        <v>1262000</v>
      </c>
      <c r="D31" t="n" s="5">
        <v>1537000</v>
      </c>
      <c r="E31" t="n" s="5">
        <v>771000</v>
      </c>
    </row>
    <row r="32" spans="1:5">
      <c r="A32" t="s" s="4">
        <v>107</v>
      </c>
      <c r="B32" t="n" s="5">
        <v>-3674000</v>
      </c>
      <c r="C32" t="n" s="5">
        <v>2982000</v>
      </c>
      <c r="D32" t="n" s="5">
        <v>-4606000</v>
      </c>
      <c r="E32" t="n" s="5">
        <v>3473000</v>
      </c>
    </row>
    <row r="33" spans="1:5">
      <c r="A33" t="s" s="4">
        <v>108</v>
      </c>
      <c r="B33" t="n" s="5">
        <v>-3674000</v>
      </c>
      <c r="C33" t="n" s="5">
        <v>2982000</v>
      </c>
      <c r="D33" t="n" s="5">
        <v>-4606000</v>
      </c>
      <c r="E33" t="n" s="5">
        <v>3473000</v>
      </c>
    </row>
    <row r="34" spans="1:5">
      <c r="A34" t="s" s="4">
        <v>401</v>
      </c>
      <c r="B34" t="n" s="5">
        <v>-3069000</v>
      </c>
      <c r="C34" t="n" s="5">
        <v>4244000</v>
      </c>
      <c r="D34" t="n" s="5">
        <v>-3069000</v>
      </c>
      <c r="E34" t="n" s="5">
        <v>4244000</v>
      </c>
    </row>
    <row r="35" spans="1:5">
      <c r="A35" t="s" s="4">
        <v>113</v>
      </c>
    </row>
    <row r="36" spans="1:5">
      <c r="A36" t="s" s="3">
        <v>398</v>
      </c>
    </row>
    <row r="37" spans="1:5">
      <c r="A37" t="s" s="4">
        <v>399</v>
      </c>
      <c r="B37" t="n" s="5">
        <v>-1944000</v>
      </c>
      <c r="D37" t="n" s="5">
        <v>1003000</v>
      </c>
    </row>
    <row r="38" spans="1:5">
      <c r="A38" t="s" s="4">
        <v>107</v>
      </c>
      <c r="B38" t="n" s="5">
        <v>-1742000</v>
      </c>
      <c r="D38" t="n" s="5">
        <v>-5193000</v>
      </c>
    </row>
    <row r="39" spans="1:5">
      <c r="A39" t="s" s="4">
        <v>400</v>
      </c>
      <c r="B39" t="n" s="5">
        <v>972000</v>
      </c>
      <c r="D39" t="n" s="5">
        <v>1476000</v>
      </c>
    </row>
    <row r="40" spans="1:5">
      <c r="A40" t="s" s="4">
        <v>108</v>
      </c>
      <c r="B40" t="n" s="5">
        <v>-770000</v>
      </c>
      <c r="C40" t="n" s="7">
        <v>0</v>
      </c>
      <c r="D40" t="n" s="5">
        <v>-3717000</v>
      </c>
      <c r="E40" t="n" s="7">
        <v>0</v>
      </c>
    </row>
    <row r="41" spans="1:5">
      <c r="A41" t="s" s="4">
        <v>401</v>
      </c>
      <c r="B41" t="n" s="7">
        <v>-2714000</v>
      </c>
      <c r="D41" t="n" s="7">
        <v>-2714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38"/>
    <col customWidth="1" max="3" min="3" width="36"/>
    <col customWidth="1" max="4" min="4" width="21"/>
    <col customWidth="1" max="5" min="5" width="36"/>
    <col customWidth="1" max="6" min="6" width="21"/>
    <col customWidth="1" max="7" min="7" width="21"/>
    <col customWidth="1" max="8" min="8" width="14"/>
  </cols>
  <sheetData>
    <row r="1" spans="1:8">
      <c r="A1" t="s" s="1">
        <v>408</v>
      </c>
      <c r="B1" t="s" s="2">
        <v>409</v>
      </c>
      <c r="C1" t="s" s="2">
        <v>410</v>
      </c>
      <c r="D1" t="s" s="2">
        <v>295</v>
      </c>
      <c r="E1" t="s" s="2">
        <v>410</v>
      </c>
      <c r="F1" t="s" s="2">
        <v>295</v>
      </c>
      <c r="G1" t="s" s="2">
        <v>411</v>
      </c>
      <c r="H1" t="s" s="2">
        <v>412</v>
      </c>
    </row>
    <row r="2" spans="1:8">
      <c r="A2" t="s" s="3">
        <v>245</v>
      </c>
    </row>
    <row r="3" spans="1:8">
      <c r="A3" t="s" s="4">
        <v>300</v>
      </c>
      <c r="C3" t="n" s="7">
        <v>2200</v>
      </c>
      <c r="D3" t="n" s="7">
        <v>6600</v>
      </c>
      <c r="E3" t="n" s="7">
        <v>-27000</v>
      </c>
      <c r="F3" t="n" s="7">
        <v>10700</v>
      </c>
    </row>
    <row r="4" spans="1:8">
      <c r="A4" t="s" s="4">
        <v>413</v>
      </c>
    </row>
    <row r="5" spans="1:8">
      <c r="A5" t="s" s="3">
        <v>245</v>
      </c>
    </row>
    <row r="6" spans="1:8">
      <c r="A6" t="s" s="4">
        <v>414</v>
      </c>
      <c r="C6" t="s" s="4">
        <v>415</v>
      </c>
      <c r="D6" t="s" s="4">
        <v>415</v>
      </c>
      <c r="E6" t="s" s="4">
        <v>415</v>
      </c>
      <c r="F6" t="s" s="4">
        <v>415</v>
      </c>
    </row>
    <row r="7" spans="1:8">
      <c r="A7" t="s" s="4">
        <v>300</v>
      </c>
      <c r="C7" t="n" s="7">
        <v>2200</v>
      </c>
      <c r="E7" t="n" s="7">
        <v>27000</v>
      </c>
    </row>
    <row r="8" spans="1:8">
      <c r="A8" t="s" s="4">
        <v>416</v>
      </c>
    </row>
    <row r="9" spans="1:8">
      <c r="A9" t="s" s="3">
        <v>245</v>
      </c>
    </row>
    <row r="10" spans="1:8">
      <c r="A10" t="s" s="4">
        <v>417</v>
      </c>
      <c r="B10" t="n" s="5">
        <v>7</v>
      </c>
    </row>
    <row r="11" spans="1:8">
      <c r="A11" t="s" s="4">
        <v>418</v>
      </c>
    </row>
    <row r="12" spans="1:8">
      <c r="A12" t="s" s="3">
        <v>245</v>
      </c>
    </row>
    <row r="13" spans="1:8">
      <c r="A13" t="s" s="4">
        <v>419</v>
      </c>
      <c r="B13" t="n" s="7">
        <v>54500</v>
      </c>
    </row>
    <row r="14" spans="1:8">
      <c r="A14" t="s" s="4">
        <v>420</v>
      </c>
      <c r="B14" t="n" s="5">
        <v>4500</v>
      </c>
    </row>
    <row r="15" spans="1:8">
      <c r="A15" t="s" s="4">
        <v>421</v>
      </c>
    </row>
    <row r="16" spans="1:8">
      <c r="A16" t="s" s="3">
        <v>245</v>
      </c>
    </row>
    <row r="17" spans="1:8">
      <c r="A17" t="s" s="4">
        <v>422</v>
      </c>
      <c r="H17" t="s" s="4">
        <v>423</v>
      </c>
    </row>
    <row r="18" spans="1:8">
      <c r="A18" t="s" s="4">
        <v>414</v>
      </c>
      <c r="H18" t="s" s="4">
        <v>415</v>
      </c>
    </row>
    <row r="19" spans="1:8">
      <c r="A19" t="s" s="4">
        <v>424</v>
      </c>
      <c r="B19" t="n" s="7">
        <v>50000</v>
      </c>
    </row>
    <row r="20" spans="1:8">
      <c r="A20" t="s" s="4">
        <v>425</v>
      </c>
    </row>
    <row r="21" spans="1:8">
      <c r="A21" t="s" s="3">
        <v>245</v>
      </c>
    </row>
    <row r="22" spans="1:8">
      <c r="A22" t="s" s="4">
        <v>417</v>
      </c>
      <c r="B22" t="n" s="5">
        <v>4</v>
      </c>
    </row>
    <row r="23" spans="1:8">
      <c r="A23" t="s" s="4">
        <v>426</v>
      </c>
    </row>
    <row r="24" spans="1:8">
      <c r="A24" t="s" s="3">
        <v>245</v>
      </c>
    </row>
    <row r="25" spans="1:8">
      <c r="A25" t="s" s="4">
        <v>427</v>
      </c>
      <c r="C25" t="n" s="5">
        <v>6</v>
      </c>
      <c r="E25" t="n" s="5">
        <v>6</v>
      </c>
    </row>
    <row r="26" spans="1:8">
      <c r="A26" t="s" s="4">
        <v>428</v>
      </c>
      <c r="C26" t="n" s="7">
        <v>50000</v>
      </c>
      <c r="E26" t="n" s="7">
        <v>50000</v>
      </c>
    </row>
    <row r="27" spans="1:8">
      <c r="A27" t="s" s="4">
        <v>414</v>
      </c>
      <c r="C27" t="s" s="4">
        <v>429</v>
      </c>
      <c r="E27" t="s" s="4">
        <v>429</v>
      </c>
    </row>
    <row r="28" spans="1:8">
      <c r="A28" t="s" s="4">
        <v>430</v>
      </c>
      <c r="E28" t="s" s="4">
        <v>423</v>
      </c>
    </row>
    <row r="29" spans="1:8">
      <c r="A29" t="s" s="4">
        <v>431</v>
      </c>
    </row>
    <row r="30" spans="1:8">
      <c r="A30" t="s" s="3">
        <v>245</v>
      </c>
    </row>
    <row r="31" spans="1:8">
      <c r="A31" t="s" s="4">
        <v>427</v>
      </c>
      <c r="C31" t="n" s="5">
        <v>6</v>
      </c>
      <c r="E31" t="n" s="5">
        <v>6</v>
      </c>
    </row>
    <row r="32" spans="1:8">
      <c r="A32" t="s" s="4">
        <v>432</v>
      </c>
    </row>
    <row r="33" spans="1:8">
      <c r="A33" t="s" s="3">
        <v>245</v>
      </c>
    </row>
    <row r="34" spans="1:8">
      <c r="A34" t="s" s="4">
        <v>349</v>
      </c>
      <c r="C34" t="s" s="4">
        <v>350</v>
      </c>
      <c r="E34" t="s" s="4">
        <v>350</v>
      </c>
    </row>
    <row r="35" spans="1:8">
      <c r="A35" t="s" s="4">
        <v>315</v>
      </c>
    </row>
    <row r="36" spans="1:8">
      <c r="A36" t="s" s="3">
        <v>245</v>
      </c>
    </row>
    <row r="37" spans="1:8">
      <c r="A37" t="s" s="4">
        <v>318</v>
      </c>
      <c r="C37" t="n" s="7">
        <v>-21300</v>
      </c>
      <c r="E37" t="n" s="7">
        <v>-21300</v>
      </c>
      <c r="G37" t="n" s="7">
        <v>5700</v>
      </c>
    </row>
    <row r="38" spans="1:8">
      <c r="A38" t="s" s="4">
        <v>433</v>
      </c>
    </row>
    <row r="39" spans="1:8">
      <c r="A39" t="s" s="3">
        <v>245</v>
      </c>
    </row>
    <row r="40" spans="1:8">
      <c r="A40" t="s" s="4">
        <v>300</v>
      </c>
      <c r="E40" t="n" s="5">
        <v>-27000</v>
      </c>
    </row>
    <row r="41" spans="1:8">
      <c r="A41" t="s" s="4">
        <v>434</v>
      </c>
    </row>
    <row r="42" spans="1:8">
      <c r="A42" t="s" s="3">
        <v>245</v>
      </c>
    </row>
    <row r="43" spans="1:8">
      <c r="A43" t="s" s="4">
        <v>318</v>
      </c>
      <c r="G43" t="n" s="5">
        <v>5700</v>
      </c>
    </row>
    <row r="44" spans="1:8">
      <c r="A44" t="s" s="4">
        <v>435</v>
      </c>
    </row>
    <row r="45" spans="1:8">
      <c r="A45" t="s" s="3">
        <v>245</v>
      </c>
    </row>
    <row r="46" spans="1:8">
      <c r="A46" t="s" s="4">
        <v>318</v>
      </c>
      <c r="C46" t="n" s="7">
        <v>-21300</v>
      </c>
      <c r="E46" t="n" s="7">
        <v>-21300</v>
      </c>
      <c r="G46" t="n" s="7">
        <v>57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36</v>
      </c>
      <c r="B1" t="s" s="2">
        <v>70</v>
      </c>
      <c r="D1" t="s" s="2">
        <v>1</v>
      </c>
    </row>
    <row r="2" spans="1:6">
      <c r="B2" t="s" s="2">
        <v>2</v>
      </c>
      <c r="C2" t="s" s="2">
        <v>71</v>
      </c>
      <c r="D2" t="s" s="2">
        <v>2</v>
      </c>
      <c r="E2" t="s" s="2">
        <v>71</v>
      </c>
      <c r="F2" t="s" s="2">
        <v>25</v>
      </c>
    </row>
    <row r="3" spans="1:6">
      <c r="A3" t="s" s="3">
        <v>437</v>
      </c>
    </row>
    <row r="4" spans="1:6">
      <c r="A4" t="s" s="4">
        <v>438</v>
      </c>
      <c r="B4" t="n" s="7">
        <v>228057</v>
      </c>
      <c r="D4" t="n" s="7">
        <v>228057</v>
      </c>
      <c r="F4" t="n" s="7">
        <v>223495</v>
      </c>
    </row>
    <row r="5" spans="1:6">
      <c r="A5" t="s" s="4">
        <v>439</v>
      </c>
      <c r="B5" t="n" s="5">
        <v>256423</v>
      </c>
      <c r="D5" t="n" s="5">
        <v>256423</v>
      </c>
      <c r="F5" t="n" s="5">
        <v>273785</v>
      </c>
    </row>
    <row r="6" spans="1:6">
      <c r="A6" t="s" s="4">
        <v>440</v>
      </c>
      <c r="B6" t="n" s="5">
        <v>141319</v>
      </c>
      <c r="D6" t="n" s="5">
        <v>141319</v>
      </c>
      <c r="F6" t="n" s="5">
        <v>143523</v>
      </c>
    </row>
    <row r="7" spans="1:6">
      <c r="A7" t="s" s="4">
        <v>441</v>
      </c>
      <c r="B7" t="n" s="5">
        <v>292658</v>
      </c>
      <c r="D7" t="n" s="5">
        <v>292658</v>
      </c>
      <c r="F7" t="n" s="5">
        <v>296873</v>
      </c>
    </row>
    <row r="8" spans="1:6">
      <c r="A8" t="s" s="4">
        <v>442</v>
      </c>
      <c r="B8" t="n" s="5">
        <v>117358</v>
      </c>
      <c r="C8" t="n" s="7">
        <v>129677</v>
      </c>
      <c r="D8" t="n" s="5">
        <v>232092</v>
      </c>
      <c r="E8" t="n" s="7">
        <v>252085</v>
      </c>
    </row>
    <row r="9" spans="1:6">
      <c r="A9" t="s" s="4">
        <v>443</v>
      </c>
      <c r="B9" t="n" s="5">
        <v>25055</v>
      </c>
      <c r="C9" t="n" s="5">
        <v>26387</v>
      </c>
      <c r="D9" t="n" s="5">
        <v>49723</v>
      </c>
      <c r="E9" t="n" s="5">
        <v>53065</v>
      </c>
    </row>
    <row r="10" spans="1:6">
      <c r="A10" t="s" s="4">
        <v>97</v>
      </c>
      <c r="B10" t="n" s="5">
        <v>2007</v>
      </c>
      <c r="C10" t="n" s="5">
        <v>2454</v>
      </c>
      <c r="D10" t="n" s="5">
        <v>7261</v>
      </c>
      <c r="E10" t="n" s="5">
        <v>-700</v>
      </c>
    </row>
    <row r="11" spans="1:6">
      <c r="A11" t="s" s="4">
        <v>444</v>
      </c>
      <c r="B11" t="n" s="5">
        <v>4474</v>
      </c>
      <c r="C11" t="n" s="5">
        <v>3957</v>
      </c>
      <c r="D11" t="n" s="5">
        <v>9330</v>
      </c>
      <c r="E11" t="n" s="5">
        <v>5888</v>
      </c>
    </row>
    <row r="12" spans="1:6">
      <c r="A12" t="s" s="4">
        <v>445</v>
      </c>
      <c r="B12" t="n" s="5">
        <v>726</v>
      </c>
      <c r="D12" t="n" s="5">
        <v>726</v>
      </c>
      <c r="F12" t="n" s="5">
        <v>765</v>
      </c>
    </row>
    <row r="13" spans="1:6">
      <c r="A13" t="s" s="4">
        <v>446</v>
      </c>
      <c r="B13" t="n" s="5">
        <v>3136</v>
      </c>
      <c r="D13" t="n" s="5">
        <v>3136</v>
      </c>
      <c r="F13" t="n" s="7">
        <v>3344</v>
      </c>
    </row>
    <row r="14" spans="1:6">
      <c r="A14" t="s" s="4">
        <v>447</v>
      </c>
      <c r="B14" t="n" s="7">
        <v>2112</v>
      </c>
      <c r="C14" t="n" s="7">
        <v>618</v>
      </c>
      <c r="D14" t="n" s="7">
        <v>3590</v>
      </c>
      <c r="E14" t="n" s="7">
        <v>111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8</v>
      </c>
      <c r="B1" t="s" s="2">
        <v>70</v>
      </c>
      <c r="D1" t="s" s="2">
        <v>1</v>
      </c>
    </row>
    <row r="2" spans="1:5">
      <c r="B2" t="s" s="2">
        <v>2</v>
      </c>
      <c r="C2" t="s" s="2">
        <v>71</v>
      </c>
      <c r="D2" t="s" s="2">
        <v>2</v>
      </c>
      <c r="E2" t="s" s="2">
        <v>71</v>
      </c>
    </row>
    <row r="3" spans="1:5">
      <c r="A3" t="s" s="3">
        <v>245</v>
      </c>
    </row>
    <row r="4" spans="1:5">
      <c r="A4" t="s" s="4">
        <v>449</v>
      </c>
      <c r="B4" t="n" s="7">
        <v>162</v>
      </c>
      <c r="C4" t="n" s="7">
        <v>232</v>
      </c>
      <c r="D4" t="n" s="7">
        <v>1747</v>
      </c>
      <c r="E4" t="n" s="7">
        <v>-1443</v>
      </c>
    </row>
    <row r="5" spans="1:5">
      <c r="A5" t="s" s="4">
        <v>450</v>
      </c>
    </row>
    <row r="6" spans="1:5">
      <c r="A6" t="s" s="3">
        <v>245</v>
      </c>
    </row>
    <row r="7" spans="1:5">
      <c r="A7" t="s" s="4">
        <v>97</v>
      </c>
      <c r="B7" t="n" s="7">
        <v>2007</v>
      </c>
      <c r="C7" t="n" s="7">
        <v>2454</v>
      </c>
      <c r="D7" t="n" s="7">
        <v>7261</v>
      </c>
      <c r="E7" t="n" s="7">
        <v>-700</v>
      </c>
    </row>
    <row r="8" spans="1:5">
      <c r="A8" t="s" s="4">
        <v>451</v>
      </c>
      <c r="B8" t="s" s="4">
        <v>415</v>
      </c>
      <c r="C8" t="s" s="4">
        <v>415</v>
      </c>
      <c r="D8" t="s" s="4">
        <v>415</v>
      </c>
      <c r="E8" t="s" s="4">
        <v>415</v>
      </c>
    </row>
    <row r="9" spans="1:5">
      <c r="A9" t="s" s="4">
        <v>452</v>
      </c>
      <c r="B9" t="n" s="7">
        <v>682</v>
      </c>
      <c r="C9" t="n" s="7">
        <v>834</v>
      </c>
      <c r="D9" t="n" s="7">
        <v>2469</v>
      </c>
      <c r="E9" t="n" s="7">
        <v>-238</v>
      </c>
    </row>
    <row r="10" spans="1:5">
      <c r="A10" t="s" s="4">
        <v>453</v>
      </c>
      <c r="B10" t="n" s="5">
        <v>-488</v>
      </c>
      <c r="C10" t="n" s="5">
        <v>-602</v>
      </c>
      <c r="D10" t="n" s="5">
        <v>-624</v>
      </c>
      <c r="E10" t="n" s="5">
        <v>-1205</v>
      </c>
    </row>
    <row r="11" spans="1:5">
      <c r="A11" t="s" s="4">
        <v>454</v>
      </c>
      <c r="B11" t="n" s="5">
        <v>-32</v>
      </c>
      <c r="C11" t="n" s="5">
        <v>0</v>
      </c>
      <c r="D11" t="n" s="5">
        <v>-98</v>
      </c>
      <c r="E11" t="n" s="5">
        <v>0</v>
      </c>
    </row>
    <row r="12" spans="1:5">
      <c r="A12" t="s" s="4">
        <v>449</v>
      </c>
      <c r="B12" t="n" s="7">
        <v>162</v>
      </c>
      <c r="C12" t="n" s="7">
        <v>232</v>
      </c>
      <c r="D12" t="n" s="7">
        <v>1747</v>
      </c>
      <c r="E12" t="n" s="7">
        <v>-144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t="s" s="1">
        <v>455</v>
      </c>
      <c r="B1" t="s" s="2">
        <v>70</v>
      </c>
      <c r="D1" t="s" s="2">
        <v>1</v>
      </c>
    </row>
    <row r="2" spans="1:6">
      <c r="B2" t="s" s="2">
        <v>294</v>
      </c>
      <c r="C2" t="s" s="2">
        <v>295</v>
      </c>
      <c r="D2" t="s" s="2">
        <v>294</v>
      </c>
      <c r="E2" t="s" s="2">
        <v>295</v>
      </c>
      <c r="F2" t="s" s="2">
        <v>411</v>
      </c>
    </row>
    <row r="3" spans="1:6">
      <c r="A3" t="s" s="3">
        <v>245</v>
      </c>
    </row>
    <row r="4" spans="1:6">
      <c r="A4" t="s" s="4">
        <v>300</v>
      </c>
      <c r="B4" t="n" s="7">
        <v>2200</v>
      </c>
      <c r="C4" t="n" s="7">
        <v>6600</v>
      </c>
      <c r="D4" t="n" s="7">
        <v>-27000</v>
      </c>
      <c r="E4" t="n" s="7">
        <v>10700</v>
      </c>
    </row>
    <row r="5" spans="1:6">
      <c r="A5" t="s" s="4">
        <v>164</v>
      </c>
      <c r="B5" t="n" s="5">
        <v>42156</v>
      </c>
      <c r="D5" t="n" s="7">
        <v>42156</v>
      </c>
      <c r="F5" t="n" s="7">
        <v>45016</v>
      </c>
    </row>
    <row r="6" spans="1:6">
      <c r="A6" t="s" s="4">
        <v>456</v>
      </c>
      <c r="D6" t="n" s="5">
        <v>20</v>
      </c>
    </row>
    <row r="7" spans="1:6">
      <c r="A7" t="s" s="4">
        <v>457</v>
      </c>
      <c r="B7" t="n" s="5">
        <v>30000</v>
      </c>
      <c r="D7" t="n" s="7">
        <v>30000</v>
      </c>
    </row>
    <row r="8" spans="1:6">
      <c r="A8" t="s" s="4">
        <v>413</v>
      </c>
    </row>
    <row r="9" spans="1:6">
      <c r="A9" t="s" s="3">
        <v>245</v>
      </c>
    </row>
    <row r="10" spans="1:6">
      <c r="A10" t="s" s="4">
        <v>300</v>
      </c>
      <c r="B10" t="n" s="5">
        <v>2200</v>
      </c>
      <c r="D10" t="n" s="5">
        <v>27000</v>
      </c>
    </row>
    <row r="11" spans="1:6">
      <c r="A11" t="s" s="4">
        <v>164</v>
      </c>
      <c r="B11" t="n" s="5">
        <v>42156</v>
      </c>
      <c r="D11" t="n" s="5">
        <v>42156</v>
      </c>
      <c r="F11" t="n" s="5">
        <v>45016</v>
      </c>
    </row>
    <row r="12" spans="1:6">
      <c r="A12" t="s" s="4">
        <v>458</v>
      </c>
      <c r="B12" t="n" s="5">
        <v>3284</v>
      </c>
      <c r="D12" t="n" s="5">
        <v>3284</v>
      </c>
      <c r="F12" t="n" s="5">
        <v>3334</v>
      </c>
    </row>
    <row r="13" spans="1:6">
      <c r="A13" t="s" s="4">
        <v>459</v>
      </c>
      <c r="B13" t="n" s="5">
        <v>-10162</v>
      </c>
      <c r="D13" t="n" s="5">
        <v>-10162</v>
      </c>
      <c r="F13" t="n" s="5">
        <v>-10889</v>
      </c>
    </row>
    <row r="14" spans="1:6">
      <c r="A14" t="s" s="4">
        <v>460</v>
      </c>
      <c r="B14" t="n" s="5">
        <v>-2272</v>
      </c>
      <c r="D14" t="n" s="5">
        <v>-2272</v>
      </c>
      <c r="F14" t="n" s="5">
        <v>-2707</v>
      </c>
    </row>
    <row r="15" spans="1:6">
      <c r="A15" t="s" s="4">
        <v>34</v>
      </c>
      <c r="B15" t="n" s="5">
        <v>-7060</v>
      </c>
      <c r="D15" t="n" s="5">
        <v>-7060</v>
      </c>
      <c r="F15" t="n" s="5">
        <v>-7082</v>
      </c>
    </row>
    <row r="16" spans="1:6">
      <c r="A16" t="s" s="4">
        <v>461</v>
      </c>
      <c r="B16" t="n" s="5">
        <v>-8500</v>
      </c>
      <c r="D16" t="n" s="5">
        <v>-8500</v>
      </c>
      <c r="F16" t="n" s="5">
        <v>-8500</v>
      </c>
    </row>
    <row r="17" spans="1:6">
      <c r="A17" t="s" s="4">
        <v>462</v>
      </c>
      <c r="B17" t="n" s="5">
        <v>306</v>
      </c>
      <c r="D17" t="n" s="5">
        <v>306</v>
      </c>
      <c r="F17" t="n" s="5">
        <v>208</v>
      </c>
    </row>
    <row r="18" spans="1:6">
      <c r="A18" t="s" s="4">
        <v>128</v>
      </c>
      <c r="B18" t="n" s="5">
        <v>-581</v>
      </c>
      <c r="D18" t="n" s="5">
        <v>-581</v>
      </c>
      <c r="F18" t="n" s="5">
        <v>-39</v>
      </c>
    </row>
    <row r="19" spans="1:6">
      <c r="A19" t="s" s="4">
        <v>463</v>
      </c>
      <c r="B19" t="n" s="5">
        <v>17171</v>
      </c>
      <c r="D19" t="n" s="5">
        <v>17171</v>
      </c>
      <c r="F19" t="n" s="5">
        <v>19341</v>
      </c>
    </row>
    <row r="20" spans="1:6">
      <c r="A20" t="s" s="4">
        <v>464</v>
      </c>
      <c r="B20" t="n" s="5">
        <v>3136</v>
      </c>
      <c r="D20" t="n" s="5">
        <v>3136</v>
      </c>
      <c r="F20" t="n" s="5">
        <v>3344</v>
      </c>
    </row>
    <row r="21" spans="1:6">
      <c r="A21" t="s" s="4">
        <v>42</v>
      </c>
      <c r="B21" t="n" s="5">
        <v>726</v>
      </c>
      <c r="D21" t="n" s="5">
        <v>726</v>
      </c>
      <c r="F21" t="n" s="5">
        <v>765</v>
      </c>
    </row>
    <row r="22" spans="1:6">
      <c r="A22" t="s" s="4">
        <v>465</v>
      </c>
      <c r="B22" t="n" s="5">
        <v>4474</v>
      </c>
      <c r="C22" t="n" s="5">
        <v>3957</v>
      </c>
      <c r="D22" t="n" s="5">
        <v>9330</v>
      </c>
      <c r="E22" t="n" s="5">
        <v>5888</v>
      </c>
    </row>
    <row r="23" spans="1:6">
      <c r="A23" t="s" s="4">
        <v>447</v>
      </c>
      <c r="B23" t="n" s="7">
        <v>2112</v>
      </c>
      <c r="C23" t="n" s="7">
        <v>618</v>
      </c>
      <c r="D23" t="n" s="7">
        <v>3590</v>
      </c>
      <c r="E23" t="n" s="7">
        <v>1118</v>
      </c>
    </row>
    <row r="24" spans="1:6">
      <c r="A24" t="s" s="4">
        <v>451</v>
      </c>
      <c r="B24" t="s" s="4">
        <v>415</v>
      </c>
      <c r="C24" t="s" s="4">
        <v>415</v>
      </c>
      <c r="D24" t="s" s="4">
        <v>415</v>
      </c>
      <c r="E24" t="s" s="4">
        <v>415</v>
      </c>
    </row>
    <row r="25" spans="1:6">
      <c r="A25" t="s" s="4">
        <v>466</v>
      </c>
    </row>
    <row r="26" spans="1:6">
      <c r="A26" t="s" s="3">
        <v>245</v>
      </c>
    </row>
    <row r="27" spans="1:6">
      <c r="A27" t="s" s="4">
        <v>467</v>
      </c>
      <c r="B27" t="n" s="7">
        <v>8500</v>
      </c>
      <c r="D27" t="n" s="7">
        <v>8500</v>
      </c>
    </row>
    <row r="28" spans="1:6">
      <c r="A28" t="s" s="4">
        <v>468</v>
      </c>
    </row>
    <row r="29" spans="1:6">
      <c r="A29" t="s" s="3">
        <v>245</v>
      </c>
    </row>
    <row r="30" spans="1:6">
      <c r="A30" t="s" s="4">
        <v>469</v>
      </c>
      <c r="B30" t="n" s="5">
        <v>504</v>
      </c>
      <c r="D30" t="n" s="5">
        <v>504</v>
      </c>
      <c r="F30" t="n" s="7">
        <v>572</v>
      </c>
    </row>
    <row r="31" spans="1:6">
      <c r="A31" t="s" s="4">
        <v>470</v>
      </c>
    </row>
    <row r="32" spans="1:6">
      <c r="A32" t="s" s="3">
        <v>245</v>
      </c>
    </row>
    <row r="33" spans="1:6">
      <c r="A33" t="s" s="4">
        <v>467</v>
      </c>
      <c r="B33" t="n" s="7">
        <v>25000</v>
      </c>
      <c r="D33" t="n" s="7">
        <v>25000</v>
      </c>
    </row>
    <row r="34" spans="1:6">
      <c r="A34" t="s" s="4">
        <v>471</v>
      </c>
    </row>
    <row r="35" spans="1:6">
      <c r="A35" t="s" s="3">
        <v>245</v>
      </c>
    </row>
    <row r="36" spans="1:6">
      <c r="A36" t="s" s="4">
        <v>472</v>
      </c>
      <c r="B36" t="n" s="5">
        <v>13800000</v>
      </c>
    </row>
    <row r="37" spans="1:6">
      <c r="A37" t="s" s="4">
        <v>473</v>
      </c>
    </row>
    <row r="38" spans="1:6">
      <c r="A38" t="s" s="3">
        <v>245</v>
      </c>
    </row>
    <row r="39" spans="1:6">
      <c r="A39" t="s" s="4">
        <v>472</v>
      </c>
      <c r="B39" t="n" s="5">
        <v>23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474</v>
      </c>
      <c r="B1" t="s" s="2">
        <v>475</v>
      </c>
      <c r="C1" t="s" s="2">
        <v>476</v>
      </c>
      <c r="D1" t="s" s="2">
        <v>2</v>
      </c>
      <c r="E1" t="s" s="2">
        <v>25</v>
      </c>
      <c r="F1" t="s" s="2">
        <v>71</v>
      </c>
      <c r="G1" t="s" s="2">
        <v>337</v>
      </c>
    </row>
    <row r="2" spans="1:7">
      <c r="A2" t="s" s="3">
        <v>169</v>
      </c>
    </row>
    <row r="3" spans="1:7">
      <c r="A3" t="s" s="4">
        <v>34</v>
      </c>
      <c r="D3" t="n" s="7">
        <v>40294</v>
      </c>
      <c r="E3" t="n" s="7">
        <v>35584</v>
      </c>
    </row>
    <row r="4" spans="1:7">
      <c r="A4" t="s" s="4">
        <v>27</v>
      </c>
      <c r="D4" t="n" s="5">
        <v>37315</v>
      </c>
      <c r="E4" t="n" s="5">
        <v>56362</v>
      </c>
      <c r="F4" t="n" s="7">
        <v>51576</v>
      </c>
      <c r="G4" t="n" s="7">
        <v>57929</v>
      </c>
    </row>
    <row r="5" spans="1:7">
      <c r="A5" t="s" s="4">
        <v>28</v>
      </c>
      <c r="D5" t="n" s="5">
        <v>93099</v>
      </c>
      <c r="E5" t="n" s="5">
        <v>90857</v>
      </c>
    </row>
    <row r="6" spans="1:7">
      <c r="A6" t="s" s="4">
        <v>477</v>
      </c>
      <c r="D6" t="n" s="5">
        <v>245353</v>
      </c>
      <c r="E6" t="n" s="5">
        <v>249641</v>
      </c>
    </row>
    <row r="7" spans="1:7">
      <c r="A7" t="s" s="4">
        <v>478</v>
      </c>
      <c r="D7" t="n" s="5">
        <v>-132286</v>
      </c>
      <c r="E7" t="n" s="7">
        <v>-132220</v>
      </c>
    </row>
    <row r="8" spans="1:7">
      <c r="A8" t="s" s="4">
        <v>168</v>
      </c>
    </row>
    <row r="9" spans="1:7">
      <c r="A9" t="s" s="3">
        <v>169</v>
      </c>
    </row>
    <row r="10" spans="1:7">
      <c r="A10" t="s" s="4">
        <v>422</v>
      </c>
      <c r="C10" t="s" s="4">
        <v>479</v>
      </c>
    </row>
    <row r="11" spans="1:7">
      <c r="A11" t="s" s="4">
        <v>480</v>
      </c>
      <c r="C11" t="n" s="7">
        <v>6000</v>
      </c>
    </row>
    <row r="12" spans="1:7">
      <c r="A12" t="s" s="4">
        <v>481</v>
      </c>
      <c r="C12" t="n" s="5">
        <v>100</v>
      </c>
    </row>
    <row r="13" spans="1:7">
      <c r="A13" t="s" s="4">
        <v>482</v>
      </c>
      <c r="C13" t="n" s="5">
        <v>6100</v>
      </c>
    </row>
    <row r="14" spans="1:7">
      <c r="A14" t="s" s="4">
        <v>483</v>
      </c>
      <c r="C14" t="n" s="5">
        <v>3000</v>
      </c>
    </row>
    <row r="15" spans="1:7">
      <c r="A15" t="s" s="4">
        <v>484</v>
      </c>
      <c r="B15" t="n" s="7">
        <v>100</v>
      </c>
      <c r="D15" t="n" s="7">
        <v>3000</v>
      </c>
    </row>
    <row r="16" spans="1:7">
      <c r="A16" t="s" s="4">
        <v>34</v>
      </c>
      <c r="C16" t="n" s="5">
        <v>4710</v>
      </c>
    </row>
    <row r="17" spans="1:7">
      <c r="A17" t="s" s="4">
        <v>485</v>
      </c>
      <c r="C17" t="n" s="5">
        <v>1820</v>
      </c>
    </row>
    <row r="18" spans="1:7">
      <c r="A18" t="s" s="4">
        <v>27</v>
      </c>
      <c r="C18" t="n" s="5">
        <v>233</v>
      </c>
    </row>
    <row r="19" spans="1:7">
      <c r="A19" t="s" s="4">
        <v>28</v>
      </c>
      <c r="C19" t="n" s="5">
        <v>10</v>
      </c>
    </row>
    <row r="20" spans="1:7">
      <c r="A20" t="s" s="4">
        <v>486</v>
      </c>
      <c r="C20" t="n" s="5">
        <v>6</v>
      </c>
    </row>
    <row r="21" spans="1:7">
      <c r="A21" t="s" s="4">
        <v>477</v>
      </c>
      <c r="C21" t="n" s="5">
        <v>3</v>
      </c>
    </row>
    <row r="22" spans="1:7">
      <c r="A22" t="s" s="4">
        <v>478</v>
      </c>
      <c r="C22" t="n" s="5">
        <v>-9</v>
      </c>
    </row>
    <row r="23" spans="1:7">
      <c r="A23" t="s" s="4">
        <v>487</v>
      </c>
      <c r="C23" t="n" s="5">
        <v>-648</v>
      </c>
    </row>
    <row r="24" spans="1:7">
      <c r="A24" t="s" s="4">
        <v>488</v>
      </c>
      <c r="C24" t="n" s="7">
        <v>612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489</v>
      </c>
      <c r="B1" t="s" s="2">
        <v>1</v>
      </c>
      <c r="C1" t="s" s="2">
        <v>490</v>
      </c>
    </row>
    <row r="2" spans="1:4">
      <c r="B2" t="s" s="2">
        <v>2</v>
      </c>
      <c r="C2" t="s" s="2">
        <v>25</v>
      </c>
      <c r="D2" t="s" s="2">
        <v>337</v>
      </c>
    </row>
    <row r="3" spans="1:4">
      <c r="A3" t="s" s="3">
        <v>491</v>
      </c>
    </row>
    <row r="4" spans="1:4">
      <c r="A4" t="s" s="4">
        <v>492</v>
      </c>
      <c r="B4" t="n" s="11">
        <v>-13.2</v>
      </c>
      <c r="C4" t="n" s="11">
        <v>16.8</v>
      </c>
    </row>
    <row r="5" spans="1:4">
      <c r="A5" t="s" s="4">
        <v>493</v>
      </c>
      <c r="B5" t="n" s="5">
        <v>-5</v>
      </c>
      <c r="D5" t="n" s="11">
        <v>17.6</v>
      </c>
    </row>
    <row r="6" spans="1:4">
      <c r="A6" t="s" s="4">
        <v>34</v>
      </c>
      <c r="B6" t="n" s="7">
        <v>40294</v>
      </c>
      <c r="C6" t="n" s="7">
        <v>35584</v>
      </c>
    </row>
    <row r="7" spans="1:4">
      <c r="A7" t="s" s="4">
        <v>494</v>
      </c>
      <c r="B7" t="n" s="5">
        <v>7207</v>
      </c>
      <c r="C7" t="n" s="5">
        <v>7207</v>
      </c>
    </row>
    <row r="8" spans="1:4">
      <c r="A8" t="s" s="4">
        <v>495</v>
      </c>
      <c r="B8" t="n" s="5">
        <v>50088</v>
      </c>
      <c r="C8" t="n" s="5">
        <v>47696</v>
      </c>
    </row>
    <row r="9" spans="1:4">
      <c r="A9" t="s" s="4">
        <v>496</v>
      </c>
      <c r="B9" t="n" s="5">
        <v>15806</v>
      </c>
      <c r="C9" t="n" s="5">
        <v>14414</v>
      </c>
    </row>
    <row r="10" spans="1:4">
      <c r="A10" t="s" s="4">
        <v>497</v>
      </c>
    </row>
    <row r="11" spans="1:4">
      <c r="A11" t="s" s="3">
        <v>491</v>
      </c>
    </row>
    <row r="12" spans="1:4">
      <c r="A12" t="s" s="4">
        <v>34</v>
      </c>
      <c r="B12" t="n" s="5">
        <v>4710</v>
      </c>
      <c r="C12" t="n" s="5">
        <v>0</v>
      </c>
    </row>
    <row r="13" spans="1:4">
      <c r="A13" t="s" s="4">
        <v>179</v>
      </c>
      <c r="B13" t="n" s="5">
        <v>4710</v>
      </c>
    </row>
    <row r="14" spans="1:4">
      <c r="A14" t="s" s="4">
        <v>178</v>
      </c>
      <c r="B14" t="n" s="5">
        <v>4710</v>
      </c>
      <c r="C14" t="n" s="5">
        <v>0</v>
      </c>
    </row>
    <row r="15" spans="1:4">
      <c r="A15" t="s" s="4">
        <v>498</v>
      </c>
    </row>
    <row r="16" spans="1:4">
      <c r="A16" t="s" s="3">
        <v>491</v>
      </c>
    </row>
    <row r="17" spans="1:4">
      <c r="A17" t="s" s="4">
        <v>495</v>
      </c>
      <c r="B17" t="n" s="5">
        <v>42881</v>
      </c>
      <c r="C17" t="n" s="5">
        <v>40489</v>
      </c>
    </row>
    <row r="18" spans="1:4">
      <c r="A18" t="s" s="4">
        <v>496</v>
      </c>
      <c r="B18" t="n" s="7">
        <v>15806</v>
      </c>
      <c r="C18" t="n" s="7">
        <v>14414</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53"/>
    <col customWidth="1" max="5" min="5" width="21"/>
    <col customWidth="1" max="6" min="6" width="21"/>
  </cols>
  <sheetData>
    <row r="1" spans="1:6">
      <c r="A1" t="s" s="1">
        <v>499</v>
      </c>
      <c r="B1" t="s" s="2">
        <v>70</v>
      </c>
      <c r="D1" t="s" s="2">
        <v>1</v>
      </c>
    </row>
    <row r="2" spans="1:6">
      <c r="B2" t="s" s="2">
        <v>294</v>
      </c>
      <c r="C2" t="s" s="2">
        <v>295</v>
      </c>
      <c r="D2" t="s" s="2">
        <v>500</v>
      </c>
      <c r="E2" t="s" s="2">
        <v>295</v>
      </c>
      <c r="F2" t="s" s="2">
        <v>411</v>
      </c>
    </row>
    <row r="3" spans="1:6">
      <c r="A3" t="s" s="3">
        <v>183</v>
      </c>
    </row>
    <row r="4" spans="1:6">
      <c r="A4" t="s" s="4">
        <v>501</v>
      </c>
      <c r="D4" t="n" s="5">
        <v>2</v>
      </c>
    </row>
    <row r="5" spans="1:6">
      <c r="A5" t="s" s="3">
        <v>502</v>
      </c>
    </row>
    <row r="6" spans="1:6">
      <c r="A6" t="s" s="4">
        <v>73</v>
      </c>
      <c r="B6" t="n" s="7">
        <v>186123</v>
      </c>
      <c r="C6" t="n" s="7">
        <v>215293</v>
      </c>
      <c r="D6" t="n" s="7">
        <v>373713</v>
      </c>
      <c r="E6" t="n" s="7">
        <v>428174</v>
      </c>
    </row>
    <row r="7" spans="1:6">
      <c r="A7" t="s" s="4">
        <v>503</v>
      </c>
      <c r="B7" t="n" s="5">
        <v>13987</v>
      </c>
      <c r="C7" t="n" s="5">
        <v>12770</v>
      </c>
      <c r="D7" t="n" s="5">
        <v>15230</v>
      </c>
      <c r="E7" t="n" s="5">
        <v>12164</v>
      </c>
    </row>
    <row r="8" spans="1:6">
      <c r="A8" t="s" s="4">
        <v>504</v>
      </c>
      <c r="B8" t="n" s="5">
        <v>9265</v>
      </c>
      <c r="C8" t="n" s="5">
        <v>10177</v>
      </c>
      <c r="D8" t="n" s="5">
        <v>19182</v>
      </c>
      <c r="E8" t="n" s="5">
        <v>20974</v>
      </c>
    </row>
    <row r="9" spans="1:6">
      <c r="A9" t="s" s="3">
        <v>505</v>
      </c>
    </row>
    <row r="10" spans="1:6">
      <c r="A10" t="s" s="4">
        <v>78</v>
      </c>
      <c r="B10" t="n" s="5">
        <v>23</v>
      </c>
      <c r="C10" t="n" s="5">
        <v>1687</v>
      </c>
      <c r="D10" t="n" s="5">
        <v>1847</v>
      </c>
      <c r="E10" t="n" s="5">
        <v>3517</v>
      </c>
    </row>
    <row r="11" spans="1:6">
      <c r="A11" t="s" s="3">
        <v>506</v>
      </c>
    </row>
    <row r="12" spans="1:6">
      <c r="A12" t="s" s="4">
        <v>39</v>
      </c>
      <c r="B12" t="n" s="5">
        <v>738913</v>
      </c>
      <c r="D12" t="n" s="5">
        <v>738913</v>
      </c>
      <c r="F12" t="n" s="7">
        <v>752792</v>
      </c>
    </row>
    <row r="13" spans="1:6">
      <c r="A13" t="s" s="4">
        <v>507</v>
      </c>
    </row>
    <row r="14" spans="1:6">
      <c r="A14" t="s" s="3">
        <v>502</v>
      </c>
    </row>
    <row r="15" spans="1:6">
      <c r="A15" t="s" s="4">
        <v>73</v>
      </c>
      <c r="B15" t="n" s="5">
        <v>58080</v>
      </c>
      <c r="C15" t="n" s="5">
        <v>72167</v>
      </c>
      <c r="D15" t="n" s="5">
        <v>114114</v>
      </c>
      <c r="E15" t="n" s="5">
        <v>138150</v>
      </c>
    </row>
    <row r="16" spans="1:6">
      <c r="A16" t="s" s="4">
        <v>508</v>
      </c>
    </row>
    <row r="17" spans="1:6">
      <c r="A17" t="s" s="3">
        <v>502</v>
      </c>
    </row>
    <row r="18" spans="1:6">
      <c r="A18" t="s" s="4">
        <v>73</v>
      </c>
      <c r="B18" t="n" s="5">
        <v>59458</v>
      </c>
      <c r="C18" t="n" s="5">
        <v>69930</v>
      </c>
      <c r="D18" t="n" s="5">
        <v>121015</v>
      </c>
      <c r="E18" t="n" s="5">
        <v>147135</v>
      </c>
    </row>
    <row r="19" spans="1:6">
      <c r="A19" t="s" s="4">
        <v>509</v>
      </c>
    </row>
    <row r="20" spans="1:6">
      <c r="A20" t="s" s="3">
        <v>502</v>
      </c>
    </row>
    <row r="21" spans="1:6">
      <c r="A21" t="s" s="4">
        <v>73</v>
      </c>
      <c r="B21" t="n" s="5">
        <v>68585</v>
      </c>
      <c r="C21" t="n" s="5">
        <v>73196</v>
      </c>
      <c r="D21" t="n" s="5">
        <v>138584</v>
      </c>
      <c r="E21" t="n" s="5">
        <v>142889</v>
      </c>
    </row>
    <row r="22" spans="1:6">
      <c r="A22" t="s" s="4">
        <v>510</v>
      </c>
    </row>
    <row r="23" spans="1:6">
      <c r="A23" t="s" s="3">
        <v>502</v>
      </c>
    </row>
    <row r="24" spans="1:6">
      <c r="A24" t="s" s="4">
        <v>503</v>
      </c>
      <c r="B24" t="n" s="5">
        <v>-22209</v>
      </c>
      <c r="C24" t="n" s="5">
        <v>-24699</v>
      </c>
      <c r="D24" t="n" s="5">
        <v>-51711</v>
      </c>
      <c r="E24" t="n" s="5">
        <v>-48963</v>
      </c>
    </row>
    <row r="25" spans="1:6">
      <c r="A25" t="s" s="4">
        <v>504</v>
      </c>
      <c r="B25" t="n" s="5">
        <v>1159</v>
      </c>
      <c r="C25" t="n" s="5">
        <v>1513</v>
      </c>
      <c r="D25" t="n" s="5">
        <v>2378</v>
      </c>
      <c r="E25" t="n" s="5">
        <v>3015</v>
      </c>
    </row>
    <row r="26" spans="1:6">
      <c r="A26" t="s" s="3">
        <v>505</v>
      </c>
    </row>
    <row r="27" spans="1:6">
      <c r="A27" t="s" s="4">
        <v>78</v>
      </c>
      <c r="B27" t="n" s="5">
        <v>202</v>
      </c>
      <c r="C27" t="n" s="5">
        <v>18</v>
      </c>
      <c r="D27" t="n" s="5">
        <v>508</v>
      </c>
      <c r="E27" t="n" s="5">
        <v>129</v>
      </c>
    </row>
    <row r="28" spans="1:6">
      <c r="A28" t="s" s="3">
        <v>506</v>
      </c>
    </row>
    <row r="29" spans="1:6">
      <c r="A29" t="s" s="4">
        <v>39</v>
      </c>
      <c r="B29" t="n" s="5">
        <v>54928</v>
      </c>
      <c r="D29" t="n" s="5">
        <v>54928</v>
      </c>
      <c r="F29" t="n" s="5">
        <v>64111</v>
      </c>
    </row>
    <row r="30" spans="1:6">
      <c r="A30" t="s" s="4">
        <v>177</v>
      </c>
    </row>
    <row r="31" spans="1:6">
      <c r="A31" t="s" s="3">
        <v>502</v>
      </c>
    </row>
    <row r="32" spans="1:6">
      <c r="A32" t="s" s="4">
        <v>73</v>
      </c>
      <c r="B32" t="n" s="5">
        <v>141284</v>
      </c>
      <c r="C32" t="n" s="5">
        <v>163019</v>
      </c>
      <c r="D32" t="n" s="5">
        <v>280961</v>
      </c>
      <c r="E32" t="n" s="5">
        <v>322809</v>
      </c>
    </row>
    <row r="33" spans="1:6">
      <c r="A33" t="s" s="4">
        <v>503</v>
      </c>
      <c r="B33" t="n" s="5">
        <v>33979</v>
      </c>
      <c r="C33" t="n" s="5">
        <v>38386</v>
      </c>
      <c r="D33" t="n" s="5">
        <v>64012</v>
      </c>
      <c r="E33" t="n" s="5">
        <v>68120</v>
      </c>
    </row>
    <row r="34" spans="1:6">
      <c r="A34" t="s" s="4">
        <v>504</v>
      </c>
      <c r="B34" t="n" s="5">
        <v>5178</v>
      </c>
      <c r="C34" t="n" s="5">
        <v>5463</v>
      </c>
      <c r="D34" t="n" s="5">
        <v>10934</v>
      </c>
      <c r="E34" t="n" s="5">
        <v>10941</v>
      </c>
    </row>
    <row r="35" spans="1:6">
      <c r="A35" t="s" s="3">
        <v>505</v>
      </c>
    </row>
    <row r="36" spans="1:6">
      <c r="A36" t="s" s="4">
        <v>78</v>
      </c>
      <c r="B36" t="n" s="5">
        <v>570</v>
      </c>
      <c r="C36" t="n" s="5">
        <v>169</v>
      </c>
      <c r="D36" t="n" s="5">
        <v>802</v>
      </c>
      <c r="E36" t="n" s="5">
        <v>1399</v>
      </c>
    </row>
    <row r="37" spans="1:6">
      <c r="A37" t="s" s="3">
        <v>506</v>
      </c>
    </row>
    <row r="38" spans="1:6">
      <c r="A38" t="s" s="4">
        <v>39</v>
      </c>
      <c r="B38" t="n" s="5">
        <v>445547</v>
      </c>
      <c r="D38" t="n" s="7">
        <v>445547</v>
      </c>
      <c r="F38" t="n" s="5">
        <v>469823</v>
      </c>
    </row>
    <row r="39" spans="1:6">
      <c r="A39" t="s" s="4">
        <v>511</v>
      </c>
      <c r="D39" t="n" s="5">
        <v>9</v>
      </c>
    </row>
    <row r="40" spans="1:6">
      <c r="A40" t="s" s="4">
        <v>180</v>
      </c>
    </row>
    <row r="41" spans="1:6">
      <c r="A41" t="s" s="3">
        <v>502</v>
      </c>
    </row>
    <row r="42" spans="1:6">
      <c r="A42" t="s" s="4">
        <v>73</v>
      </c>
      <c r="B42" t="n" s="5">
        <v>44839</v>
      </c>
      <c r="C42" t="n" s="5">
        <v>52274</v>
      </c>
      <c r="D42" t="n" s="7">
        <v>92752</v>
      </c>
      <c r="E42" t="n" s="5">
        <v>105365</v>
      </c>
    </row>
    <row r="43" spans="1:6">
      <c r="A43" t="s" s="4">
        <v>503</v>
      </c>
      <c r="B43" t="n" s="5">
        <v>2217</v>
      </c>
      <c r="C43" t="n" s="5">
        <v>-917</v>
      </c>
      <c r="D43" t="n" s="5">
        <v>2929</v>
      </c>
      <c r="E43" t="n" s="5">
        <v>-6993</v>
      </c>
    </row>
    <row r="44" spans="1:6">
      <c r="A44" t="s" s="4">
        <v>504</v>
      </c>
      <c r="B44" t="n" s="5">
        <v>2928</v>
      </c>
      <c r="C44" t="n" s="5">
        <v>3201</v>
      </c>
      <c r="D44" t="n" s="5">
        <v>5870</v>
      </c>
      <c r="E44" t="n" s="5">
        <v>7018</v>
      </c>
    </row>
    <row r="45" spans="1:6">
      <c r="A45" t="s" s="3">
        <v>505</v>
      </c>
    </row>
    <row r="46" spans="1:6">
      <c r="A46" t="s" s="4">
        <v>78</v>
      </c>
      <c r="B46" t="n" s="5">
        <v>-749</v>
      </c>
      <c r="C46" t="n" s="7">
        <v>1500</v>
      </c>
      <c r="D46" t="n" s="5">
        <v>537</v>
      </c>
      <c r="E46" t="n" s="7">
        <v>1989</v>
      </c>
    </row>
    <row r="47" spans="1:6">
      <c r="A47" t="s" s="3">
        <v>506</v>
      </c>
    </row>
    <row r="48" spans="1:6">
      <c r="A48" t="s" s="4">
        <v>39</v>
      </c>
      <c r="B48" t="n" s="7">
        <v>238438</v>
      </c>
      <c r="D48" t="n" s="7">
        <v>238438</v>
      </c>
      <c r="F48" t="n" s="7">
        <v>218858</v>
      </c>
    </row>
    <row r="49" spans="1:6">
      <c r="A49" t="s" s="4">
        <v>511</v>
      </c>
      <c r="D49" t="n" s="5">
        <v>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2</v>
      </c>
      <c r="B1" t="s" s="2">
        <v>70</v>
      </c>
      <c r="D1" t="s" s="2">
        <v>1</v>
      </c>
    </row>
    <row r="2" spans="1:5">
      <c r="B2" t="s" s="2">
        <v>2</v>
      </c>
      <c r="C2" t="s" s="2">
        <v>71</v>
      </c>
      <c r="D2" t="s" s="2">
        <v>2</v>
      </c>
      <c r="E2" t="s" s="2">
        <v>71</v>
      </c>
    </row>
    <row r="3" spans="1:5">
      <c r="A3" t="s" s="4">
        <v>103</v>
      </c>
      <c r="B3" t="n" s="7">
        <v>1300000</v>
      </c>
      <c r="D3" t="n" s="7">
        <v>1600000</v>
      </c>
    </row>
    <row r="4" spans="1:5">
      <c r="A4" t="s" s="4">
        <v>104</v>
      </c>
    </row>
    <row r="5" spans="1:5">
      <c r="A5" t="s" s="4">
        <v>103</v>
      </c>
      <c r="C5" t="n" s="7">
        <v>1017000</v>
      </c>
      <c r="E5" t="n" s="7">
        <v>1935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12</v>
      </c>
      <c r="B1" t="s" s="2">
        <v>70</v>
      </c>
      <c r="D1" t="s" s="2">
        <v>1</v>
      </c>
    </row>
    <row r="2" spans="1:5">
      <c r="B2" t="s" s="2">
        <v>2</v>
      </c>
      <c r="C2" t="s" s="2">
        <v>71</v>
      </c>
      <c r="D2" t="s" s="2">
        <v>2</v>
      </c>
      <c r="E2" t="s" s="2">
        <v>71</v>
      </c>
    </row>
    <row r="3" spans="1:5">
      <c r="A3" t="s" s="4">
        <v>513</v>
      </c>
    </row>
    <row r="4" spans="1:5">
      <c r="A4" t="s" s="3">
        <v>514</v>
      </c>
    </row>
    <row r="5" spans="1:5">
      <c r="A5" t="s" s="4">
        <v>515</v>
      </c>
      <c r="D5" t="n" s="5">
        <v>6</v>
      </c>
    </row>
    <row r="6" spans="1:5">
      <c r="A6" t="s" s="4">
        <v>516</v>
      </c>
    </row>
    <row r="7" spans="1:5">
      <c r="A7" t="s" s="3">
        <v>514</v>
      </c>
    </row>
    <row r="8" spans="1:5">
      <c r="A8" t="s" s="4">
        <v>515</v>
      </c>
      <c r="D8" t="n" s="5">
        <v>1</v>
      </c>
    </row>
    <row r="9" spans="1:5">
      <c r="A9" t="s" s="4">
        <v>517</v>
      </c>
    </row>
    <row r="10" spans="1:5">
      <c r="A10" t="s" s="3">
        <v>514</v>
      </c>
    </row>
    <row r="11" spans="1:5">
      <c r="A11" t="s" s="4">
        <v>515</v>
      </c>
      <c r="D11" t="n" s="5">
        <v>2</v>
      </c>
    </row>
    <row r="12" spans="1:5">
      <c r="A12" t="s" s="4">
        <v>518</v>
      </c>
    </row>
    <row r="13" spans="1:5">
      <c r="A13" t="s" s="3">
        <v>519</v>
      </c>
    </row>
    <row r="14" spans="1:5">
      <c r="A14" t="s" s="4">
        <v>520</v>
      </c>
      <c r="B14" t="n" s="7">
        <v>404</v>
      </c>
      <c r="C14" t="n" s="7">
        <v>338</v>
      </c>
      <c r="D14" t="n" s="7">
        <v>1121</v>
      </c>
      <c r="E14" t="n" s="7">
        <v>676</v>
      </c>
    </row>
    <row r="15" spans="1:5">
      <c r="A15" t="s" s="4">
        <v>521</v>
      </c>
      <c r="B15" t="n" s="5">
        <v>338</v>
      </c>
      <c r="C15" t="n" s="5">
        <v>478</v>
      </c>
      <c r="D15" t="n" s="5">
        <v>675</v>
      </c>
      <c r="E15" t="n" s="5">
        <v>957</v>
      </c>
    </row>
    <row r="16" spans="1:5">
      <c r="A16" t="s" s="4">
        <v>522</v>
      </c>
      <c r="B16" t="n" s="5">
        <v>-105</v>
      </c>
      <c r="C16" t="n" s="5">
        <v>-124</v>
      </c>
      <c r="D16" t="n" s="5">
        <v>-210</v>
      </c>
      <c r="E16" t="n" s="5">
        <v>-247</v>
      </c>
    </row>
    <row r="17" spans="1:5">
      <c r="A17" t="s" s="3">
        <v>523</v>
      </c>
    </row>
    <row r="18" spans="1:5">
      <c r="A18" t="s" s="4">
        <v>524</v>
      </c>
      <c r="B18" t="n" s="5">
        <v>197</v>
      </c>
      <c r="C18" t="n" s="5">
        <v>76</v>
      </c>
      <c r="D18" t="n" s="5">
        <v>394</v>
      </c>
      <c r="E18" t="n" s="5">
        <v>132</v>
      </c>
    </row>
    <row r="19" spans="1:5">
      <c r="A19" t="s" s="4">
        <v>525</v>
      </c>
      <c r="B19" t="n" s="5">
        <v>15</v>
      </c>
      <c r="C19" t="n" s="5">
        <v>5</v>
      </c>
      <c r="D19" t="n" s="5">
        <v>29</v>
      </c>
      <c r="E19" t="n" s="5">
        <v>9</v>
      </c>
    </row>
    <row r="20" spans="1:5">
      <c r="A20" t="s" s="4">
        <v>526</v>
      </c>
      <c r="B20" t="n" s="5">
        <v>849</v>
      </c>
      <c r="C20" t="n" s="5">
        <v>773</v>
      </c>
      <c r="D20" t="n" s="5">
        <v>2009</v>
      </c>
      <c r="E20" t="n" s="5">
        <v>1527</v>
      </c>
    </row>
    <row r="21" spans="1:5">
      <c r="A21" t="s" s="4">
        <v>527</v>
      </c>
      <c r="D21" t="n" s="5">
        <v>500</v>
      </c>
    </row>
    <row r="22" spans="1:5">
      <c r="A22" t="s" s="4">
        <v>528</v>
      </c>
    </row>
    <row r="23" spans="1:5">
      <c r="A23" t="s" s="3">
        <v>523</v>
      </c>
    </row>
    <row r="24" spans="1:5">
      <c r="A24" t="s" s="4">
        <v>529</v>
      </c>
      <c r="D24" t="n" s="5">
        <v>1500</v>
      </c>
    </row>
    <row r="25" spans="1:5">
      <c r="A25" t="s" s="4">
        <v>530</v>
      </c>
    </row>
    <row r="26" spans="1:5">
      <c r="A26" t="s" s="3">
        <v>519</v>
      </c>
    </row>
    <row r="27" spans="1:5">
      <c r="A27" t="s" s="4">
        <v>521</v>
      </c>
      <c r="B27" t="n" s="5">
        <v>6</v>
      </c>
      <c r="C27" t="n" s="5">
        <v>6</v>
      </c>
      <c r="D27" t="n" s="5">
        <v>12</v>
      </c>
      <c r="E27" t="n" s="5">
        <v>12</v>
      </c>
    </row>
    <row r="28" spans="1:5">
      <c r="A28" t="s" s="3">
        <v>523</v>
      </c>
    </row>
    <row r="29" spans="1:5">
      <c r="A29" t="s" s="4">
        <v>524</v>
      </c>
      <c r="B29" t="n" s="5">
        <v>-39</v>
      </c>
      <c r="C29" t="n" s="5">
        <v>-52</v>
      </c>
      <c r="D29" t="n" s="5">
        <v>-79</v>
      </c>
      <c r="E29" t="n" s="5">
        <v>-104</v>
      </c>
    </row>
    <row r="30" spans="1:5">
      <c r="A30" t="s" s="4">
        <v>526</v>
      </c>
      <c r="B30" t="n" s="7">
        <v>-33</v>
      </c>
      <c r="C30" t="n" s="7">
        <v>-46</v>
      </c>
      <c r="D30" t="n" s="7">
        <v>-67</v>
      </c>
      <c r="E30" t="n" s="7">
        <v>-9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18"/>
  </cols>
  <sheetData>
    <row r="1" spans="1:2">
      <c r="A1" t="s" s="1">
        <v>531</v>
      </c>
      <c r="B1" t="s" s="2">
        <v>1</v>
      </c>
    </row>
    <row r="2" spans="1:2">
      <c r="B2" t="s" s="2">
        <v>532</v>
      </c>
    </row>
    <row r="3" spans="1:2">
      <c r="A3" t="s" s="4">
        <v>533</v>
      </c>
    </row>
    <row r="4" spans="1:2">
      <c r="A4" t="s" s="3">
        <v>189</v>
      </c>
    </row>
    <row r="5" spans="1:2">
      <c r="A5" t="s" s="4">
        <v>534</v>
      </c>
      <c r="B5" t="n" s="5">
        <v>4</v>
      </c>
    </row>
    <row r="6" spans="1:2">
      <c r="A6" t="s" s="4">
        <v>535</v>
      </c>
      <c r="B6" t="s" s="4">
        <v>536</v>
      </c>
    </row>
    <row r="7" spans="1:2">
      <c r="A7" t="s" s="4">
        <v>537</v>
      </c>
    </row>
    <row r="8" spans="1:2">
      <c r="A8" t="s" s="3">
        <v>189</v>
      </c>
    </row>
    <row r="9" spans="1:2">
      <c r="A9" t="s" s="4">
        <v>538</v>
      </c>
      <c r="B9" t="s" s="4">
        <v>312</v>
      </c>
    </row>
    <row r="10" spans="1:2">
      <c r="A10" t="s" s="4">
        <v>539</v>
      </c>
    </row>
    <row r="11" spans="1:2">
      <c r="A11" t="s" s="3">
        <v>189</v>
      </c>
    </row>
    <row r="12" spans="1:2">
      <c r="A12" t="s" s="4">
        <v>538</v>
      </c>
      <c r="B12" t="s" s="4">
        <v>540</v>
      </c>
    </row>
    <row r="13" spans="1:2">
      <c r="A13" t="s" s="4">
        <v>541</v>
      </c>
    </row>
    <row r="14" spans="1:2">
      <c r="A14" t="s" s="3">
        <v>189</v>
      </c>
    </row>
    <row r="15" spans="1:2">
      <c r="A15" t="s" s="4">
        <v>542</v>
      </c>
      <c r="B15" t="s" s="4">
        <v>543</v>
      </c>
    </row>
    <row r="16" spans="1:2">
      <c r="A16" t="s" s="4">
        <v>544</v>
      </c>
    </row>
    <row r="17" spans="1:2">
      <c r="A17" t="s" s="3">
        <v>189</v>
      </c>
    </row>
    <row r="18" spans="1:2">
      <c r="A18" t="s" s="4">
        <v>542</v>
      </c>
      <c r="B18" t="s" s="4">
        <v>543</v>
      </c>
    </row>
    <row r="19" spans="1:2">
      <c r="A19" t="s" s="4">
        <v>545</v>
      </c>
    </row>
    <row r="20" spans="1:2">
      <c r="A20" t="s" s="3">
        <v>189</v>
      </c>
    </row>
    <row r="21" spans="1:2">
      <c r="A21" t="s" s="4">
        <v>542</v>
      </c>
      <c r="B21" t="s" s="4">
        <v>543</v>
      </c>
    </row>
    <row r="22" spans="1:2">
      <c r="A22" t="s" s="4">
        <v>546</v>
      </c>
    </row>
    <row r="23" spans="1:2">
      <c r="A23" t="s" s="3">
        <v>189</v>
      </c>
    </row>
    <row r="24" spans="1:2">
      <c r="A24" t="s" s="4">
        <v>547</v>
      </c>
      <c r="B24" t="s" s="4">
        <v>548</v>
      </c>
    </row>
    <row r="25" spans="1:2">
      <c r="A25" t="s" s="4">
        <v>549</v>
      </c>
    </row>
    <row r="26" spans="1:2">
      <c r="A26" t="s" s="3">
        <v>189</v>
      </c>
    </row>
    <row r="27" spans="1:2">
      <c r="A27" t="s" s="4">
        <v>538</v>
      </c>
      <c r="B27" t="s" s="4">
        <v>550</v>
      </c>
    </row>
    <row r="28" spans="1:2">
      <c r="A28" t="s" s="4">
        <v>551</v>
      </c>
    </row>
    <row r="29" spans="1:2">
      <c r="A29" t="s" s="3">
        <v>189</v>
      </c>
    </row>
    <row r="30" spans="1:2">
      <c r="A30" t="s" s="4">
        <v>538</v>
      </c>
      <c r="B30" t="s" s="4">
        <v>5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552</v>
      </c>
      <c r="B1" t="s" s="2">
        <v>70</v>
      </c>
      <c r="D1" t="s" s="2">
        <v>1</v>
      </c>
    </row>
    <row r="2" spans="1:6">
      <c r="B2" t="s" s="2">
        <v>2</v>
      </c>
      <c r="C2" t="s" s="2">
        <v>71</v>
      </c>
      <c r="D2" t="s" s="2">
        <v>2</v>
      </c>
      <c r="E2" t="s" s="2">
        <v>71</v>
      </c>
      <c r="F2" t="s" s="2">
        <v>25</v>
      </c>
    </row>
    <row r="3" spans="1:6">
      <c r="A3" t="s" s="4">
        <v>553</v>
      </c>
    </row>
    <row r="4" spans="1:6">
      <c r="A4" t="s" s="3">
        <v>189</v>
      </c>
    </row>
    <row r="5" spans="1:6">
      <c r="A5" t="s" s="4">
        <v>554</v>
      </c>
      <c r="B5" t="n" s="5">
        <v>1293000</v>
      </c>
      <c r="D5" t="n" s="5">
        <v>1293000</v>
      </c>
      <c r="F5" t="n" s="5">
        <v>1000000</v>
      </c>
    </row>
    <row r="6" spans="1:6">
      <c r="A6" t="s" s="4">
        <v>555</v>
      </c>
      <c r="B6" t="n" s="8">
        <v>3.93</v>
      </c>
      <c r="D6" t="n" s="8">
        <v>3.93</v>
      </c>
      <c r="F6" t="n" s="8">
        <v>4.57</v>
      </c>
    </row>
    <row r="7" spans="1:6">
      <c r="A7" t="s" s="4">
        <v>556</v>
      </c>
      <c r="D7" t="n" s="5">
        <v>420000</v>
      </c>
    </row>
    <row r="8" spans="1:6">
      <c r="A8" t="s" s="4">
        <v>557</v>
      </c>
      <c r="D8" t="n" s="8">
        <v>2.64</v>
      </c>
    </row>
    <row r="9" spans="1:6">
      <c r="A9" t="s" s="4">
        <v>558</v>
      </c>
      <c r="D9" t="n" s="5">
        <v>-124000</v>
      </c>
    </row>
    <row r="10" spans="1:6">
      <c r="A10" t="s" s="4">
        <v>559</v>
      </c>
      <c r="D10" t="n" s="8">
        <v>4.74</v>
      </c>
    </row>
    <row r="11" spans="1:6">
      <c r="A11" t="s" s="4">
        <v>560</v>
      </c>
      <c r="D11" t="n" s="5">
        <v>-3000</v>
      </c>
    </row>
    <row r="12" spans="1:6">
      <c r="A12" t="s" s="4">
        <v>561</v>
      </c>
      <c r="D12" t="n" s="7">
        <v>4</v>
      </c>
    </row>
    <row r="13" spans="1:6">
      <c r="A13" t="s" s="4">
        <v>562</v>
      </c>
    </row>
    <row r="14" spans="1:6">
      <c r="A14" t="s" s="3">
        <v>189</v>
      </c>
    </row>
    <row r="15" spans="1:6">
      <c r="A15" t="s" s="4">
        <v>563</v>
      </c>
      <c r="B15" t="n" s="5">
        <v>35000</v>
      </c>
      <c r="D15" t="n" s="5">
        <v>35000</v>
      </c>
    </row>
    <row r="16" spans="1:6">
      <c r="A16" t="s" s="4">
        <v>564</v>
      </c>
    </row>
    <row r="17" spans="1:6">
      <c r="A17" t="s" s="3">
        <v>189</v>
      </c>
    </row>
    <row r="18" spans="1:6">
      <c r="A18" t="s" s="4">
        <v>563</v>
      </c>
      <c r="B18" t="n" s="5">
        <v>40000</v>
      </c>
      <c r="D18" t="n" s="5">
        <v>40000</v>
      </c>
    </row>
    <row r="19" spans="1:6">
      <c r="A19" t="s" s="4">
        <v>565</v>
      </c>
    </row>
    <row r="20" spans="1:6">
      <c r="A20" t="s" s="3">
        <v>189</v>
      </c>
    </row>
    <row r="21" spans="1:6">
      <c r="A21" t="s" s="4">
        <v>563</v>
      </c>
      <c r="B21" t="n" s="5">
        <v>175000</v>
      </c>
      <c r="D21" t="n" s="5">
        <v>175000</v>
      </c>
    </row>
    <row r="22" spans="1:6">
      <c r="A22" t="s" s="4">
        <v>566</v>
      </c>
    </row>
    <row r="23" spans="1:6">
      <c r="A23" t="s" s="3">
        <v>189</v>
      </c>
    </row>
    <row r="24" spans="1:6">
      <c r="A24" t="s" s="4">
        <v>567</v>
      </c>
      <c r="E24" t="n" s="5">
        <v>6000</v>
      </c>
    </row>
    <row r="25" spans="1:6">
      <c r="A25" t="s" s="4">
        <v>568</v>
      </c>
      <c r="B25" t="n" s="7">
        <v>55</v>
      </c>
      <c r="C25" t="n" s="7">
        <v>152</v>
      </c>
      <c r="D25" t="n" s="7">
        <v>132</v>
      </c>
      <c r="E25" t="n" s="7">
        <v>379</v>
      </c>
    </row>
    <row r="26" spans="1:6">
      <c r="A26" t="s" s="4">
        <v>553</v>
      </c>
    </row>
    <row r="27" spans="1:6">
      <c r="A27" t="s" s="3">
        <v>189</v>
      </c>
    </row>
    <row r="28" spans="1:6">
      <c r="A28" t="s" s="4">
        <v>568</v>
      </c>
      <c r="B28" t="n" s="5">
        <v>518</v>
      </c>
      <c r="C28" t="n" s="5">
        <v>87</v>
      </c>
      <c r="D28" t="n" s="5">
        <v>1019</v>
      </c>
      <c r="E28" t="n" s="5">
        <v>288</v>
      </c>
    </row>
    <row r="29" spans="1:6">
      <c r="A29" t="s" s="4">
        <v>546</v>
      </c>
    </row>
    <row r="30" spans="1:6">
      <c r="A30" t="s" s="3">
        <v>189</v>
      </c>
    </row>
    <row r="31" spans="1:6">
      <c r="A31" t="s" s="4">
        <v>568</v>
      </c>
      <c r="B31" t="n" s="7">
        <v>755</v>
      </c>
      <c r="C31" t="n" s="5">
        <v>719</v>
      </c>
      <c r="D31" t="n" s="7">
        <v>1456</v>
      </c>
      <c r="E31" t="n" s="5">
        <v>1285</v>
      </c>
    </row>
    <row r="32" spans="1:6">
      <c r="A32" t="s" s="4">
        <v>569</v>
      </c>
    </row>
    <row r="33" spans="1:6">
      <c r="A33" t="s" s="3">
        <v>189</v>
      </c>
    </row>
    <row r="34" spans="1:6">
      <c r="A34" t="s" s="4">
        <v>556</v>
      </c>
      <c r="D34" t="n" s="5">
        <v>70000</v>
      </c>
    </row>
    <row r="35" spans="1:6">
      <c r="A35" t="s" s="4">
        <v>557</v>
      </c>
      <c r="D35" t="n" s="8">
        <v>2.22</v>
      </c>
    </row>
    <row r="36" spans="1:6">
      <c r="A36" t="s" s="4">
        <v>570</v>
      </c>
    </row>
    <row r="37" spans="1:6">
      <c r="A37" t="s" s="3">
        <v>189</v>
      </c>
    </row>
    <row r="38" spans="1:6">
      <c r="A38" t="s" s="4">
        <v>563</v>
      </c>
      <c r="B38" t="n" s="5">
        <v>33000</v>
      </c>
      <c r="D38" t="n" s="5">
        <v>33000</v>
      </c>
    </row>
    <row r="39" spans="1:6">
      <c r="A39" t="s" s="4">
        <v>571</v>
      </c>
    </row>
    <row r="40" spans="1:6">
      <c r="A40" t="s" s="3">
        <v>189</v>
      </c>
    </row>
    <row r="41" spans="1:6">
      <c r="A41" t="s" s="4">
        <v>563</v>
      </c>
      <c r="B41" t="n" s="5">
        <v>33000</v>
      </c>
      <c r="D41" t="n" s="5">
        <v>33000</v>
      </c>
    </row>
    <row r="42" spans="1:6">
      <c r="A42" t="s" s="4">
        <v>572</v>
      </c>
    </row>
    <row r="43" spans="1:6">
      <c r="A43" t="s" s="3">
        <v>189</v>
      </c>
    </row>
    <row r="44" spans="1:6">
      <c r="A44" t="s" s="4">
        <v>563</v>
      </c>
      <c r="B44" t="n" s="5">
        <v>34000</v>
      </c>
      <c r="D44" t="n" s="5">
        <v>34000</v>
      </c>
    </row>
    <row r="45" spans="1:6">
      <c r="A45" t="s" s="4">
        <v>573</v>
      </c>
    </row>
    <row r="46" spans="1:6">
      <c r="A46" t="s" s="3">
        <v>189</v>
      </c>
    </row>
    <row r="47" spans="1:6">
      <c r="A47" t="s" s="4">
        <v>556</v>
      </c>
      <c r="D47" t="n" s="5">
        <v>250000</v>
      </c>
    </row>
    <row r="48" spans="1:6">
      <c r="A48" t="s" s="4">
        <v>557</v>
      </c>
      <c r="D48" t="n" s="8">
        <v>2.92</v>
      </c>
    </row>
    <row r="49" spans="1:6">
      <c r="A49" t="s" s="4">
        <v>574</v>
      </c>
    </row>
    <row r="50" spans="1:6">
      <c r="A50" t="s" s="3">
        <v>189</v>
      </c>
    </row>
    <row r="51" spans="1:6">
      <c r="A51" t="s" s="4">
        <v>556</v>
      </c>
      <c r="D51" t="n" s="5">
        <v>100000</v>
      </c>
    </row>
    <row r="52" spans="1:6">
      <c r="A52" t="s" s="4">
        <v>557</v>
      </c>
      <c r="D52" t="n" s="8">
        <v>2.22</v>
      </c>
    </row>
    <row r="53" spans="1:6">
      <c r="A53" t="s" s="4">
        <v>575</v>
      </c>
    </row>
    <row r="54" spans="1:6">
      <c r="A54" t="s" s="3">
        <v>189</v>
      </c>
    </row>
    <row r="55" spans="1:6">
      <c r="A55" t="s" s="4">
        <v>568</v>
      </c>
      <c r="B55" t="n" s="7">
        <v>28</v>
      </c>
      <c r="C55" t="n" s="5">
        <v>61</v>
      </c>
      <c r="D55" t="n" s="7">
        <v>61</v>
      </c>
      <c r="E55" t="n" s="5">
        <v>169</v>
      </c>
    </row>
    <row r="56" spans="1:6">
      <c r="A56" t="s" s="4">
        <v>576</v>
      </c>
    </row>
    <row r="57" spans="1:6">
      <c r="A57" t="s" s="3">
        <v>189</v>
      </c>
    </row>
    <row r="58" spans="1:6">
      <c r="A58" t="s" s="4">
        <v>568</v>
      </c>
      <c r="B58" t="n" s="5">
        <v>163</v>
      </c>
      <c r="C58" t="n" s="5">
        <v>21</v>
      </c>
      <c r="D58" t="n" s="5">
        <v>315</v>
      </c>
      <c r="E58" t="n" s="5">
        <v>44</v>
      </c>
    </row>
    <row r="59" spans="1:6">
      <c r="A59" t="s" s="4">
        <v>577</v>
      </c>
    </row>
    <row r="60" spans="1:6">
      <c r="A60" t="s" s="3">
        <v>189</v>
      </c>
    </row>
    <row r="61" spans="1:6">
      <c r="A61" t="s" s="4">
        <v>568</v>
      </c>
      <c r="B61" t="n" s="5">
        <v>268</v>
      </c>
      <c r="C61" t="n" s="5">
        <v>277</v>
      </c>
      <c r="D61" t="n" s="5">
        <v>496</v>
      </c>
      <c r="E61" t="n" s="5">
        <v>492</v>
      </c>
    </row>
    <row r="62" spans="1:6">
      <c r="A62" t="s" s="4">
        <v>578</v>
      </c>
    </row>
    <row r="63" spans="1:6">
      <c r="A63" t="s" s="3">
        <v>189</v>
      </c>
    </row>
    <row r="64" spans="1:6">
      <c r="A64" t="s" s="4">
        <v>568</v>
      </c>
      <c r="B64" t="n" s="5">
        <v>26</v>
      </c>
      <c r="C64" t="n" s="5">
        <v>86</v>
      </c>
      <c r="D64" t="n" s="5">
        <v>68</v>
      </c>
      <c r="E64" t="n" s="5">
        <v>201</v>
      </c>
    </row>
    <row r="65" spans="1:6">
      <c r="A65" t="s" s="4">
        <v>579</v>
      </c>
    </row>
    <row r="66" spans="1:6">
      <c r="A66" t="s" s="3">
        <v>189</v>
      </c>
    </row>
    <row r="67" spans="1:6">
      <c r="A67" t="s" s="4">
        <v>568</v>
      </c>
      <c r="B67" t="n" s="5">
        <v>350</v>
      </c>
      <c r="C67" t="n" s="5">
        <v>66</v>
      </c>
      <c r="D67" t="n" s="5">
        <v>693</v>
      </c>
      <c r="E67" t="n" s="5">
        <v>244</v>
      </c>
    </row>
    <row r="68" spans="1:6">
      <c r="A68" t="s" s="4">
        <v>580</v>
      </c>
    </row>
    <row r="69" spans="1:6">
      <c r="A69" t="s" s="3">
        <v>189</v>
      </c>
    </row>
    <row r="70" spans="1:6">
      <c r="A70" t="s" s="4">
        <v>568</v>
      </c>
      <c r="B70" t="n" s="5">
        <v>433</v>
      </c>
      <c r="C70" t="n" s="5">
        <v>343</v>
      </c>
      <c r="D70" t="n" s="5">
        <v>891</v>
      </c>
      <c r="E70" t="n" s="5">
        <v>632</v>
      </c>
    </row>
    <row r="71" spans="1:6">
      <c r="A71" t="s" s="4">
        <v>581</v>
      </c>
    </row>
    <row r="72" spans="1:6">
      <c r="A72" t="s" s="3">
        <v>189</v>
      </c>
    </row>
    <row r="73" spans="1:6">
      <c r="A73" t="s" s="4">
        <v>568</v>
      </c>
      <c r="B73" t="n" s="5">
        <v>1</v>
      </c>
      <c r="C73" t="n" s="5">
        <v>5</v>
      </c>
      <c r="D73" t="n" s="5">
        <v>3</v>
      </c>
      <c r="E73" t="n" s="5">
        <v>9</v>
      </c>
    </row>
    <row r="74" spans="1:6">
      <c r="A74" t="s" s="4">
        <v>582</v>
      </c>
    </row>
    <row r="75" spans="1:6">
      <c r="A75" t="s" s="3">
        <v>189</v>
      </c>
    </row>
    <row r="76" spans="1:6">
      <c r="A76" t="s" s="4">
        <v>568</v>
      </c>
      <c r="B76" t="n" s="5">
        <v>5</v>
      </c>
      <c r="D76" t="n" s="5">
        <v>11</v>
      </c>
      <c r="E76" t="n" s="5">
        <v>0</v>
      </c>
    </row>
    <row r="77" spans="1:6">
      <c r="A77" t="s" s="4">
        <v>583</v>
      </c>
    </row>
    <row r="78" spans="1:6">
      <c r="A78" t="s" s="3">
        <v>189</v>
      </c>
    </row>
    <row r="79" spans="1:6">
      <c r="A79" t="s" s="4">
        <v>568</v>
      </c>
      <c r="B79" t="n" s="7">
        <v>54</v>
      </c>
      <c r="C79" t="n" s="7">
        <v>99</v>
      </c>
      <c r="D79" t="n" s="7">
        <v>69</v>
      </c>
      <c r="E79" t="n" s="7">
        <v>16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r="A1" t="s" s="1">
        <v>584</v>
      </c>
      <c r="B1" t="s" s="2">
        <v>70</v>
      </c>
      <c r="D1" t="s" s="2">
        <v>1</v>
      </c>
    </row>
    <row r="2" spans="1:5">
      <c r="B2" t="s" s="2">
        <v>2</v>
      </c>
      <c r="C2" t="s" s="2">
        <v>71</v>
      </c>
      <c r="D2" t="s" s="2">
        <v>2</v>
      </c>
      <c r="E2" t="s" s="2">
        <v>71</v>
      </c>
    </row>
    <row r="3" spans="1:5">
      <c r="A3" t="s" s="3">
        <v>585</v>
      </c>
    </row>
    <row r="4" spans="1:5">
      <c r="A4" t="s" s="4">
        <v>586</v>
      </c>
      <c r="B4" t="n" s="7">
        <v>1400000</v>
      </c>
    </row>
    <row r="5" spans="1:5">
      <c r="A5" t="s" s="4">
        <v>103</v>
      </c>
      <c r="B5" t="n" s="5">
        <v>1300000</v>
      </c>
      <c r="D5" t="n" s="7">
        <v>1600000</v>
      </c>
    </row>
    <row r="6" spans="1:5">
      <c r="A6" t="s" s="4">
        <v>587</v>
      </c>
      <c r="B6" t="n" s="5">
        <v>100000</v>
      </c>
      <c r="D6" t="n" s="5">
        <v>200000</v>
      </c>
    </row>
    <row r="7" spans="1:5">
      <c r="A7" t="s" s="4">
        <v>588</v>
      </c>
      <c r="B7" t="n" s="5">
        <v>1438000</v>
      </c>
      <c r="C7" t="n" s="7">
        <v>2583000</v>
      </c>
      <c r="D7" t="n" s="5">
        <v>1190000</v>
      </c>
      <c r="E7" t="n" s="7">
        <v>3865000</v>
      </c>
    </row>
    <row r="8" spans="1:5">
      <c r="A8" t="s" s="4">
        <v>589</v>
      </c>
      <c r="B8" t="n" s="7">
        <v>0</v>
      </c>
      <c r="C8" t="n" s="5">
        <v>0</v>
      </c>
      <c r="D8" t="n" s="5">
        <v>0</v>
      </c>
      <c r="E8" t="n" s="5">
        <v>0</v>
      </c>
    </row>
    <row r="9" spans="1:5">
      <c r="A9" t="s" s="4">
        <v>104</v>
      </c>
    </row>
    <row r="10" spans="1:5">
      <c r="A10" t="s" s="3">
        <v>585</v>
      </c>
    </row>
    <row r="11" spans="1:5">
      <c r="A11" t="s" s="4">
        <v>103</v>
      </c>
      <c r="C11" t="n" s="7">
        <v>1017000</v>
      </c>
      <c r="E11" t="n" s="7">
        <v>1935000</v>
      </c>
    </row>
    <row r="12" spans="1:5">
      <c r="A12" t="s" s="4">
        <v>168</v>
      </c>
    </row>
    <row r="13" spans="1:5">
      <c r="A13" t="s" s="3">
        <v>585</v>
      </c>
    </row>
    <row r="14" spans="1:5">
      <c r="A14" t="s" s="4">
        <v>586</v>
      </c>
      <c r="D14" t="n" s="7">
        <v>6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90</v>
      </c>
      <c r="B1" t="s" s="2">
        <v>70</v>
      </c>
      <c r="D1" t="s" s="2">
        <v>1</v>
      </c>
    </row>
    <row r="2" spans="1:5">
      <c r="B2" t="s" s="2">
        <v>2</v>
      </c>
      <c r="C2" t="s" s="2">
        <v>71</v>
      </c>
      <c r="D2" t="s" s="2">
        <v>2</v>
      </c>
      <c r="E2" t="s" s="2">
        <v>71</v>
      </c>
    </row>
    <row r="3" spans="1:5">
      <c r="A3" t="s" s="3">
        <v>196</v>
      </c>
    </row>
    <row r="4" spans="1:5">
      <c r="A4" t="s" s="4">
        <v>91</v>
      </c>
      <c r="B4" t="n" s="7">
        <v>7194</v>
      </c>
      <c r="C4" t="n" s="7">
        <v>7730</v>
      </c>
      <c r="D4" t="n" s="7">
        <v>-29856</v>
      </c>
      <c r="E4" t="n" s="7">
        <v>-2753</v>
      </c>
    </row>
    <row r="5" spans="1:5">
      <c r="A5" t="s" s="3">
        <v>591</v>
      </c>
    </row>
    <row r="6" spans="1:5">
      <c r="A6" t="s" s="4">
        <v>92</v>
      </c>
      <c r="B6" t="n" s="5">
        <v>0</v>
      </c>
      <c r="C6" t="n" s="5">
        <v>-1400</v>
      </c>
      <c r="D6" t="n" s="5">
        <v>0</v>
      </c>
      <c r="E6" t="n" s="5">
        <v>5543</v>
      </c>
    </row>
    <row r="7" spans="1:5">
      <c r="A7" t="s" s="4">
        <v>93</v>
      </c>
      <c r="B7" t="n" s="7">
        <v>7194</v>
      </c>
      <c r="C7" t="n" s="7">
        <v>6330</v>
      </c>
      <c r="D7" t="n" s="7">
        <v>-29856</v>
      </c>
      <c r="E7" t="n" s="7">
        <v>2790</v>
      </c>
    </row>
    <row r="8" spans="1:5">
      <c r="A8" t="s" s="3">
        <v>99</v>
      </c>
    </row>
    <row r="9" spans="1:5">
      <c r="A9" t="s" s="4">
        <v>100</v>
      </c>
      <c r="B9" t="n" s="5">
        <v>45767</v>
      </c>
      <c r="C9" t="n" s="5">
        <v>45400</v>
      </c>
      <c r="D9" t="n" s="5">
        <v>45660</v>
      </c>
      <c r="E9" t="n" s="5">
        <v>45337</v>
      </c>
    </row>
    <row r="10" spans="1:5">
      <c r="A10" t="s" s="4">
        <v>566</v>
      </c>
      <c r="B10" t="n" s="5">
        <v>217</v>
      </c>
      <c r="C10" t="n" s="5">
        <v>430</v>
      </c>
      <c r="D10" t="n" s="5">
        <v>0</v>
      </c>
      <c r="E10" t="n" s="5">
        <v>463</v>
      </c>
    </row>
    <row r="11" spans="1:5">
      <c r="A11" t="s" s="4">
        <v>592</v>
      </c>
      <c r="B11" t="n" s="5">
        <v>4020</v>
      </c>
      <c r="C11" t="n" s="5">
        <v>6691</v>
      </c>
      <c r="D11" t="n" s="5">
        <v>0</v>
      </c>
      <c r="E11" t="n" s="5">
        <v>6762</v>
      </c>
    </row>
    <row r="12" spans="1:5">
      <c r="A12" t="s" s="4">
        <v>593</v>
      </c>
      <c r="B12" t="n" s="5">
        <v>50004</v>
      </c>
      <c r="C12" t="n" s="5">
        <v>52521</v>
      </c>
      <c r="D12" t="n" s="5">
        <v>45660</v>
      </c>
      <c r="E12" t="n" s="5">
        <v>52562</v>
      </c>
    </row>
    <row r="13" spans="1:5">
      <c r="A13" t="s" s="3">
        <v>94</v>
      </c>
    </row>
    <row r="14" spans="1:5">
      <c r="A14" t="s" s="4">
        <v>95</v>
      </c>
      <c r="B14" t="n" s="8">
        <v>0.16</v>
      </c>
      <c r="C14" t="n" s="8">
        <v>0.17</v>
      </c>
      <c r="D14" t="n" s="8">
        <v>-0.65</v>
      </c>
      <c r="E14" t="n" s="8">
        <v>-0.06</v>
      </c>
    </row>
    <row r="15" spans="1:5">
      <c r="A15" t="s" s="4">
        <v>96</v>
      </c>
      <c r="B15" t="n" s="5">
        <v>0</v>
      </c>
      <c r="C15" t="n" s="9">
        <v>-0.03</v>
      </c>
      <c r="D15" t="n" s="5">
        <v>0</v>
      </c>
      <c r="E15" t="n" s="9">
        <v>0.12</v>
      </c>
    </row>
    <row r="16" spans="1:5">
      <c r="A16" t="s" s="4">
        <v>97</v>
      </c>
      <c r="B16" t="n" s="9">
        <v>0.16</v>
      </c>
      <c r="C16" t="n" s="9">
        <v>0.14</v>
      </c>
      <c r="D16" t="n" s="9">
        <v>-0.65</v>
      </c>
      <c r="E16" t="n" s="9">
        <v>0.06</v>
      </c>
    </row>
    <row r="17" spans="1:5">
      <c r="A17" t="s" s="3">
        <v>98</v>
      </c>
    </row>
    <row r="18" spans="1:5">
      <c r="A18" t="s" s="4">
        <v>95</v>
      </c>
      <c r="B18" t="n" s="9">
        <v>0.14</v>
      </c>
      <c r="C18" t="n" s="9">
        <v>0.15</v>
      </c>
      <c r="D18" t="n" s="9">
        <v>-0.65</v>
      </c>
      <c r="E18" t="n" s="9">
        <v>-0.05</v>
      </c>
    </row>
    <row r="19" spans="1:5">
      <c r="A19" t="s" s="4">
        <v>96</v>
      </c>
      <c r="B19" t="n" s="5">
        <v>0</v>
      </c>
      <c r="C19" t="n" s="9">
        <v>-0.03</v>
      </c>
      <c r="D19" t="n" s="5">
        <v>0</v>
      </c>
      <c r="E19" t="n" s="9">
        <v>0.11</v>
      </c>
    </row>
    <row r="20" spans="1:5">
      <c r="A20" t="s" s="4">
        <v>97</v>
      </c>
      <c r="B20" t="n" s="8">
        <v>0.14</v>
      </c>
      <c r="C20" t="n" s="8">
        <v>0.12</v>
      </c>
      <c r="D20" t="n" s="8">
        <v>-0.65</v>
      </c>
      <c r="E20" t="n" s="8">
        <v>0.0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94</v>
      </c>
      <c r="B1" t="s" s="2">
        <v>70</v>
      </c>
      <c r="D1" t="s" s="2">
        <v>1</v>
      </c>
    </row>
    <row r="2" spans="1:5">
      <c r="B2" t="s" s="2">
        <v>2</v>
      </c>
      <c r="C2" t="s" s="2">
        <v>71</v>
      </c>
      <c r="D2" t="s" s="2">
        <v>2</v>
      </c>
      <c r="E2" t="s" s="2">
        <v>71</v>
      </c>
    </row>
    <row r="3" spans="1:5">
      <c r="A3" t="s" s="4">
        <v>566</v>
      </c>
    </row>
    <row r="4" spans="1:5">
      <c r="A4" t="s" s="3">
        <v>595</v>
      </c>
    </row>
    <row r="5" spans="1:5">
      <c r="A5" t="s" s="4">
        <v>596</v>
      </c>
      <c r="B5" t="n" s="5">
        <v>3942</v>
      </c>
      <c r="C5" t="n" s="5">
        <v>1001</v>
      </c>
      <c r="D5" t="n" s="5">
        <v>3507</v>
      </c>
      <c r="E5" t="n" s="5">
        <v>1030</v>
      </c>
    </row>
    <row r="6" spans="1:5">
      <c r="A6" t="s" s="4">
        <v>592</v>
      </c>
    </row>
    <row r="7" spans="1:5">
      <c r="A7" t="s" s="3">
        <v>595</v>
      </c>
    </row>
    <row r="8" spans="1:5">
      <c r="A8" t="s" s="4">
        <v>596</v>
      </c>
      <c r="B8" t="n" s="5">
        <v>0</v>
      </c>
      <c r="C8" t="n" s="5">
        <v>0</v>
      </c>
      <c r="D8" t="n" s="5">
        <v>5305</v>
      </c>
      <c r="E8" t="n" s="5">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t="s" s="1">
        <v>597</v>
      </c>
      <c r="B1" t="s" s="2">
        <v>70</v>
      </c>
      <c r="D1" t="s" s="2">
        <v>1</v>
      </c>
    </row>
    <row r="2" spans="1:7">
      <c r="B2" t="s" s="2">
        <v>2</v>
      </c>
      <c r="C2" t="s" s="2">
        <v>71</v>
      </c>
      <c r="D2" t="s" s="2">
        <v>2</v>
      </c>
      <c r="E2" t="s" s="2">
        <v>71</v>
      </c>
      <c r="F2" t="s" s="2">
        <v>598</v>
      </c>
      <c r="G2" t="s" s="2">
        <v>25</v>
      </c>
    </row>
    <row r="3" spans="1:7">
      <c r="A3" t="s" s="3">
        <v>599</v>
      </c>
    </row>
    <row r="4" spans="1:7">
      <c r="A4" t="s" s="4">
        <v>600</v>
      </c>
      <c r="B4" t="n" s="7">
        <v>0</v>
      </c>
      <c r="D4" t="n" s="7">
        <v>0</v>
      </c>
    </row>
    <row r="5" spans="1:7">
      <c r="A5" t="s" s="4">
        <v>601</v>
      </c>
      <c r="B5" t="n" s="5">
        <v>2714</v>
      </c>
      <c r="D5" t="n" s="5">
        <v>2714</v>
      </c>
    </row>
    <row r="6" spans="1:7">
      <c r="A6" t="s" s="4">
        <v>602</v>
      </c>
      <c r="B6" t="n" s="5">
        <v>-2714</v>
      </c>
      <c r="D6" t="n" s="5">
        <v>-2714</v>
      </c>
      <c r="F6" t="n" s="7">
        <v>-1944</v>
      </c>
      <c r="G6" t="n" s="7">
        <v>1003</v>
      </c>
    </row>
    <row r="7" spans="1:7">
      <c r="A7" t="s" s="4">
        <v>603</v>
      </c>
      <c r="B7" t="n" s="5">
        <v>-9882</v>
      </c>
      <c r="C7" t="n" s="7">
        <v>-10677</v>
      </c>
      <c r="D7" t="n" s="5">
        <v>-8400</v>
      </c>
      <c r="E7" t="n" s="7">
        <v>-11286</v>
      </c>
    </row>
    <row r="8" spans="1:7">
      <c r="A8" t="s" s="4">
        <v>109</v>
      </c>
      <c r="B8" t="n" s="5">
        <v>-1178</v>
      </c>
      <c r="C8" t="n" s="5">
        <v>-29</v>
      </c>
      <c r="D8" t="n" s="5">
        <v>-1809</v>
      </c>
      <c r="E8" t="n" s="5">
        <v>-37</v>
      </c>
    </row>
    <row r="9" spans="1:7">
      <c r="A9" t="s" s="4">
        <v>108</v>
      </c>
      <c r="B9" t="n" s="5">
        <v>-8704</v>
      </c>
      <c r="C9" t="n" s="5">
        <v>-10648</v>
      </c>
      <c r="D9" t="n" s="5">
        <v>-6591</v>
      </c>
      <c r="E9" t="n" s="5">
        <v>-11249</v>
      </c>
    </row>
    <row r="10" spans="1:7">
      <c r="A10" t="s" s="4">
        <v>604</v>
      </c>
    </row>
    <row r="11" spans="1:7">
      <c r="A11" t="s" s="3">
        <v>599</v>
      </c>
    </row>
    <row r="12" spans="1:7">
      <c r="A12" t="s" s="4">
        <v>605</v>
      </c>
      <c r="B12" t="n" s="5">
        <v>36700</v>
      </c>
      <c r="D12" t="n" s="5">
        <v>36700</v>
      </c>
    </row>
    <row r="13" spans="1:7">
      <c r="A13" t="s" s="4">
        <v>606</v>
      </c>
    </row>
    <row r="14" spans="1:7">
      <c r="A14" t="s" s="3">
        <v>599</v>
      </c>
    </row>
    <row r="15" spans="1:7">
      <c r="A15" t="s" s="4">
        <v>605</v>
      </c>
      <c r="B15" t="n" s="5">
        <v>6100</v>
      </c>
      <c r="D15" t="n" s="5">
        <v>6100</v>
      </c>
    </row>
    <row r="16" spans="1:7">
      <c r="A16" t="s" s="4">
        <v>607</v>
      </c>
    </row>
    <row r="17" spans="1:7">
      <c r="A17" t="s" s="3">
        <v>599</v>
      </c>
    </row>
    <row r="18" spans="1:7">
      <c r="A18" t="s" s="4">
        <v>605</v>
      </c>
      <c r="B18" t="n" s="5">
        <v>0</v>
      </c>
      <c r="D18" t="n" s="5">
        <v>0</v>
      </c>
    </row>
    <row r="19" spans="1:7">
      <c r="A19" t="s" s="4">
        <v>608</v>
      </c>
    </row>
    <row r="20" spans="1:7">
      <c r="A20" t="s" s="3">
        <v>599</v>
      </c>
    </row>
    <row r="21" spans="1:7">
      <c r="A21" t="s" s="4">
        <v>609</v>
      </c>
      <c r="B21" t="n" s="5">
        <v>-439</v>
      </c>
      <c r="D21" t="n" s="5">
        <v>-789</v>
      </c>
    </row>
    <row r="22" spans="1:7">
      <c r="A22" t="s" s="4">
        <v>75</v>
      </c>
    </row>
    <row r="23" spans="1:7">
      <c r="A23" t="s" s="3">
        <v>599</v>
      </c>
    </row>
    <row r="24" spans="1:7">
      <c r="A24" t="s" s="4">
        <v>609</v>
      </c>
      <c r="B24" t="n" s="5">
        <v>-533</v>
      </c>
      <c r="D24" t="n" s="5">
        <v>-687</v>
      </c>
    </row>
    <row r="25" spans="1:7">
      <c r="A25" t="s" s="4">
        <v>610</v>
      </c>
    </row>
    <row r="26" spans="1:7">
      <c r="A26" t="s" s="3">
        <v>599</v>
      </c>
    </row>
    <row r="27" spans="1:7">
      <c r="A27" t="s" s="4">
        <v>609</v>
      </c>
      <c r="B27" t="n" s="5">
        <v>-533</v>
      </c>
      <c r="D27" t="n" s="5">
        <v>-687</v>
      </c>
    </row>
    <row r="28" spans="1:7">
      <c r="A28" t="s" s="4">
        <v>611</v>
      </c>
    </row>
    <row r="29" spans="1:7">
      <c r="A29" t="s" s="3">
        <v>599</v>
      </c>
    </row>
    <row r="30" spans="1:7">
      <c r="A30" t="s" s="4">
        <v>609</v>
      </c>
      <c r="B30" t="n" s="5">
        <v>-972</v>
      </c>
      <c r="D30" t="n" s="5">
        <v>-1476</v>
      </c>
    </row>
    <row r="31" spans="1:7">
      <c r="A31" t="s" s="4">
        <v>113</v>
      </c>
    </row>
    <row r="32" spans="1:7">
      <c r="A32" t="s" s="3">
        <v>599</v>
      </c>
    </row>
    <row r="33" spans="1:7">
      <c r="A33" t="s" s="4">
        <v>603</v>
      </c>
      <c r="B33" t="n" s="5">
        <v>-1742</v>
      </c>
      <c r="D33" t="n" s="5">
        <v>-5193</v>
      </c>
    </row>
    <row r="34" spans="1:7">
      <c r="A34" t="s" s="4">
        <v>109</v>
      </c>
      <c r="B34" t="n" s="5">
        <v>-972</v>
      </c>
      <c r="D34" t="n" s="5">
        <v>-1476</v>
      </c>
    </row>
    <row r="35" spans="1:7">
      <c r="A35" t="s" s="4">
        <v>108</v>
      </c>
      <c r="B35" t="n" s="7">
        <v>-770</v>
      </c>
      <c r="C35" t="n" s="7">
        <v>0</v>
      </c>
      <c r="D35" t="n" s="7">
        <v>-3717</v>
      </c>
      <c r="E35" t="n" s="7">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6"/>
    <col customWidth="1" max="7" min="7" width="14"/>
  </cols>
  <sheetData>
    <row r="1" spans="1:7">
      <c r="A1" t="s" s="1">
        <v>612</v>
      </c>
      <c r="B1" t="s" s="2">
        <v>70</v>
      </c>
      <c r="D1" t="s" s="2">
        <v>1</v>
      </c>
      <c r="F1" t="s" s="2">
        <v>490</v>
      </c>
    </row>
    <row r="2" spans="1:7">
      <c r="B2" t="s" s="2">
        <v>2</v>
      </c>
      <c r="C2" t="s" s="2">
        <v>71</v>
      </c>
      <c r="D2" t="s" s="2">
        <v>2</v>
      </c>
      <c r="E2" t="s" s="2">
        <v>71</v>
      </c>
      <c r="F2" t="s" s="2">
        <v>25</v>
      </c>
      <c r="G2" t="s" s="2">
        <v>337</v>
      </c>
    </row>
    <row r="3" spans="1:7">
      <c r="A3" t="s" s="4">
        <v>613</v>
      </c>
    </row>
    <row r="4" spans="1:7">
      <c r="A4" t="s" s="3">
        <v>614</v>
      </c>
    </row>
    <row r="5" spans="1:7">
      <c r="A5" t="s" s="4">
        <v>615</v>
      </c>
      <c r="B5" t="n" s="5">
        <v>1</v>
      </c>
      <c r="C5" t="n" s="5">
        <v>1</v>
      </c>
      <c r="D5" t="n" s="5">
        <v>1</v>
      </c>
      <c r="E5" t="n" s="5">
        <v>1</v>
      </c>
    </row>
    <row r="6" spans="1:7">
      <c r="A6" t="s" s="4">
        <v>616</v>
      </c>
    </row>
    <row r="7" spans="1:7">
      <c r="A7" t="s" s="3">
        <v>614</v>
      </c>
    </row>
    <row r="8" spans="1:7">
      <c r="A8" t="s" s="4">
        <v>617</v>
      </c>
      <c r="B8" t="s" s="4">
        <v>618</v>
      </c>
      <c r="C8" t="s" s="4">
        <v>618</v>
      </c>
      <c r="D8" t="s" s="4">
        <v>618</v>
      </c>
      <c r="E8" t="s" s="4">
        <v>618</v>
      </c>
    </row>
    <row r="9" spans="1:7">
      <c r="A9" t="s" s="4">
        <v>619</v>
      </c>
    </row>
    <row r="10" spans="1:7">
      <c r="A10" t="s" s="3">
        <v>614</v>
      </c>
    </row>
    <row r="11" spans="1:7">
      <c r="A11" t="s" s="4">
        <v>617</v>
      </c>
      <c r="D11" t="s" s="4">
        <v>620</v>
      </c>
      <c r="E11" t="s" s="4">
        <v>621</v>
      </c>
    </row>
    <row r="12" spans="1:7">
      <c r="A12" t="s" s="4">
        <v>622</v>
      </c>
    </row>
    <row r="13" spans="1:7">
      <c r="A13" t="s" s="3">
        <v>614</v>
      </c>
    </row>
    <row r="14" spans="1:7">
      <c r="A14" t="s" s="4">
        <v>615</v>
      </c>
      <c r="B14" t="n" s="5">
        <v>0</v>
      </c>
      <c r="C14" t="n" s="5">
        <v>0</v>
      </c>
      <c r="D14" t="n" s="5">
        <v>0</v>
      </c>
      <c r="F14" t="n" s="5">
        <v>0</v>
      </c>
    </row>
    <row r="15" spans="1:7">
      <c r="A15" t="s" s="4">
        <v>623</v>
      </c>
    </row>
    <row r="16" spans="1:7">
      <c r="A16" t="s" s="3">
        <v>614</v>
      </c>
    </row>
    <row r="17" spans="1:7">
      <c r="A17" t="s" s="4">
        <v>617</v>
      </c>
      <c r="D17" t="s" s="4">
        <v>618</v>
      </c>
      <c r="G17" t="s" s="4">
        <v>618</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t="s" s="1">
        <v>624</v>
      </c>
      <c r="B1" t="s" s="2">
        <v>1</v>
      </c>
    </row>
    <row r="2" spans="1:5">
      <c r="B2" t="s" s="2">
        <v>2</v>
      </c>
      <c r="C2" t="s" s="2">
        <v>25</v>
      </c>
      <c r="D2" t="s" s="2">
        <v>71</v>
      </c>
      <c r="E2" t="s" s="2">
        <v>337</v>
      </c>
    </row>
    <row r="3" spans="1:5">
      <c r="A3" t="s" s="3">
        <v>26</v>
      </c>
    </row>
    <row r="4" spans="1:5">
      <c r="A4" t="s" s="4">
        <v>27</v>
      </c>
      <c r="B4" t="n" s="7">
        <v>37315</v>
      </c>
      <c r="C4" t="n" s="7">
        <v>56362</v>
      </c>
      <c r="D4" t="n" s="7">
        <v>51576</v>
      </c>
      <c r="E4" t="n" s="7">
        <v>57929</v>
      </c>
    </row>
    <row r="5" spans="1:5">
      <c r="A5" t="s" s="4">
        <v>28</v>
      </c>
      <c r="B5" t="n" s="5">
        <v>93099</v>
      </c>
      <c r="C5" t="n" s="5">
        <v>90857</v>
      </c>
    </row>
    <row r="6" spans="1:5">
      <c r="A6" t="s" s="4">
        <v>625</v>
      </c>
      <c r="B6" t="n" s="5">
        <v>0</v>
      </c>
      <c r="C6" t="n" s="5">
        <v>0</v>
      </c>
    </row>
    <row r="7" spans="1:5">
      <c r="A7" t="s" s="4">
        <v>29</v>
      </c>
      <c r="B7" t="n" s="5">
        <v>183667</v>
      </c>
      <c r="C7" t="n" s="5">
        <v>171843</v>
      </c>
    </row>
    <row r="8" spans="1:5">
      <c r="A8" t="s" s="4">
        <v>30</v>
      </c>
      <c r="B8" t="n" s="5">
        <v>42428</v>
      </c>
      <c r="C8" t="n" s="5">
        <v>41503</v>
      </c>
    </row>
    <row r="9" spans="1:5">
      <c r="A9" t="s" s="4">
        <v>31</v>
      </c>
      <c r="B9" t="n" s="5">
        <v>8933</v>
      </c>
      <c r="C9" t="n" s="5">
        <v>10762</v>
      </c>
    </row>
    <row r="10" spans="1:5">
      <c r="A10" t="s" s="4">
        <v>32</v>
      </c>
      <c r="B10" t="n" s="5">
        <v>365442</v>
      </c>
      <c r="C10" t="n" s="5">
        <v>371327</v>
      </c>
    </row>
    <row r="11" spans="1:5">
      <c r="A11" t="s" s="4">
        <v>477</v>
      </c>
      <c r="B11" t="n" s="5">
        <v>245353</v>
      </c>
      <c r="C11" t="n" s="5">
        <v>249641</v>
      </c>
    </row>
    <row r="12" spans="1:5">
      <c r="A12" t="s" s="4">
        <v>34</v>
      </c>
      <c r="B12" t="n" s="5">
        <v>40294</v>
      </c>
      <c r="C12" t="n" s="5">
        <v>35584</v>
      </c>
    </row>
    <row r="13" spans="1:5">
      <c r="A13" t="s" s="4">
        <v>35</v>
      </c>
      <c r="B13" t="n" s="5">
        <v>34282</v>
      </c>
      <c r="C13" t="n" s="5">
        <v>33282</v>
      </c>
    </row>
    <row r="14" spans="1:5">
      <c r="A14" t="s" s="4">
        <v>164</v>
      </c>
      <c r="B14" t="n" s="5">
        <v>42156</v>
      </c>
      <c r="C14" t="n" s="5">
        <v>45016</v>
      </c>
    </row>
    <row r="15" spans="1:5">
      <c r="A15" t="s" s="4">
        <v>626</v>
      </c>
      <c r="B15" t="n" s="5">
        <v>0</v>
      </c>
      <c r="C15" t="n" s="5">
        <v>0</v>
      </c>
    </row>
    <row r="16" spans="1:5">
      <c r="A16" t="s" s="4">
        <v>37</v>
      </c>
      <c r="B16" t="n" s="5">
        <v>1849</v>
      </c>
      <c r="C16" t="n" s="5">
        <v>1775</v>
      </c>
    </row>
    <row r="17" spans="1:5">
      <c r="A17" t="s" s="4">
        <v>31</v>
      </c>
      <c r="B17" t="n" s="5">
        <v>5096</v>
      </c>
      <c r="C17" t="n" s="5">
        <v>5111</v>
      </c>
    </row>
    <row r="18" spans="1:5">
      <c r="A18" t="s" s="4">
        <v>38</v>
      </c>
      <c r="B18" t="n" s="5">
        <v>4441</v>
      </c>
      <c r="C18" t="n" s="5">
        <v>11056</v>
      </c>
    </row>
    <row r="19" spans="1:5">
      <c r="A19" t="s" s="4">
        <v>627</v>
      </c>
      <c r="B19" t="n" s="5">
        <v>0</v>
      </c>
      <c r="C19" t="n" s="5">
        <v>0</v>
      </c>
    </row>
    <row r="20" spans="1:5">
      <c r="A20" t="s" s="4">
        <v>39</v>
      </c>
      <c r="B20" t="n" s="5">
        <v>738913</v>
      </c>
      <c r="C20" t="n" s="5">
        <v>752792</v>
      </c>
    </row>
    <row r="21" spans="1:5">
      <c r="A21" t="s" s="3">
        <v>40</v>
      </c>
    </row>
    <row r="22" spans="1:5">
      <c r="A22" t="s" s="4">
        <v>41</v>
      </c>
      <c r="B22" t="n" s="5">
        <v>5000</v>
      </c>
      <c r="C22" t="n" s="5">
        <v>962</v>
      </c>
    </row>
    <row r="23" spans="1:5">
      <c r="A23" t="s" s="4">
        <v>42</v>
      </c>
      <c r="B23" t="n" s="5">
        <v>70108</v>
      </c>
      <c r="C23" t="n" s="5">
        <v>69785</v>
      </c>
    </row>
    <row r="24" spans="1:5">
      <c r="A24" t="s" s="4">
        <v>628</v>
      </c>
      <c r="B24" t="n" s="5">
        <v>0</v>
      </c>
      <c r="C24" t="n" s="5">
        <v>0</v>
      </c>
    </row>
    <row r="25" spans="1:5">
      <c r="A25" t="s" s="4">
        <v>43</v>
      </c>
      <c r="B25" t="n" s="5">
        <v>57178</v>
      </c>
      <c r="C25" t="n" s="5">
        <v>60456</v>
      </c>
    </row>
    <row r="26" spans="1:5">
      <c r="A26" t="s" s="4">
        <v>44</v>
      </c>
      <c r="B26" t="n" s="5">
        <v>0</v>
      </c>
      <c r="C26" t="n" s="5">
        <v>1017</v>
      </c>
    </row>
    <row r="27" spans="1:5">
      <c r="A27" t="s" s="4">
        <v>45</v>
      </c>
      <c r="B27" t="n" s="5">
        <v>132286</v>
      </c>
      <c r="C27" t="n" s="5">
        <v>132220</v>
      </c>
    </row>
    <row r="28" spans="1:5">
      <c r="A28" t="s" s="4">
        <v>46</v>
      </c>
      <c r="B28" t="n" s="5">
        <v>390076</v>
      </c>
      <c r="C28" t="n" s="5">
        <v>390409</v>
      </c>
    </row>
    <row r="29" spans="1:5">
      <c r="A29" t="s" s="4">
        <v>47</v>
      </c>
      <c r="B29" t="n" s="5">
        <v>78966</v>
      </c>
      <c r="C29" t="n" s="5">
        <v>57131</v>
      </c>
    </row>
    <row r="30" spans="1:5">
      <c r="A30" t="s" s="4">
        <v>31</v>
      </c>
      <c r="B30" t="n" s="5">
        <v>7313</v>
      </c>
      <c r="C30" t="n" s="5">
        <v>8350</v>
      </c>
    </row>
    <row r="31" spans="1:5">
      <c r="A31" t="s" s="4">
        <v>629</v>
      </c>
      <c r="B31" t="n" s="5">
        <v>0</v>
      </c>
      <c r="C31" t="n" s="5">
        <v>0</v>
      </c>
    </row>
    <row r="32" spans="1:5">
      <c r="A32" t="s" s="4">
        <v>630</v>
      </c>
      <c r="B32" t="n" s="5">
        <v>130272</v>
      </c>
      <c r="C32" t="n" s="5">
        <v>164682</v>
      </c>
    </row>
    <row r="33" spans="1:5">
      <c r="A33" t="s" s="4">
        <v>56</v>
      </c>
      <c r="B33" t="n" s="5">
        <v>738913</v>
      </c>
      <c r="C33" t="n" s="5">
        <v>752792</v>
      </c>
    </row>
    <row r="34" spans="1:5">
      <c r="A34" t="s" s="4">
        <v>631</v>
      </c>
    </row>
    <row r="35" spans="1:5">
      <c r="A35" t="s" s="3">
        <v>26</v>
      </c>
    </row>
    <row r="36" spans="1:5">
      <c r="A36" t="s" s="4">
        <v>27</v>
      </c>
      <c r="B36" t="n" s="5">
        <v>640</v>
      </c>
      <c r="C36" t="n" s="5">
        <v>640</v>
      </c>
      <c r="D36" t="n" s="5">
        <v>641</v>
      </c>
      <c r="E36" t="n" s="5">
        <v>616</v>
      </c>
    </row>
    <row r="37" spans="1:5">
      <c r="A37" t="s" s="4">
        <v>28</v>
      </c>
      <c r="B37" t="n" s="5">
        <v>0</v>
      </c>
      <c r="C37" t="n" s="5">
        <v>0</v>
      </c>
    </row>
    <row r="38" spans="1:5">
      <c r="A38" t="s" s="4">
        <v>625</v>
      </c>
      <c r="B38" t="n" s="5">
        <v>319224</v>
      </c>
      <c r="C38" t="n" s="5">
        <v>321233</v>
      </c>
    </row>
    <row r="39" spans="1:5">
      <c r="A39" t="s" s="4">
        <v>29</v>
      </c>
      <c r="B39" t="n" s="5">
        <v>0</v>
      </c>
      <c r="C39" t="n" s="5">
        <v>0</v>
      </c>
    </row>
    <row r="40" spans="1:5">
      <c r="A40" t="s" s="4">
        <v>30</v>
      </c>
      <c r="B40" t="n" s="5">
        <v>3168</v>
      </c>
      <c r="C40" t="n" s="5">
        <v>3191</v>
      </c>
    </row>
    <row r="41" spans="1:5">
      <c r="A41" t="s" s="4">
        <v>31</v>
      </c>
      <c r="B41" t="n" s="5">
        <v>0</v>
      </c>
      <c r="C41" t="n" s="5">
        <v>0</v>
      </c>
    </row>
    <row r="42" spans="1:5">
      <c r="A42" t="s" s="4">
        <v>32</v>
      </c>
      <c r="B42" t="n" s="5">
        <v>323032</v>
      </c>
      <c r="C42" t="n" s="5">
        <v>325064</v>
      </c>
    </row>
    <row r="43" spans="1:5">
      <c r="A43" t="s" s="4">
        <v>477</v>
      </c>
      <c r="B43" t="n" s="5">
        <v>278</v>
      </c>
      <c r="C43" t="n" s="5">
        <v>293</v>
      </c>
    </row>
    <row r="44" spans="1:5">
      <c r="A44" t="s" s="4">
        <v>34</v>
      </c>
      <c r="B44" t="n" s="5">
        <v>0</v>
      </c>
      <c r="C44" t="n" s="5">
        <v>0</v>
      </c>
    </row>
    <row r="45" spans="1:5">
      <c r="A45" t="s" s="4">
        <v>35</v>
      </c>
      <c r="B45" t="n" s="5">
        <v>0</v>
      </c>
      <c r="C45" t="n" s="5">
        <v>0</v>
      </c>
    </row>
    <row r="46" spans="1:5">
      <c r="A46" t="s" s="4">
        <v>164</v>
      </c>
      <c r="B46" t="n" s="5">
        <v>0</v>
      </c>
      <c r="C46" t="n" s="5">
        <v>0</v>
      </c>
    </row>
    <row r="47" spans="1:5">
      <c r="A47" t="s" s="4">
        <v>626</v>
      </c>
      <c r="B47" t="n" s="5">
        <v>382730</v>
      </c>
      <c r="C47" t="n" s="5">
        <v>401062</v>
      </c>
    </row>
    <row r="48" spans="1:5">
      <c r="A48" t="s" s="4">
        <v>37</v>
      </c>
      <c r="B48" t="n" s="5">
        <v>0</v>
      </c>
      <c r="C48" t="n" s="5">
        <v>0</v>
      </c>
    </row>
    <row r="49" spans="1:5">
      <c r="A49" t="s" s="4">
        <v>31</v>
      </c>
      <c r="B49" t="n" s="5">
        <v>0</v>
      </c>
      <c r="C49" t="n" s="5">
        <v>0</v>
      </c>
    </row>
    <row r="50" spans="1:5">
      <c r="A50" t="s" s="4">
        <v>38</v>
      </c>
      <c r="B50" t="n" s="5">
        <v>3426</v>
      </c>
      <c r="C50" t="n" s="5">
        <v>4088</v>
      </c>
    </row>
    <row r="51" spans="1:5">
      <c r="A51" t="s" s="4">
        <v>627</v>
      </c>
      <c r="B51" t="n" s="5">
        <v>66420</v>
      </c>
      <c r="C51" t="n" s="5">
        <v>63788</v>
      </c>
    </row>
    <row r="52" spans="1:5">
      <c r="A52" t="s" s="4">
        <v>39</v>
      </c>
      <c r="B52" t="n" s="5">
        <v>775886</v>
      </c>
      <c r="C52" t="n" s="5">
        <v>794295</v>
      </c>
    </row>
    <row r="53" spans="1:5">
      <c r="A53" t="s" s="3">
        <v>40</v>
      </c>
    </row>
    <row r="54" spans="1:5">
      <c r="A54" t="s" s="4">
        <v>41</v>
      </c>
      <c r="B54" t="n" s="5">
        <v>0</v>
      </c>
      <c r="C54" t="n" s="5">
        <v>0</v>
      </c>
    </row>
    <row r="55" spans="1:5">
      <c r="A55" t="s" s="4">
        <v>42</v>
      </c>
      <c r="B55" t="n" s="5">
        <v>18</v>
      </c>
      <c r="C55" t="n" s="5">
        <v>47</v>
      </c>
    </row>
    <row r="56" spans="1:5">
      <c r="A56" t="s" s="4">
        <v>628</v>
      </c>
      <c r="B56" t="n" s="5">
        <v>271488</v>
      </c>
      <c r="C56" t="n" s="5">
        <v>254852</v>
      </c>
    </row>
    <row r="57" spans="1:5">
      <c r="A57" t="s" s="4">
        <v>43</v>
      </c>
      <c r="B57" t="n" s="5">
        <v>17013</v>
      </c>
      <c r="C57" t="n" s="5">
        <v>17253</v>
      </c>
    </row>
    <row r="58" spans="1:5">
      <c r="A58" t="s" s="4">
        <v>44</v>
      </c>
      <c r="B58" t="n" s="5">
        <v>0</v>
      </c>
      <c r="C58" t="n" s="5">
        <v>0</v>
      </c>
    </row>
    <row r="59" spans="1:5">
      <c r="A59" t="s" s="4">
        <v>45</v>
      </c>
      <c r="B59" t="n" s="5">
        <v>288519</v>
      </c>
      <c r="C59" t="n" s="5">
        <v>272152</v>
      </c>
    </row>
    <row r="60" spans="1:5">
      <c r="A60" t="s" s="4">
        <v>46</v>
      </c>
      <c r="B60" t="n" s="5">
        <v>357095</v>
      </c>
      <c r="C60" t="n" s="5">
        <v>357461</v>
      </c>
    </row>
    <row r="61" spans="1:5">
      <c r="A61" t="s" s="4">
        <v>47</v>
      </c>
      <c r="B61" t="n" s="5">
        <v>0</v>
      </c>
      <c r="C61" t="n" s="5">
        <v>0</v>
      </c>
    </row>
    <row r="62" spans="1:5">
      <c r="A62" t="s" s="4">
        <v>31</v>
      </c>
      <c r="B62" t="n" s="5">
        <v>0</v>
      </c>
      <c r="C62" t="n" s="5">
        <v>0</v>
      </c>
    </row>
    <row r="63" spans="1:5">
      <c r="A63" t="s" s="4">
        <v>629</v>
      </c>
      <c r="B63" t="n" s="5">
        <v>0</v>
      </c>
      <c r="C63" t="n" s="5">
        <v>0</v>
      </c>
    </row>
    <row r="64" spans="1:5">
      <c r="A64" t="s" s="4">
        <v>630</v>
      </c>
      <c r="B64" t="n" s="5">
        <v>130272</v>
      </c>
      <c r="C64" t="n" s="5">
        <v>164682</v>
      </c>
    </row>
    <row r="65" spans="1:5">
      <c r="A65" t="s" s="4">
        <v>56</v>
      </c>
      <c r="B65" t="n" s="5">
        <v>775886</v>
      </c>
      <c r="C65" t="n" s="5">
        <v>794295</v>
      </c>
    </row>
    <row r="66" spans="1:5">
      <c r="A66" t="s" s="4">
        <v>632</v>
      </c>
    </row>
    <row r="67" spans="1:5">
      <c r="A67" t="s" s="3">
        <v>26</v>
      </c>
    </row>
    <row r="68" spans="1:5">
      <c r="A68" t="s" s="4">
        <v>27</v>
      </c>
      <c r="B68" t="n" s="5">
        <v>22035</v>
      </c>
      <c r="C68" t="n" s="5">
        <v>33094</v>
      </c>
      <c r="D68" t="n" s="5">
        <v>29984</v>
      </c>
      <c r="E68" t="n" s="5">
        <v>22200</v>
      </c>
    </row>
    <row r="69" spans="1:5">
      <c r="A69" t="s" s="4">
        <v>28</v>
      </c>
      <c r="B69" t="n" s="5">
        <v>37137</v>
      </c>
      <c r="C69" t="n" s="5">
        <v>35535</v>
      </c>
    </row>
    <row r="70" spans="1:5">
      <c r="A70" t="s" s="4">
        <v>625</v>
      </c>
      <c r="B70" t="n" s="5">
        <v>420349</v>
      </c>
      <c r="C70" t="n" s="5">
        <v>403557</v>
      </c>
    </row>
    <row r="71" spans="1:5">
      <c r="A71" t="s" s="4">
        <v>29</v>
      </c>
      <c r="B71" t="n" s="5">
        <v>125696</v>
      </c>
      <c r="C71" t="n" s="5">
        <v>119221</v>
      </c>
    </row>
    <row r="72" spans="1:5">
      <c r="A72" t="s" s="4">
        <v>30</v>
      </c>
      <c r="B72" t="n" s="5">
        <v>22848</v>
      </c>
      <c r="C72" t="n" s="5">
        <v>21134</v>
      </c>
    </row>
    <row r="73" spans="1:5">
      <c r="A73" t="s" s="4">
        <v>31</v>
      </c>
      <c r="B73" t="n" s="5">
        <v>3994</v>
      </c>
      <c r="C73" t="n" s="5">
        <v>5031</v>
      </c>
    </row>
    <row r="74" spans="1:5">
      <c r="A74" t="s" s="4">
        <v>32</v>
      </c>
      <c r="B74" t="n" s="5">
        <v>632059</v>
      </c>
      <c r="C74" t="n" s="5">
        <v>617572</v>
      </c>
    </row>
    <row r="75" spans="1:5">
      <c r="A75" t="s" s="4">
        <v>477</v>
      </c>
      <c r="B75" t="n" s="5">
        <v>98369</v>
      </c>
      <c r="C75" t="n" s="5">
        <v>100844</v>
      </c>
    </row>
    <row r="76" spans="1:5">
      <c r="A76" t="s" s="4">
        <v>34</v>
      </c>
      <c r="B76" t="n" s="5">
        <v>40294</v>
      </c>
      <c r="C76" t="n" s="5">
        <v>35584</v>
      </c>
    </row>
    <row r="77" spans="1:5">
      <c r="A77" t="s" s="4">
        <v>35</v>
      </c>
      <c r="B77" t="n" s="5">
        <v>28034</v>
      </c>
      <c r="C77" t="n" s="5">
        <v>26998</v>
      </c>
    </row>
    <row r="78" spans="1:5">
      <c r="A78" t="s" s="4">
        <v>164</v>
      </c>
      <c r="B78" t="n" s="5">
        <v>42156</v>
      </c>
      <c r="C78" t="n" s="5">
        <v>45016</v>
      </c>
    </row>
    <row r="79" spans="1:5">
      <c r="A79" t="s" s="4">
        <v>626</v>
      </c>
      <c r="B79" t="n" s="5">
        <v>429863</v>
      </c>
      <c r="C79" t="n" s="5">
        <v>423737</v>
      </c>
    </row>
    <row r="80" spans="1:5">
      <c r="A80" t="s" s="4">
        <v>37</v>
      </c>
      <c r="B80" t="n" s="5">
        <v>1849</v>
      </c>
      <c r="C80" t="n" s="5">
        <v>1775</v>
      </c>
    </row>
    <row r="81" spans="1:5">
      <c r="A81" t="s" s="4">
        <v>31</v>
      </c>
      <c r="B81" t="n" s="5">
        <v>855</v>
      </c>
      <c r="C81" t="n" s="5">
        <v>971</v>
      </c>
    </row>
    <row r="82" spans="1:5">
      <c r="A82" t="s" s="4">
        <v>38</v>
      </c>
      <c r="B82" t="n" s="5">
        <v>316</v>
      </c>
      <c r="C82" t="n" s="5">
        <v>6049</v>
      </c>
    </row>
    <row r="83" spans="1:5">
      <c r="A83" t="s" s="4">
        <v>627</v>
      </c>
      <c r="B83" t="n" s="5">
        <v>40765</v>
      </c>
      <c r="C83" t="n" s="5">
        <v>39151</v>
      </c>
    </row>
    <row r="84" spans="1:5">
      <c r="A84" t="s" s="4">
        <v>39</v>
      </c>
      <c r="B84" t="n" s="5">
        <v>1314560</v>
      </c>
      <c r="C84" t="n" s="5">
        <v>1297697</v>
      </c>
    </row>
    <row r="85" spans="1:5">
      <c r="A85" t="s" s="3">
        <v>40</v>
      </c>
    </row>
    <row r="86" spans="1:5">
      <c r="A86" t="s" s="4">
        <v>41</v>
      </c>
      <c r="C86" t="n" s="5">
        <v>500</v>
      </c>
    </row>
    <row r="87" spans="1:5">
      <c r="A87" t="s" s="4">
        <v>42</v>
      </c>
      <c r="B87" t="n" s="5">
        <v>37756</v>
      </c>
      <c r="C87" t="n" s="5">
        <v>36565</v>
      </c>
    </row>
    <row r="88" spans="1:5">
      <c r="A88" t="s" s="4">
        <v>628</v>
      </c>
      <c r="B88" t="n" s="5">
        <v>573539</v>
      </c>
      <c r="C88" t="n" s="5">
        <v>578318</v>
      </c>
    </row>
    <row r="89" spans="1:5">
      <c r="A89" t="s" s="4">
        <v>43</v>
      </c>
      <c r="B89" t="n" s="5">
        <v>17208</v>
      </c>
      <c r="C89" t="n" s="5">
        <v>16644</v>
      </c>
    </row>
    <row r="90" spans="1:5">
      <c r="A90" t="s" s="4">
        <v>44</v>
      </c>
      <c r="B90" t="n" s="5">
        <v>3013</v>
      </c>
      <c r="C90" t="n" s="5">
        <v>2928</v>
      </c>
    </row>
    <row r="91" spans="1:5">
      <c r="A91" t="s" s="4">
        <v>45</v>
      </c>
      <c r="B91" t="n" s="5">
        <v>634516</v>
      </c>
      <c r="C91" t="n" s="5">
        <v>634955</v>
      </c>
    </row>
    <row r="92" spans="1:5">
      <c r="A92" t="s" s="4">
        <v>46</v>
      </c>
      <c r="B92" t="n" s="5">
        <v>20981</v>
      </c>
      <c r="C92" t="n" s="5">
        <v>20948</v>
      </c>
    </row>
    <row r="93" spans="1:5">
      <c r="A93" t="s" s="4">
        <v>47</v>
      </c>
      <c r="B93" t="n" s="5">
        <v>24249</v>
      </c>
      <c r="C93" t="n" s="5">
        <v>2987</v>
      </c>
    </row>
    <row r="94" spans="1:5">
      <c r="A94" t="s" s="4">
        <v>31</v>
      </c>
      <c r="B94" t="n" s="5">
        <v>6236</v>
      </c>
      <c r="C94" t="n" s="5">
        <v>7272</v>
      </c>
    </row>
    <row r="95" spans="1:5">
      <c r="A95" t="s" s="4">
        <v>629</v>
      </c>
      <c r="B95" t="n" s="5">
        <v>66420</v>
      </c>
      <c r="C95" t="n" s="5">
        <v>63789</v>
      </c>
    </row>
    <row r="96" spans="1:5">
      <c r="A96" t="s" s="4">
        <v>630</v>
      </c>
      <c r="B96" t="n" s="5">
        <v>562158</v>
      </c>
      <c r="C96" t="n" s="5">
        <v>567746</v>
      </c>
    </row>
    <row r="97" spans="1:5">
      <c r="A97" t="s" s="4">
        <v>56</v>
      </c>
      <c r="B97" t="n" s="5">
        <v>1314560</v>
      </c>
      <c r="C97" t="n" s="5">
        <v>1297697</v>
      </c>
    </row>
    <row r="98" spans="1:5">
      <c r="A98" t="s" s="4">
        <v>633</v>
      </c>
    </row>
    <row r="99" spans="1:5">
      <c r="A99" t="s" s="3">
        <v>26</v>
      </c>
    </row>
    <row r="100" spans="1:5">
      <c r="A100" t="s" s="4">
        <v>27</v>
      </c>
      <c r="B100" t="n" s="5">
        <v>14640</v>
      </c>
      <c r="C100" t="n" s="5">
        <v>22628</v>
      </c>
      <c r="D100" t="n" s="5">
        <v>20951</v>
      </c>
      <c r="E100" t="n" s="5">
        <v>35113</v>
      </c>
    </row>
    <row r="101" spans="1:5">
      <c r="A101" t="s" s="4">
        <v>28</v>
      </c>
      <c r="B101" t="n" s="5">
        <v>55962</v>
      </c>
      <c r="C101" t="n" s="5">
        <v>55322</v>
      </c>
    </row>
    <row r="102" spans="1:5">
      <c r="A102" t="s" s="4">
        <v>625</v>
      </c>
      <c r="B102" t="n" s="5">
        <v>178985</v>
      </c>
      <c r="C102" t="n" s="5">
        <v>195518</v>
      </c>
    </row>
    <row r="103" spans="1:5">
      <c r="A103" t="s" s="4">
        <v>29</v>
      </c>
      <c r="B103" t="n" s="5">
        <v>57971</v>
      </c>
      <c r="C103" t="n" s="5">
        <v>52622</v>
      </c>
    </row>
    <row r="104" spans="1:5">
      <c r="A104" t="s" s="4">
        <v>30</v>
      </c>
      <c r="B104" t="n" s="5">
        <v>19425</v>
      </c>
      <c r="C104" t="n" s="5">
        <v>20164</v>
      </c>
    </row>
    <row r="105" spans="1:5">
      <c r="A105" t="s" s="4">
        <v>31</v>
      </c>
      <c r="B105" t="n" s="5">
        <v>4939</v>
      </c>
      <c r="C105" t="n" s="5">
        <v>5731</v>
      </c>
    </row>
    <row r="106" spans="1:5">
      <c r="A106" t="s" s="4">
        <v>32</v>
      </c>
      <c r="B106" t="n" s="5">
        <v>331922</v>
      </c>
      <c r="C106" t="n" s="5">
        <v>351985</v>
      </c>
    </row>
    <row r="107" spans="1:5">
      <c r="A107" t="s" s="4">
        <v>477</v>
      </c>
      <c r="B107" t="n" s="5">
        <v>146706</v>
      </c>
      <c r="C107" t="n" s="5">
        <v>148504</v>
      </c>
    </row>
    <row r="108" spans="1:5">
      <c r="A108" t="s" s="4">
        <v>34</v>
      </c>
      <c r="B108" t="n" s="5">
        <v>0</v>
      </c>
      <c r="C108" t="n" s="5">
        <v>0</v>
      </c>
    </row>
    <row r="109" spans="1:5">
      <c r="A109" t="s" s="4">
        <v>35</v>
      </c>
      <c r="B109" t="n" s="5">
        <v>6248</v>
      </c>
      <c r="C109" t="n" s="5">
        <v>6284</v>
      </c>
    </row>
    <row r="110" spans="1:5">
      <c r="A110" t="s" s="4">
        <v>164</v>
      </c>
      <c r="B110" t="n" s="5">
        <v>0</v>
      </c>
      <c r="C110" t="n" s="5">
        <v>0</v>
      </c>
    </row>
    <row r="111" spans="1:5">
      <c r="A111" t="s" s="4">
        <v>626</v>
      </c>
      <c r="B111" t="n" s="5">
        <v>30285</v>
      </c>
      <c r="C111" t="n" s="5">
        <v>30285</v>
      </c>
    </row>
    <row r="112" spans="1:5">
      <c r="A112" t="s" s="4">
        <v>37</v>
      </c>
      <c r="B112" t="n" s="5">
        <v>0</v>
      </c>
      <c r="C112" t="n" s="5">
        <v>0</v>
      </c>
    </row>
    <row r="113" spans="1:5">
      <c r="A113" t="s" s="4">
        <v>31</v>
      </c>
      <c r="B113" t="n" s="5">
        <v>4241</v>
      </c>
      <c r="C113" t="n" s="5">
        <v>4140</v>
      </c>
    </row>
    <row r="114" spans="1:5">
      <c r="A114" t="s" s="4">
        <v>38</v>
      </c>
      <c r="B114" t="n" s="5">
        <v>699</v>
      </c>
      <c r="C114" t="n" s="5">
        <v>919</v>
      </c>
    </row>
    <row r="115" spans="1:5">
      <c r="A115" t="s" s="4">
        <v>627</v>
      </c>
      <c r="B115" t="n" s="5">
        <v>1089</v>
      </c>
      <c r="C115" t="n" s="5">
        <v>1088</v>
      </c>
    </row>
    <row r="116" spans="1:5">
      <c r="A116" t="s" s="4">
        <v>39</v>
      </c>
      <c r="B116" t="n" s="5">
        <v>521190</v>
      </c>
      <c r="C116" t="n" s="5">
        <v>543205</v>
      </c>
    </row>
    <row r="117" spans="1:5">
      <c r="A117" t="s" s="3">
        <v>40</v>
      </c>
    </row>
    <row r="118" spans="1:5">
      <c r="A118" t="s" s="4">
        <v>41</v>
      </c>
      <c r="B118" t="n" s="5">
        <v>2000</v>
      </c>
      <c r="C118" t="n" s="5">
        <v>462</v>
      </c>
    </row>
    <row r="119" spans="1:5">
      <c r="A119" t="s" s="4">
        <v>42</v>
      </c>
      <c r="B119" t="n" s="5">
        <v>32334</v>
      </c>
      <c r="C119" t="n" s="5">
        <v>33173</v>
      </c>
    </row>
    <row r="120" spans="1:5">
      <c r="A120" t="s" s="4">
        <v>628</v>
      </c>
      <c r="B120" t="n" s="5">
        <v>73531</v>
      </c>
      <c r="C120" t="n" s="5">
        <v>87138</v>
      </c>
    </row>
    <row r="121" spans="1:5">
      <c r="A121" t="s" s="4">
        <v>43</v>
      </c>
      <c r="B121" t="n" s="5">
        <v>22957</v>
      </c>
      <c r="C121" t="n" s="5">
        <v>26559</v>
      </c>
    </row>
    <row r="122" spans="1:5">
      <c r="A122" t="s" s="4">
        <v>44</v>
      </c>
      <c r="B122" t="n" s="5">
        <v>0</v>
      </c>
      <c r="C122" t="n" s="5">
        <v>1075</v>
      </c>
    </row>
    <row r="123" spans="1:5">
      <c r="A123" t="s" s="4">
        <v>45</v>
      </c>
      <c r="B123" t="n" s="5">
        <v>130822</v>
      </c>
      <c r="C123" t="n" s="5">
        <v>148407</v>
      </c>
    </row>
    <row r="124" spans="1:5">
      <c r="A124" t="s" s="4">
        <v>46</v>
      </c>
      <c r="B124" t="n" s="5">
        <v>12000</v>
      </c>
      <c r="C124" t="n" s="5">
        <v>12000</v>
      </c>
    </row>
    <row r="125" spans="1:5">
      <c r="A125" t="s" s="4">
        <v>47</v>
      </c>
      <c r="B125" t="n" s="5">
        <v>54717</v>
      </c>
      <c r="C125" t="n" s="5">
        <v>54144</v>
      </c>
    </row>
    <row r="126" spans="1:5">
      <c r="A126" t="s" s="4">
        <v>31</v>
      </c>
      <c r="B126" t="n" s="5">
        <v>1077</v>
      </c>
      <c r="C126" t="n" s="5">
        <v>1078</v>
      </c>
    </row>
    <row r="127" spans="1:5">
      <c r="A127" t="s" s="4">
        <v>629</v>
      </c>
      <c r="B127" t="n" s="5">
        <v>41854</v>
      </c>
      <c r="C127" t="n" s="5">
        <v>40238</v>
      </c>
    </row>
    <row r="128" spans="1:5">
      <c r="A128" t="s" s="4">
        <v>630</v>
      </c>
      <c r="B128" t="n" s="5">
        <v>280720</v>
      </c>
      <c r="C128" t="n" s="5">
        <v>287338</v>
      </c>
    </row>
    <row r="129" spans="1:5">
      <c r="A129" t="s" s="4">
        <v>56</v>
      </c>
      <c r="B129" t="n" s="7">
        <v>521190</v>
      </c>
      <c r="C129" t="n" s="5">
        <v>543205</v>
      </c>
    </row>
    <row r="130" spans="1:5">
      <c r="A130" t="s" s="4">
        <v>634</v>
      </c>
    </row>
    <row r="131" spans="1:5">
      <c r="A131" t="s" s="3">
        <v>284</v>
      </c>
    </row>
    <row r="132" spans="1:5">
      <c r="A132" t="s" s="4">
        <v>635</v>
      </c>
      <c r="B132" t="s" s="4">
        <v>636</v>
      </c>
    </row>
    <row r="133" spans="1:5">
      <c r="A133" t="s" s="4">
        <v>637</v>
      </c>
    </row>
    <row r="134" spans="1:5">
      <c r="A134" t="s" s="3">
        <v>284</v>
      </c>
    </row>
    <row r="135" spans="1:5">
      <c r="A135" t="s" s="4">
        <v>638</v>
      </c>
      <c r="B135" t="n" s="9">
        <v>0.51</v>
      </c>
    </row>
    <row r="136" spans="1:5">
      <c r="A136" t="s" s="4">
        <v>639</v>
      </c>
    </row>
    <row r="137" spans="1:5">
      <c r="A137" t="s" s="3">
        <v>26</v>
      </c>
    </row>
    <row r="138" spans="1:5">
      <c r="A138" t="s" s="4">
        <v>27</v>
      </c>
      <c r="B138" t="n" s="7">
        <v>0</v>
      </c>
      <c r="C138" t="n" s="5">
        <v>0</v>
      </c>
      <c r="D138" t="n" s="7">
        <v>0</v>
      </c>
      <c r="E138" t="n" s="7">
        <v>0</v>
      </c>
    </row>
    <row r="139" spans="1:5">
      <c r="A139" t="s" s="4">
        <v>28</v>
      </c>
      <c r="B139" t="n" s="5">
        <v>0</v>
      </c>
      <c r="C139" t="n" s="5">
        <v>0</v>
      </c>
    </row>
    <row r="140" spans="1:5">
      <c r="A140" t="s" s="4">
        <v>625</v>
      </c>
      <c r="B140" t="n" s="5">
        <v>-918558</v>
      </c>
      <c r="C140" t="n" s="5">
        <v>-920308</v>
      </c>
    </row>
    <row r="141" spans="1:5">
      <c r="A141" t="s" s="4">
        <v>29</v>
      </c>
      <c r="B141" t="n" s="5">
        <v>0</v>
      </c>
      <c r="C141" t="n" s="5">
        <v>0</v>
      </c>
    </row>
    <row r="142" spans="1:5">
      <c r="A142" t="s" s="4">
        <v>30</v>
      </c>
      <c r="B142" t="n" s="5">
        <v>-3013</v>
      </c>
      <c r="C142" t="n" s="5">
        <v>-2986</v>
      </c>
    </row>
    <row r="143" spans="1:5">
      <c r="A143" t="s" s="4">
        <v>31</v>
      </c>
      <c r="B143" t="n" s="5">
        <v>0</v>
      </c>
      <c r="C143" t="n" s="5">
        <v>0</v>
      </c>
    </row>
    <row r="144" spans="1:5">
      <c r="A144" t="s" s="4">
        <v>32</v>
      </c>
      <c r="B144" t="n" s="5">
        <v>-921571</v>
      </c>
      <c r="C144" t="n" s="5">
        <v>-923294</v>
      </c>
    </row>
    <row r="145" spans="1:5">
      <c r="A145" t="s" s="4">
        <v>477</v>
      </c>
      <c r="B145" t="n" s="5">
        <v>0</v>
      </c>
      <c r="C145" t="n" s="5">
        <v>0</v>
      </c>
    </row>
    <row r="146" spans="1:5">
      <c r="A146" t="s" s="4">
        <v>34</v>
      </c>
      <c r="B146" t="n" s="5">
        <v>0</v>
      </c>
      <c r="C146" t="n" s="5">
        <v>0</v>
      </c>
    </row>
    <row r="147" spans="1:5">
      <c r="A147" t="s" s="4">
        <v>35</v>
      </c>
      <c r="B147" t="n" s="5">
        <v>0</v>
      </c>
      <c r="C147" t="n" s="5">
        <v>0</v>
      </c>
    </row>
    <row r="148" spans="1:5">
      <c r="A148" t="s" s="4">
        <v>164</v>
      </c>
      <c r="B148" t="n" s="5">
        <v>0</v>
      </c>
      <c r="C148" t="n" s="5">
        <v>0</v>
      </c>
    </row>
    <row r="149" spans="1:5">
      <c r="A149" t="s" s="4">
        <v>626</v>
      </c>
      <c r="B149" t="n" s="5">
        <v>-842878</v>
      </c>
      <c r="C149" t="n" s="5">
        <v>-855084</v>
      </c>
    </row>
    <row r="150" spans="1:5">
      <c r="A150" t="s" s="4">
        <v>37</v>
      </c>
      <c r="B150" t="n" s="5">
        <v>0</v>
      </c>
      <c r="C150" t="n" s="5">
        <v>0</v>
      </c>
    </row>
    <row r="151" spans="1:5">
      <c r="A151" t="s" s="4">
        <v>31</v>
      </c>
      <c r="B151" t="n" s="5">
        <v>0</v>
      </c>
      <c r="C151" t="n" s="5">
        <v>0</v>
      </c>
    </row>
    <row r="152" spans="1:5">
      <c r="A152" t="s" s="4">
        <v>38</v>
      </c>
      <c r="B152" t="n" s="5">
        <v>0</v>
      </c>
      <c r="C152" t="n" s="5">
        <v>0</v>
      </c>
    </row>
    <row r="153" spans="1:5">
      <c r="A153" t="s" s="4">
        <v>627</v>
      </c>
      <c r="B153" t="n" s="5">
        <v>-108274</v>
      </c>
      <c r="C153" t="n" s="5">
        <v>-104027</v>
      </c>
    </row>
    <row r="154" spans="1:5">
      <c r="A154" t="s" s="4">
        <v>39</v>
      </c>
      <c r="B154" t="n" s="5">
        <v>-1872723</v>
      </c>
      <c r="C154" t="n" s="5">
        <v>-1882405</v>
      </c>
    </row>
    <row r="155" spans="1:5">
      <c r="A155" t="s" s="3">
        <v>40</v>
      </c>
    </row>
    <row r="156" spans="1:5">
      <c r="A156" t="s" s="4">
        <v>41</v>
      </c>
      <c r="B156" t="n" s="5">
        <v>0</v>
      </c>
      <c r="C156" t="n" s="5">
        <v>0</v>
      </c>
    </row>
    <row r="157" spans="1:5">
      <c r="A157" t="s" s="4">
        <v>42</v>
      </c>
      <c r="B157" t="n" s="5">
        <v>0</v>
      </c>
      <c r="C157" t="n" s="5">
        <v>0</v>
      </c>
    </row>
    <row r="158" spans="1:5">
      <c r="A158" t="s" s="4">
        <v>628</v>
      </c>
      <c r="B158" t="n" s="5">
        <v>-918558</v>
      </c>
      <c r="C158" t="n" s="5">
        <v>-920308</v>
      </c>
    </row>
    <row r="159" spans="1:5">
      <c r="A159" t="s" s="4">
        <v>43</v>
      </c>
      <c r="B159" t="n" s="5">
        <v>0</v>
      </c>
      <c r="C159" t="n" s="5">
        <v>0</v>
      </c>
    </row>
    <row r="160" spans="1:5">
      <c r="A160" t="s" s="4">
        <v>44</v>
      </c>
      <c r="B160" t="n" s="5">
        <v>-3013</v>
      </c>
      <c r="C160" t="n" s="5">
        <v>-2986</v>
      </c>
    </row>
    <row r="161" spans="1:5">
      <c r="A161" t="s" s="4">
        <v>45</v>
      </c>
      <c r="B161" t="n" s="5">
        <v>-921571</v>
      </c>
      <c r="C161" t="n" s="5">
        <v>-923294</v>
      </c>
    </row>
    <row r="162" spans="1:5">
      <c r="A162" t="s" s="4">
        <v>46</v>
      </c>
      <c r="B162" t="n" s="5">
        <v>0</v>
      </c>
      <c r="C162" t="n" s="5">
        <v>0</v>
      </c>
    </row>
    <row r="163" spans="1:5">
      <c r="A163" t="s" s="4">
        <v>47</v>
      </c>
      <c r="B163" t="n" s="5">
        <v>0</v>
      </c>
      <c r="C163" t="n" s="5">
        <v>0</v>
      </c>
    </row>
    <row r="164" spans="1:5">
      <c r="A164" t="s" s="4">
        <v>31</v>
      </c>
      <c r="B164" t="n" s="5">
        <v>0</v>
      </c>
      <c r="C164" t="n" s="5">
        <v>0</v>
      </c>
    </row>
    <row r="165" spans="1:5">
      <c r="A165" t="s" s="4">
        <v>629</v>
      </c>
      <c r="B165" t="n" s="5">
        <v>-108274</v>
      </c>
      <c r="C165" t="n" s="5">
        <v>-104027</v>
      </c>
    </row>
    <row r="166" spans="1:5">
      <c r="A166" t="s" s="4">
        <v>630</v>
      </c>
      <c r="B166" t="n" s="5">
        <v>-842878</v>
      </c>
      <c r="C166" t="n" s="5">
        <v>-855084</v>
      </c>
    </row>
    <row r="167" spans="1:5">
      <c r="A167" t="s" s="4">
        <v>56</v>
      </c>
      <c r="B167" t="n" s="7">
        <v>-1872723</v>
      </c>
      <c r="C167" t="n" s="7">
        <v>-1882405</v>
      </c>
    </row>
    <row r="168" spans="1:5">
      <c r="A168" t="s" s="4">
        <v>348</v>
      </c>
    </row>
    <row r="169" spans="1:5">
      <c r="A169" t="s" s="3">
        <v>284</v>
      </c>
    </row>
    <row r="170" spans="1:5">
      <c r="A170" t="s" s="4">
        <v>640</v>
      </c>
      <c r="B170" t="s" s="4">
        <v>3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41</v>
      </c>
      <c r="B1" t="s" s="2">
        <v>70</v>
      </c>
      <c r="D1" t="s" s="2">
        <v>1</v>
      </c>
    </row>
    <row r="2" spans="1:5">
      <c r="B2" t="s" s="2">
        <v>2</v>
      </c>
      <c r="C2" t="s" s="2">
        <v>71</v>
      </c>
      <c r="D2" t="s" s="2">
        <v>2</v>
      </c>
      <c r="E2" t="s" s="2">
        <v>71</v>
      </c>
    </row>
    <row r="3" spans="1:5">
      <c r="A3" t="s" s="3">
        <v>286</v>
      </c>
    </row>
    <row r="4" spans="1:5">
      <c r="A4" t="s" s="4">
        <v>73</v>
      </c>
      <c r="B4" t="n" s="7">
        <v>186123</v>
      </c>
      <c r="C4" t="n" s="7">
        <v>215293</v>
      </c>
      <c r="D4" t="n" s="7">
        <v>373713</v>
      </c>
      <c r="E4" t="n" s="7">
        <v>428174</v>
      </c>
    </row>
    <row r="5" spans="1:5">
      <c r="A5" t="s" s="3">
        <v>74</v>
      </c>
    </row>
    <row r="6" spans="1:5">
      <c r="A6" t="s" s="4">
        <v>75</v>
      </c>
      <c r="B6" t="n" s="5">
        <v>143317</v>
      </c>
      <c r="C6" t="n" s="5">
        <v>169538</v>
      </c>
      <c r="D6" t="n" s="5">
        <v>291194</v>
      </c>
      <c r="E6" t="n" s="5">
        <v>349462</v>
      </c>
    </row>
    <row r="7" spans="1:5">
      <c r="A7" t="s" s="4">
        <v>76</v>
      </c>
      <c r="B7" t="n" s="5">
        <v>22948</v>
      </c>
      <c r="C7" t="n" s="5">
        <v>25510</v>
      </c>
      <c r="D7" t="n" s="5">
        <v>53378</v>
      </c>
      <c r="E7" t="n" s="5">
        <v>50289</v>
      </c>
    </row>
    <row r="8" spans="1:5">
      <c r="A8" t="s" s="4">
        <v>77</v>
      </c>
      <c r="B8" t="n" s="5">
        <v>6152</v>
      </c>
      <c r="C8" t="n" s="5">
        <v>6338</v>
      </c>
      <c r="D8" t="n" s="5">
        <v>12426</v>
      </c>
      <c r="E8" t="n" s="5">
        <v>12927</v>
      </c>
    </row>
    <row r="9" spans="1:5">
      <c r="A9" t="s" s="4">
        <v>78</v>
      </c>
      <c r="B9" t="n" s="5">
        <v>23</v>
      </c>
      <c r="C9" t="n" s="5">
        <v>1687</v>
      </c>
      <c r="D9" t="n" s="5">
        <v>1847</v>
      </c>
      <c r="E9" t="n" s="5">
        <v>3517</v>
      </c>
    </row>
    <row r="10" spans="1:5">
      <c r="A10" t="s" s="4">
        <v>79</v>
      </c>
      <c r="B10" t="n" s="5">
        <v>-304</v>
      </c>
      <c r="C10" t="n" s="5">
        <v>-550</v>
      </c>
      <c r="D10" t="n" s="5">
        <v>-362</v>
      </c>
      <c r="E10" t="n" s="5">
        <v>-185</v>
      </c>
    </row>
    <row r="11" spans="1:5">
      <c r="A11" t="s" s="4">
        <v>80</v>
      </c>
      <c r="B11" t="n" s="5">
        <v>172136</v>
      </c>
      <c r="C11" t="n" s="5">
        <v>202523</v>
      </c>
      <c r="D11" t="n" s="5">
        <v>358483</v>
      </c>
      <c r="E11" t="n" s="5">
        <v>416010</v>
      </c>
    </row>
    <row r="12" spans="1:5">
      <c r="A12" t="s" s="4">
        <v>81</v>
      </c>
      <c r="B12" t="n" s="5">
        <v>13987</v>
      </c>
      <c r="C12" t="n" s="5">
        <v>12770</v>
      </c>
      <c r="D12" t="n" s="5">
        <v>15230</v>
      </c>
      <c r="E12" t="n" s="5">
        <v>12164</v>
      </c>
    </row>
    <row r="13" spans="1:5">
      <c r="A13" t="s" s="4">
        <v>83</v>
      </c>
      <c r="B13" t="n" s="5">
        <v>-3</v>
      </c>
      <c r="C13" t="n" s="5">
        <v>-3</v>
      </c>
      <c r="D13" t="n" s="5">
        <v>-6</v>
      </c>
      <c r="E13" t="n" s="5">
        <v>-6</v>
      </c>
    </row>
    <row r="14" spans="1:5">
      <c r="A14" t="s" s="4">
        <v>642</v>
      </c>
      <c r="B14" t="n" s="5">
        <v>9811</v>
      </c>
      <c r="C14" t="n" s="5">
        <v>10287</v>
      </c>
      <c r="D14" t="n" s="5">
        <v>19824</v>
      </c>
      <c r="E14" t="n" s="5">
        <v>20743</v>
      </c>
    </row>
    <row r="15" spans="1:5">
      <c r="A15" t="s" s="4">
        <v>85</v>
      </c>
      <c r="B15" t="n" s="5">
        <v>-2200</v>
      </c>
      <c r="C15" t="n" s="5">
        <v>-6600</v>
      </c>
      <c r="D15" t="n" s="5">
        <v>27000</v>
      </c>
      <c r="E15" t="n" s="5">
        <v>-10700</v>
      </c>
    </row>
    <row r="16" spans="1:5">
      <c r="A16" t="s" s="4">
        <v>86</v>
      </c>
      <c r="B16" t="n" s="5">
        <v>2091</v>
      </c>
      <c r="C16" t="n" s="5">
        <v>995</v>
      </c>
      <c r="D16" t="n" s="5">
        <v>1175</v>
      </c>
      <c r="E16" t="n" s="5">
        <v>428</v>
      </c>
    </row>
    <row r="17" spans="1:5">
      <c r="A17" t="s" s="4">
        <v>643</v>
      </c>
      <c r="B17" t="n" s="5">
        <v>0</v>
      </c>
      <c r="C17" t="n" s="5">
        <v>0</v>
      </c>
      <c r="D17" t="n" s="5">
        <v>0</v>
      </c>
      <c r="E17" t="n" s="5">
        <v>0</v>
      </c>
    </row>
    <row r="18" spans="1:5">
      <c r="A18" t="s" s="4">
        <v>87</v>
      </c>
      <c r="B18" t="n" s="5">
        <v>8470</v>
      </c>
      <c r="C18" t="n" s="5">
        <v>10081</v>
      </c>
      <c r="D18" t="n" s="5">
        <v>-30413</v>
      </c>
      <c r="E18" t="n" s="5">
        <v>2555</v>
      </c>
    </row>
    <row r="19" spans="1:5">
      <c r="A19" t="s" s="4">
        <v>88</v>
      </c>
      <c r="B19" t="n" s="5">
        <v>1438</v>
      </c>
      <c r="C19" t="n" s="5">
        <v>2583</v>
      </c>
      <c r="D19" t="n" s="5">
        <v>1190</v>
      </c>
      <c r="E19" t="n" s="5">
        <v>3865</v>
      </c>
    </row>
    <row r="20" spans="1:5">
      <c r="A20" t="s" s="4">
        <v>89</v>
      </c>
      <c r="B20" t="n" s="5">
        <v>7032</v>
      </c>
      <c r="C20" t="n" s="5">
        <v>7498</v>
      </c>
      <c r="D20" t="n" s="5">
        <v>-31603</v>
      </c>
      <c r="E20" t="n" s="5">
        <v>-1310</v>
      </c>
    </row>
    <row r="21" spans="1:5">
      <c r="A21" t="s" s="4">
        <v>449</v>
      </c>
      <c r="B21" t="n" s="5">
        <v>162</v>
      </c>
      <c r="C21" t="n" s="5">
        <v>232</v>
      </c>
      <c r="D21" t="n" s="5">
        <v>1747</v>
      </c>
      <c r="E21" t="n" s="5">
        <v>-1443</v>
      </c>
    </row>
    <row r="22" spans="1:5">
      <c r="A22" t="s" s="4">
        <v>644</v>
      </c>
      <c r="B22" t="n" s="5">
        <v>7194</v>
      </c>
      <c r="C22" t="n" s="5">
        <v>7730</v>
      </c>
      <c r="D22" t="n" s="5">
        <v>-29856</v>
      </c>
      <c r="E22" t="n" s="5">
        <v>-2753</v>
      </c>
    </row>
    <row r="23" spans="1:5">
      <c r="A23" t="s" s="4">
        <v>645</v>
      </c>
      <c r="B23" t="n" s="5">
        <v>0</v>
      </c>
      <c r="C23" t="n" s="5">
        <v>-1400</v>
      </c>
      <c r="D23" t="n" s="5">
        <v>0</v>
      </c>
      <c r="E23" t="n" s="5">
        <v>5543</v>
      </c>
    </row>
    <row r="24" spans="1:5">
      <c r="A24" t="s" s="4">
        <v>646</v>
      </c>
      <c r="B24" t="n" s="5">
        <v>7194</v>
      </c>
      <c r="C24" t="n" s="5">
        <v>6330</v>
      </c>
      <c r="D24" t="n" s="5">
        <v>-29856</v>
      </c>
      <c r="E24" t="n" s="5">
        <v>2790</v>
      </c>
    </row>
    <row r="25" spans="1:5">
      <c r="A25" t="s" s="4">
        <v>647</v>
      </c>
      <c r="B25" t="n" s="5">
        <v>-1510</v>
      </c>
      <c r="C25" t="n" s="5">
        <v>-4318</v>
      </c>
      <c r="D25" t="n" s="5">
        <v>-36447</v>
      </c>
      <c r="E25" t="n" s="5">
        <v>-8459</v>
      </c>
    </row>
    <row r="26" spans="1:5">
      <c r="A26" t="s" s="4">
        <v>631</v>
      </c>
    </row>
    <row r="27" spans="1:5">
      <c r="A27" t="s" s="3">
        <v>286</v>
      </c>
    </row>
    <row r="28" spans="1:5">
      <c r="A28" t="s" s="4">
        <v>73</v>
      </c>
      <c r="B28" t="n" s="5">
        <v>0</v>
      </c>
      <c r="C28" t="n" s="5">
        <v>57</v>
      </c>
      <c r="D28" t="n" s="5">
        <v>0</v>
      </c>
      <c r="E28" t="n" s="5">
        <v>110</v>
      </c>
    </row>
    <row r="29" spans="1:5">
      <c r="A29" t="s" s="3">
        <v>74</v>
      </c>
    </row>
    <row r="30" spans="1:5">
      <c r="A30" t="s" s="4">
        <v>75</v>
      </c>
      <c r="B30" t="n" s="5">
        <v>521</v>
      </c>
      <c r="C30" t="n" s="5">
        <v>561</v>
      </c>
      <c r="D30" t="n" s="5">
        <v>699</v>
      </c>
      <c r="E30" t="n" s="5">
        <v>1025</v>
      </c>
    </row>
    <row r="31" spans="1:5">
      <c r="A31" t="s" s="4">
        <v>76</v>
      </c>
      <c r="B31" t="n" s="5">
        <v>8906</v>
      </c>
      <c r="C31" t="n" s="5">
        <v>13056</v>
      </c>
      <c r="D31" t="n" s="5">
        <v>18722</v>
      </c>
      <c r="E31" t="n" s="5">
        <v>24145</v>
      </c>
    </row>
    <row r="32" spans="1:5">
      <c r="A32" t="s" s="4">
        <v>77</v>
      </c>
      <c r="B32" t="n" s="5">
        <v>66</v>
      </c>
      <c r="C32" t="n" s="5">
        <v>140</v>
      </c>
      <c r="D32" t="n" s="5">
        <v>-53</v>
      </c>
      <c r="E32" t="n" s="5">
        <v>206</v>
      </c>
    </row>
    <row r="33" spans="1:5">
      <c r="A33" t="s" s="4">
        <v>78</v>
      </c>
      <c r="B33" t="n" s="5">
        <v>0</v>
      </c>
      <c r="C33" t="n" s="5">
        <v>0</v>
      </c>
      <c r="D33" t="n" s="5">
        <v>0</v>
      </c>
      <c r="E33" t="n" s="5">
        <v>0</v>
      </c>
    </row>
    <row r="34" spans="1:5">
      <c r="A34" t="s" s="4">
        <v>79</v>
      </c>
      <c r="B34" t="n" s="5">
        <v>-7</v>
      </c>
      <c r="C34" t="n" s="5">
        <v>-9</v>
      </c>
      <c r="D34" t="n" s="5">
        <v>-7</v>
      </c>
      <c r="E34" t="n" s="5">
        <v>-9</v>
      </c>
    </row>
    <row r="35" spans="1:5">
      <c r="A35" t="s" s="4">
        <v>80</v>
      </c>
      <c r="B35" t="n" s="5">
        <v>9486</v>
      </c>
      <c r="C35" t="n" s="5">
        <v>13748</v>
      </c>
      <c r="D35" t="n" s="5">
        <v>19361</v>
      </c>
      <c r="E35" t="n" s="5">
        <v>25367</v>
      </c>
    </row>
    <row r="36" spans="1:5">
      <c r="A36" t="s" s="4">
        <v>81</v>
      </c>
      <c r="B36" t="n" s="5">
        <v>-9486</v>
      </c>
      <c r="C36" t="n" s="5">
        <v>-13691</v>
      </c>
      <c r="D36" t="n" s="5">
        <v>-19361</v>
      </c>
      <c r="E36" t="n" s="5">
        <v>-25257</v>
      </c>
    </row>
    <row r="37" spans="1:5">
      <c r="A37" t="s" s="4">
        <v>83</v>
      </c>
      <c r="B37" t="n" s="5">
        <v>0</v>
      </c>
      <c r="C37" t="n" s="5">
        <v>0</v>
      </c>
      <c r="D37" t="n" s="5">
        <v>0</v>
      </c>
      <c r="E37" t="n" s="5">
        <v>0</v>
      </c>
    </row>
    <row r="38" spans="1:5">
      <c r="A38" t="s" s="4">
        <v>642</v>
      </c>
      <c r="B38" t="n" s="5">
        <v>9465</v>
      </c>
      <c r="C38" t="n" s="5">
        <v>9726</v>
      </c>
      <c r="D38" t="n" s="5">
        <v>18934</v>
      </c>
      <c r="E38" t="n" s="5">
        <v>19524</v>
      </c>
    </row>
    <row r="39" spans="1:5">
      <c r="A39" t="s" s="4">
        <v>85</v>
      </c>
      <c r="D39" t="n" s="5">
        <v>0</v>
      </c>
    </row>
    <row r="40" spans="1:5">
      <c r="A40" t="s" s="4">
        <v>86</v>
      </c>
      <c r="B40" t="n" s="5">
        <v>8466</v>
      </c>
      <c r="C40" t="n" s="5">
        <v>12975</v>
      </c>
      <c r="D40" t="n" s="5">
        <v>17553</v>
      </c>
      <c r="E40" t="n" s="5">
        <v>23801</v>
      </c>
    </row>
    <row r="41" spans="1:5">
      <c r="A41" t="s" s="4">
        <v>643</v>
      </c>
      <c r="B41" t="n" s="5">
        <v>17679</v>
      </c>
      <c r="C41" t="n" s="5">
        <v>16772</v>
      </c>
      <c r="D41" t="n" s="5">
        <v>-9114</v>
      </c>
      <c r="E41" t="n" s="5">
        <v>23770</v>
      </c>
    </row>
    <row r="42" spans="1:5">
      <c r="A42" t="s" s="4">
        <v>87</v>
      </c>
      <c r="B42" t="n" s="5">
        <v>7194</v>
      </c>
      <c r="C42" t="n" s="5">
        <v>6330</v>
      </c>
      <c r="D42" t="n" s="5">
        <v>-29856</v>
      </c>
      <c r="E42" t="n" s="5">
        <v>2790</v>
      </c>
    </row>
    <row r="43" spans="1:5">
      <c r="A43" t="s" s="4">
        <v>88</v>
      </c>
      <c r="B43" t="n" s="5">
        <v>0</v>
      </c>
      <c r="C43" t="n" s="5">
        <v>0</v>
      </c>
      <c r="D43" t="n" s="5">
        <v>0</v>
      </c>
      <c r="E43" t="n" s="5">
        <v>0</v>
      </c>
    </row>
    <row r="44" spans="1:5">
      <c r="A44" t="s" s="4">
        <v>89</v>
      </c>
      <c r="B44" t="n" s="5">
        <v>7194</v>
      </c>
      <c r="C44" t="n" s="5">
        <v>6330</v>
      </c>
      <c r="D44" t="n" s="5">
        <v>-29856</v>
      </c>
      <c r="E44" t="n" s="5">
        <v>2790</v>
      </c>
    </row>
    <row r="45" spans="1:5">
      <c r="A45" t="s" s="4">
        <v>449</v>
      </c>
      <c r="B45" t="n" s="5">
        <v>0</v>
      </c>
      <c r="C45" t="n" s="5">
        <v>0</v>
      </c>
      <c r="D45" t="n" s="5">
        <v>0</v>
      </c>
      <c r="E45" t="n" s="5">
        <v>0</v>
      </c>
    </row>
    <row r="46" spans="1:5">
      <c r="A46" t="s" s="4">
        <v>644</v>
      </c>
      <c r="B46" t="n" s="5">
        <v>7194</v>
      </c>
      <c r="C46" t="n" s="5">
        <v>6330</v>
      </c>
      <c r="D46" t="n" s="5">
        <v>-29856</v>
      </c>
      <c r="E46" t="n" s="5">
        <v>2790</v>
      </c>
    </row>
    <row r="47" spans="1:5">
      <c r="A47" t="s" s="4">
        <v>645</v>
      </c>
      <c r="C47" t="n" s="5">
        <v>0</v>
      </c>
      <c r="D47" t="n" s="5">
        <v>0</v>
      </c>
      <c r="E47" t="n" s="5">
        <v>0</v>
      </c>
    </row>
    <row r="48" spans="1:5">
      <c r="A48" t="s" s="4">
        <v>646</v>
      </c>
      <c r="B48" t="n" s="5">
        <v>7194</v>
      </c>
      <c r="C48" t="n" s="5">
        <v>6330</v>
      </c>
      <c r="D48" t="n" s="5">
        <v>-29856</v>
      </c>
      <c r="E48" t="n" s="5">
        <v>2790</v>
      </c>
    </row>
    <row r="49" spans="1:5">
      <c r="A49" t="s" s="4">
        <v>647</v>
      </c>
      <c r="B49" t="n" s="5">
        <v>7277</v>
      </c>
      <c r="C49" t="n" s="5">
        <v>-44</v>
      </c>
      <c r="D49" t="n" s="5">
        <v>-27224</v>
      </c>
      <c r="E49" t="n" s="5">
        <v>-4354</v>
      </c>
    </row>
    <row r="50" spans="1:5">
      <c r="A50" t="s" s="4">
        <v>632</v>
      </c>
    </row>
    <row r="51" spans="1:5">
      <c r="A51" t="s" s="3">
        <v>286</v>
      </c>
    </row>
    <row r="52" spans="1:5">
      <c r="A52" t="s" s="4">
        <v>73</v>
      </c>
      <c r="B52" t="n" s="5">
        <v>222770</v>
      </c>
      <c r="C52" t="n" s="5">
        <v>250019</v>
      </c>
      <c r="D52" t="n" s="5">
        <v>444540</v>
      </c>
      <c r="E52" t="n" s="5">
        <v>505596</v>
      </c>
    </row>
    <row r="53" spans="1:5">
      <c r="A53" t="s" s="3">
        <v>74</v>
      </c>
    </row>
    <row r="54" spans="1:5">
      <c r="A54" t="s" s="4">
        <v>75</v>
      </c>
      <c r="B54" t="n" s="5">
        <v>173470</v>
      </c>
      <c r="C54" t="n" s="5">
        <v>211328</v>
      </c>
      <c r="D54" t="n" s="5">
        <v>354984</v>
      </c>
      <c r="E54" t="n" s="5">
        <v>434000</v>
      </c>
    </row>
    <row r="55" spans="1:5">
      <c r="A55" t="s" s="4">
        <v>76</v>
      </c>
      <c r="B55" t="n" s="5">
        <v>16511</v>
      </c>
      <c r="C55" t="n" s="5">
        <v>15071</v>
      </c>
      <c r="D55" t="n" s="5">
        <v>39990</v>
      </c>
      <c r="E55" t="n" s="5">
        <v>32223</v>
      </c>
    </row>
    <row r="56" spans="1:5">
      <c r="A56" t="s" s="4">
        <v>77</v>
      </c>
      <c r="B56" t="n" s="5">
        <v>4218</v>
      </c>
      <c r="C56" t="n" s="5">
        <v>4247</v>
      </c>
      <c r="D56" t="n" s="5">
        <v>8602</v>
      </c>
      <c r="E56" t="n" s="5">
        <v>8597</v>
      </c>
    </row>
    <row r="57" spans="1:5">
      <c r="A57" t="s" s="4">
        <v>78</v>
      </c>
      <c r="B57" t="n" s="5">
        <v>941</v>
      </c>
      <c r="C57" t="n" s="5">
        <v>192</v>
      </c>
      <c r="D57" t="n" s="5">
        <v>1456</v>
      </c>
      <c r="E57" t="n" s="5">
        <v>562</v>
      </c>
    </row>
    <row r="58" spans="1:5">
      <c r="A58" t="s" s="4">
        <v>79</v>
      </c>
      <c r="B58" t="n" s="5">
        <v>-400</v>
      </c>
      <c r="C58" t="n" s="5">
        <v>43</v>
      </c>
      <c r="D58" t="n" s="5">
        <v>-753</v>
      </c>
      <c r="E58" t="n" s="5">
        <v>230</v>
      </c>
    </row>
    <row r="59" spans="1:5">
      <c r="A59" t="s" s="4">
        <v>80</v>
      </c>
      <c r="B59" t="n" s="5">
        <v>194740</v>
      </c>
      <c r="C59" t="n" s="5">
        <v>230881</v>
      </c>
      <c r="D59" t="n" s="5">
        <v>404279</v>
      </c>
      <c r="E59" t="n" s="5">
        <v>475612</v>
      </c>
    </row>
    <row r="60" spans="1:5">
      <c r="A60" t="s" s="4">
        <v>81</v>
      </c>
      <c r="B60" t="n" s="5">
        <v>28030</v>
      </c>
      <c r="C60" t="n" s="5">
        <v>19138</v>
      </c>
      <c r="D60" t="n" s="5">
        <v>40261</v>
      </c>
      <c r="E60" t="n" s="5">
        <v>29984</v>
      </c>
    </row>
    <row r="61" spans="1:5">
      <c r="A61" t="s" s="4">
        <v>83</v>
      </c>
      <c r="B61" t="n" s="5">
        <v>0</v>
      </c>
      <c r="C61" t="n" s="5">
        <v>0</v>
      </c>
      <c r="D61" t="n" s="5">
        <v>0</v>
      </c>
      <c r="E61" t="n" s="5">
        <v>0</v>
      </c>
    </row>
    <row r="62" spans="1:5">
      <c r="A62" t="s" s="4">
        <v>642</v>
      </c>
      <c r="B62" t="n" s="5">
        <v>265</v>
      </c>
      <c r="C62" t="n" s="5">
        <v>263</v>
      </c>
      <c r="D62" t="n" s="5">
        <v>598</v>
      </c>
      <c r="E62" t="n" s="5">
        <v>663</v>
      </c>
    </row>
    <row r="63" spans="1:5">
      <c r="A63" t="s" s="4">
        <v>85</v>
      </c>
      <c r="B63" t="n" s="5">
        <v>-2200</v>
      </c>
      <c r="C63" t="n" s="5">
        <v>-6600</v>
      </c>
      <c r="D63" t="n" s="5">
        <v>27000</v>
      </c>
      <c r="E63" t="n" s="5">
        <v>-10700</v>
      </c>
    </row>
    <row r="64" spans="1:5">
      <c r="A64" t="s" s="4">
        <v>86</v>
      </c>
      <c r="B64" t="n" s="5">
        <v>-9265</v>
      </c>
      <c r="C64" t="n" s="5">
        <v>-15955</v>
      </c>
      <c r="D64" t="n" s="5">
        <v>-17068</v>
      </c>
      <c r="E64" t="n" s="5">
        <v>-27499</v>
      </c>
    </row>
    <row r="65" spans="1:5">
      <c r="A65" t="s" s="4">
        <v>643</v>
      </c>
      <c r="B65" t="n" s="5">
        <v>0</v>
      </c>
      <c r="C65" t="n" s="5">
        <v>0</v>
      </c>
      <c r="D65" t="n" s="5">
        <v>0</v>
      </c>
      <c r="E65" t="n" s="5">
        <v>0</v>
      </c>
    </row>
    <row r="66" spans="1:5">
      <c r="A66" t="s" s="4">
        <v>87</v>
      </c>
      <c r="B66" t="n" s="5">
        <v>20700</v>
      </c>
      <c r="C66" t="n" s="5">
        <v>9520</v>
      </c>
      <c r="D66" t="n" s="5">
        <v>-4405</v>
      </c>
      <c r="E66" t="n" s="5">
        <v>12522</v>
      </c>
    </row>
    <row r="67" spans="1:5">
      <c r="A67" t="s" s="4">
        <v>88</v>
      </c>
      <c r="B67" t="n" s="5">
        <v>123</v>
      </c>
      <c r="C67" t="n" s="5">
        <v>210</v>
      </c>
      <c r="D67" t="n" s="5">
        <v>-364</v>
      </c>
      <c r="E67" t="n" s="5">
        <v>233</v>
      </c>
    </row>
    <row r="68" spans="1:5">
      <c r="A68" t="s" s="4">
        <v>89</v>
      </c>
      <c r="B68" t="n" s="5">
        <v>20577</v>
      </c>
      <c r="C68" t="n" s="5">
        <v>9310</v>
      </c>
      <c r="D68" t="n" s="5">
        <v>-4041</v>
      </c>
      <c r="E68" t="n" s="5">
        <v>12289</v>
      </c>
    </row>
    <row r="69" spans="1:5">
      <c r="A69" t="s" s="4">
        <v>449</v>
      </c>
      <c r="B69" t="n" s="5">
        <v>162</v>
      </c>
      <c r="C69" t="n" s="5">
        <v>232</v>
      </c>
      <c r="D69" t="n" s="5">
        <v>1747</v>
      </c>
      <c r="E69" t="n" s="5">
        <v>-1443</v>
      </c>
    </row>
    <row r="70" spans="1:5">
      <c r="A70" t="s" s="4">
        <v>644</v>
      </c>
      <c r="B70" t="n" s="5">
        <v>20739</v>
      </c>
      <c r="C70" t="n" s="5">
        <v>9542</v>
      </c>
      <c r="D70" t="n" s="5">
        <v>-2294</v>
      </c>
      <c r="E70" t="n" s="5">
        <v>10846</v>
      </c>
    </row>
    <row r="71" spans="1:5">
      <c r="A71" t="s" s="4">
        <v>645</v>
      </c>
      <c r="C71" t="n" s="5">
        <v>593</v>
      </c>
      <c r="D71" t="n" s="5">
        <v>0</v>
      </c>
      <c r="E71" t="n" s="5">
        <v>104</v>
      </c>
    </row>
    <row r="72" spans="1:5">
      <c r="A72" t="s" s="4">
        <v>646</v>
      </c>
      <c r="B72" t="n" s="5">
        <v>20739</v>
      </c>
      <c r="C72" t="n" s="5">
        <v>10135</v>
      </c>
      <c r="D72" t="n" s="5">
        <v>-2294</v>
      </c>
      <c r="E72" t="n" s="5">
        <v>10950</v>
      </c>
    </row>
    <row r="73" spans="1:5">
      <c r="A73" t="s" s="4">
        <v>647</v>
      </c>
      <c r="B73" t="n" s="5">
        <v>16222</v>
      </c>
      <c r="C73" t="n" s="5">
        <v>14431</v>
      </c>
      <c r="D73" t="n" s="5">
        <v>-11713</v>
      </c>
      <c r="E73" t="n" s="5">
        <v>15850</v>
      </c>
    </row>
    <row r="74" spans="1:5">
      <c r="A74" t="s" s="4">
        <v>633</v>
      </c>
    </row>
    <row r="75" spans="1:5">
      <c r="A75" t="s" s="3">
        <v>286</v>
      </c>
    </row>
    <row r="76" spans="1:5">
      <c r="A76" t="s" s="4">
        <v>73</v>
      </c>
      <c r="B76" t="n" s="5">
        <v>175473</v>
      </c>
      <c r="C76" t="n" s="5">
        <v>198983</v>
      </c>
      <c r="D76" t="n" s="5">
        <v>357073</v>
      </c>
      <c r="E76" t="n" s="5">
        <v>400202</v>
      </c>
    </row>
    <row r="77" spans="1:5">
      <c r="A77" t="s" s="3">
        <v>74</v>
      </c>
    </row>
    <row r="78" spans="1:5">
      <c r="A78" t="s" s="4">
        <v>75</v>
      </c>
      <c r="B78" t="n" s="5">
        <v>167722</v>
      </c>
      <c r="C78" t="n" s="5">
        <v>175839</v>
      </c>
      <c r="D78" t="n" s="5">
        <v>333952</v>
      </c>
      <c r="E78" t="n" s="5">
        <v>360747</v>
      </c>
    </row>
    <row r="79" spans="1:5">
      <c r="A79" t="s" s="4">
        <v>76</v>
      </c>
      <c r="B79" t="n" s="5">
        <v>11255</v>
      </c>
      <c r="C79" t="n" s="5">
        <v>12959</v>
      </c>
      <c r="D79" t="n" s="5">
        <v>24125</v>
      </c>
      <c r="E79" t="n" s="5">
        <v>25345</v>
      </c>
    </row>
    <row r="80" spans="1:5">
      <c r="A80" t="s" s="4">
        <v>77</v>
      </c>
      <c r="B80" t="n" s="5">
        <v>1868</v>
      </c>
      <c r="C80" t="n" s="5">
        <v>1951</v>
      </c>
      <c r="D80" t="n" s="5">
        <v>3877</v>
      </c>
      <c r="E80" t="n" s="5">
        <v>4124</v>
      </c>
    </row>
    <row r="81" spans="1:5">
      <c r="A81" t="s" s="4">
        <v>78</v>
      </c>
      <c r="B81" t="n" s="5">
        <v>-918</v>
      </c>
      <c r="C81" t="n" s="5">
        <v>1495</v>
      </c>
      <c r="D81" t="n" s="5">
        <v>391</v>
      </c>
      <c r="E81" t="n" s="5">
        <v>2955</v>
      </c>
    </row>
    <row r="82" spans="1:5">
      <c r="A82" t="s" s="4">
        <v>79</v>
      </c>
      <c r="B82" t="n" s="5">
        <v>103</v>
      </c>
      <c r="C82" t="n" s="5">
        <v>-584</v>
      </c>
      <c r="D82" t="n" s="5">
        <v>398</v>
      </c>
      <c r="E82" t="n" s="5">
        <v>-406</v>
      </c>
    </row>
    <row r="83" spans="1:5">
      <c r="A83" t="s" s="4">
        <v>80</v>
      </c>
      <c r="B83" t="n" s="5">
        <v>180030</v>
      </c>
      <c r="C83" t="n" s="5">
        <v>191660</v>
      </c>
      <c r="D83" t="n" s="5">
        <v>362743</v>
      </c>
      <c r="E83" t="n" s="5">
        <v>392765</v>
      </c>
    </row>
    <row r="84" spans="1:5">
      <c r="A84" t="s" s="4">
        <v>81</v>
      </c>
      <c r="B84" t="n" s="5">
        <v>-4557</v>
      </c>
      <c r="C84" t="n" s="5">
        <v>7323</v>
      </c>
      <c r="D84" t="n" s="5">
        <v>-5670</v>
      </c>
      <c r="E84" t="n" s="5">
        <v>7437</v>
      </c>
    </row>
    <row r="85" spans="1:5">
      <c r="A85" t="s" s="4">
        <v>83</v>
      </c>
      <c r="B85" t="n" s="5">
        <v>-3</v>
      </c>
      <c r="C85" t="n" s="5">
        <v>-3</v>
      </c>
      <c r="D85" t="n" s="5">
        <v>-6</v>
      </c>
      <c r="E85" t="n" s="5">
        <v>-6</v>
      </c>
    </row>
    <row r="86" spans="1:5">
      <c r="A86" t="s" s="4">
        <v>642</v>
      </c>
      <c r="B86" t="n" s="5">
        <v>81</v>
      </c>
      <c r="C86" t="n" s="5">
        <v>298</v>
      </c>
      <c r="D86" t="n" s="5">
        <v>292</v>
      </c>
      <c r="E86" t="n" s="5">
        <v>556</v>
      </c>
    </row>
    <row r="87" spans="1:5">
      <c r="A87" t="s" s="4">
        <v>86</v>
      </c>
      <c r="B87" t="n" s="5">
        <v>2890</v>
      </c>
      <c r="C87" t="n" s="5">
        <v>3975</v>
      </c>
      <c r="D87" t="n" s="5">
        <v>690</v>
      </c>
      <c r="E87" t="n" s="5">
        <v>4126</v>
      </c>
    </row>
    <row r="88" spans="1:5">
      <c r="A88" t="s" s="4">
        <v>643</v>
      </c>
      <c r="B88" t="n" s="5">
        <v>0</v>
      </c>
      <c r="C88" t="n" s="5">
        <v>0</v>
      </c>
      <c r="D88" t="n" s="5">
        <v>0</v>
      </c>
      <c r="E88" t="n" s="5">
        <v>0</v>
      </c>
    </row>
    <row r="89" spans="1:5">
      <c r="A89" t="s" s="4">
        <v>87</v>
      </c>
      <c r="B89" t="n" s="5">
        <v>-1745</v>
      </c>
      <c r="C89" t="n" s="5">
        <v>11003</v>
      </c>
      <c r="D89" t="n" s="5">
        <v>-5266</v>
      </c>
      <c r="E89" t="n" s="5">
        <v>11013</v>
      </c>
    </row>
    <row r="90" spans="1:5">
      <c r="A90" t="s" s="4">
        <v>88</v>
      </c>
      <c r="B90" t="n" s="5">
        <v>1315</v>
      </c>
      <c r="C90" t="n" s="5">
        <v>2373</v>
      </c>
      <c r="D90" t="n" s="5">
        <v>1554</v>
      </c>
      <c r="E90" t="n" s="5">
        <v>3632</v>
      </c>
    </row>
    <row r="91" spans="1:5">
      <c r="A91" t="s" s="4">
        <v>89</v>
      </c>
      <c r="B91" t="n" s="5">
        <v>-3060</v>
      </c>
      <c r="C91" t="n" s="5">
        <v>8630</v>
      </c>
      <c r="D91" t="n" s="5">
        <v>-6820</v>
      </c>
      <c r="E91" t="n" s="5">
        <v>7381</v>
      </c>
    </row>
    <row r="92" spans="1:5">
      <c r="A92" t="s" s="4">
        <v>449</v>
      </c>
      <c r="B92" t="n" s="5">
        <v>0</v>
      </c>
      <c r="C92" t="n" s="5">
        <v>0</v>
      </c>
      <c r="D92" t="n" s="5">
        <v>0</v>
      </c>
      <c r="E92" t="n" s="5">
        <v>0</v>
      </c>
    </row>
    <row r="93" spans="1:5">
      <c r="A93" t="s" s="4">
        <v>644</v>
      </c>
      <c r="B93" t="n" s="5">
        <v>-3060</v>
      </c>
      <c r="C93" t="n" s="5">
        <v>8630</v>
      </c>
      <c r="D93" t="n" s="5">
        <v>-6820</v>
      </c>
      <c r="E93" t="n" s="5">
        <v>7381</v>
      </c>
    </row>
    <row r="94" spans="1:5">
      <c r="A94" t="s" s="4">
        <v>645</v>
      </c>
      <c r="C94" t="n" s="5">
        <v>-1993</v>
      </c>
      <c r="D94" t="n" s="5">
        <v>0</v>
      </c>
      <c r="E94" t="n" s="5">
        <v>5439</v>
      </c>
    </row>
    <row r="95" spans="1:5">
      <c r="A95" t="s" s="4">
        <v>646</v>
      </c>
      <c r="B95" t="n" s="5">
        <v>-3060</v>
      </c>
      <c r="C95" t="n" s="5">
        <v>6637</v>
      </c>
      <c r="D95" t="n" s="5">
        <v>-6820</v>
      </c>
      <c r="E95" t="n" s="5">
        <v>12820</v>
      </c>
    </row>
    <row r="96" spans="1:5">
      <c r="A96" t="s" s="4">
        <v>647</v>
      </c>
      <c r="B96" t="n" s="5">
        <v>-7330</v>
      </c>
      <c r="C96" t="n" s="5">
        <v>-1933</v>
      </c>
      <c r="D96" t="n" s="5">
        <v>-6624</v>
      </c>
      <c r="E96" t="n" s="5">
        <v>3815</v>
      </c>
    </row>
    <row r="97" spans="1:5">
      <c r="A97" t="s" s="4">
        <v>639</v>
      </c>
    </row>
    <row r="98" spans="1:5">
      <c r="A98" t="s" s="3">
        <v>286</v>
      </c>
    </row>
    <row r="99" spans="1:5">
      <c r="A99" t="s" s="4">
        <v>73</v>
      </c>
      <c r="B99" t="n" s="5">
        <v>-212120</v>
      </c>
      <c r="C99" t="n" s="5">
        <v>-233766</v>
      </c>
      <c r="D99" t="n" s="5">
        <v>-427900</v>
      </c>
      <c r="E99" t="n" s="5">
        <v>-477734</v>
      </c>
    </row>
    <row r="100" spans="1:5">
      <c r="A100" t="s" s="3">
        <v>74</v>
      </c>
    </row>
    <row r="101" spans="1:5">
      <c r="A101" t="s" s="4">
        <v>75</v>
      </c>
      <c r="B101" t="n" s="5">
        <v>-198396</v>
      </c>
      <c r="C101" t="n" s="5">
        <v>-218190</v>
      </c>
      <c r="D101" t="n" s="5">
        <v>-398441</v>
      </c>
      <c r="E101" t="n" s="5">
        <v>-446310</v>
      </c>
    </row>
    <row r="102" spans="1:5">
      <c r="A102" t="s" s="4">
        <v>76</v>
      </c>
      <c r="B102" t="n" s="5">
        <v>-13724</v>
      </c>
      <c r="C102" t="n" s="5">
        <v>-15576</v>
      </c>
      <c r="D102" t="n" s="5">
        <v>-29459</v>
      </c>
      <c r="E102" t="n" s="5">
        <v>-31424</v>
      </c>
    </row>
    <row r="103" spans="1:5">
      <c r="A103" t="s" s="4">
        <v>77</v>
      </c>
      <c r="B103" t="n" s="5">
        <v>0</v>
      </c>
      <c r="C103" t="n" s="5">
        <v>0</v>
      </c>
      <c r="D103" t="n" s="5">
        <v>0</v>
      </c>
      <c r="E103" t="n" s="5">
        <v>0</v>
      </c>
    </row>
    <row r="104" spans="1:5">
      <c r="A104" t="s" s="4">
        <v>78</v>
      </c>
      <c r="B104" t="n" s="5">
        <v>0</v>
      </c>
      <c r="C104" t="n" s="5">
        <v>0</v>
      </c>
      <c r="D104" t="n" s="5">
        <v>0</v>
      </c>
      <c r="E104" t="n" s="5">
        <v>0</v>
      </c>
    </row>
    <row r="105" spans="1:5">
      <c r="A105" t="s" s="4">
        <v>79</v>
      </c>
      <c r="B105" t="n" s="5">
        <v>0</v>
      </c>
      <c r="C105" t="n" s="5">
        <v>0</v>
      </c>
      <c r="D105" t="n" s="5">
        <v>0</v>
      </c>
      <c r="E105" t="n" s="5">
        <v>0</v>
      </c>
    </row>
    <row r="106" spans="1:5">
      <c r="A106" t="s" s="4">
        <v>80</v>
      </c>
      <c r="B106" t="n" s="5">
        <v>-212120</v>
      </c>
      <c r="C106" t="n" s="5">
        <v>-233766</v>
      </c>
      <c r="D106" t="n" s="5">
        <v>-427900</v>
      </c>
      <c r="E106" t="n" s="5">
        <v>-477734</v>
      </c>
    </row>
    <row r="107" spans="1:5">
      <c r="A107" t="s" s="4">
        <v>81</v>
      </c>
      <c r="B107" t="n" s="5">
        <v>0</v>
      </c>
      <c r="C107" t="n" s="5">
        <v>0</v>
      </c>
      <c r="D107" t="n" s="5">
        <v>0</v>
      </c>
      <c r="E107" t="n" s="5">
        <v>0</v>
      </c>
    </row>
    <row r="108" spans="1:5">
      <c r="A108" t="s" s="4">
        <v>83</v>
      </c>
      <c r="B108" t="n" s="5">
        <v>0</v>
      </c>
      <c r="C108" t="n" s="5">
        <v>0</v>
      </c>
      <c r="D108" t="n" s="5">
        <v>0</v>
      </c>
      <c r="E108" t="n" s="5">
        <v>0</v>
      </c>
    </row>
    <row r="109" spans="1:5">
      <c r="A109" t="s" s="4">
        <v>642</v>
      </c>
      <c r="B109" t="n" s="5">
        <v>0</v>
      </c>
      <c r="C109" t="n" s="5">
        <v>0</v>
      </c>
      <c r="D109" t="n" s="5">
        <v>0</v>
      </c>
      <c r="E109" t="n" s="5">
        <v>0</v>
      </c>
    </row>
    <row r="110" spans="1:5">
      <c r="A110" t="s" s="4">
        <v>85</v>
      </c>
      <c r="D110" t="n" s="5">
        <v>0</v>
      </c>
    </row>
    <row r="111" spans="1:5">
      <c r="A111" t="s" s="4">
        <v>86</v>
      </c>
      <c r="B111" t="n" s="5">
        <v>0</v>
      </c>
      <c r="C111" t="n" s="5">
        <v>0</v>
      </c>
      <c r="D111" t="n" s="5">
        <v>0</v>
      </c>
      <c r="E111" t="n" s="5">
        <v>0</v>
      </c>
    </row>
    <row r="112" spans="1:5">
      <c r="A112" t="s" s="4">
        <v>643</v>
      </c>
      <c r="B112" t="n" s="5">
        <v>-17679</v>
      </c>
      <c r="C112" t="n" s="5">
        <v>-16772</v>
      </c>
      <c r="D112" t="n" s="5">
        <v>9114</v>
      </c>
      <c r="E112" t="n" s="5">
        <v>-23770</v>
      </c>
    </row>
    <row r="113" spans="1:5">
      <c r="A113" t="s" s="4">
        <v>87</v>
      </c>
      <c r="B113" t="n" s="5">
        <v>-17679</v>
      </c>
      <c r="C113" t="n" s="5">
        <v>-16772</v>
      </c>
      <c r="D113" t="n" s="5">
        <v>9114</v>
      </c>
      <c r="E113" t="n" s="5">
        <v>-23770</v>
      </c>
    </row>
    <row r="114" spans="1:5">
      <c r="A114" t="s" s="4">
        <v>88</v>
      </c>
      <c r="B114" t="n" s="5">
        <v>0</v>
      </c>
      <c r="C114" t="n" s="5">
        <v>0</v>
      </c>
      <c r="D114" t="n" s="5">
        <v>0</v>
      </c>
      <c r="E114" t="n" s="5">
        <v>0</v>
      </c>
    </row>
    <row r="115" spans="1:5">
      <c r="A115" t="s" s="4">
        <v>89</v>
      </c>
      <c r="B115" t="n" s="5">
        <v>-17679</v>
      </c>
      <c r="C115" t="n" s="5">
        <v>-16772</v>
      </c>
      <c r="D115" t="n" s="5">
        <v>9114</v>
      </c>
      <c r="E115" t="n" s="5">
        <v>-23770</v>
      </c>
    </row>
    <row r="116" spans="1:5">
      <c r="A116" t="s" s="4">
        <v>449</v>
      </c>
      <c r="B116" t="n" s="5">
        <v>0</v>
      </c>
      <c r="C116" t="n" s="5">
        <v>0</v>
      </c>
      <c r="D116" t="n" s="5">
        <v>0</v>
      </c>
      <c r="E116" t="n" s="5">
        <v>0</v>
      </c>
    </row>
    <row r="117" spans="1:5">
      <c r="A117" t="s" s="4">
        <v>644</v>
      </c>
      <c r="B117" t="n" s="5">
        <v>-17679</v>
      </c>
      <c r="C117" t="n" s="5">
        <v>-16772</v>
      </c>
      <c r="D117" t="n" s="5">
        <v>9114</v>
      </c>
      <c r="E117" t="n" s="5">
        <v>-23770</v>
      </c>
    </row>
    <row r="118" spans="1:5">
      <c r="A118" t="s" s="4">
        <v>645</v>
      </c>
      <c r="C118" t="n" s="5">
        <v>0</v>
      </c>
      <c r="D118" t="n" s="5">
        <v>0</v>
      </c>
      <c r="E118" t="n" s="5">
        <v>0</v>
      </c>
    </row>
    <row r="119" spans="1:5">
      <c r="A119" t="s" s="4">
        <v>646</v>
      </c>
      <c r="B119" t="n" s="5">
        <v>-17679</v>
      </c>
      <c r="C119" t="n" s="5">
        <v>-16772</v>
      </c>
      <c r="D119" t="n" s="5">
        <v>9114</v>
      </c>
      <c r="E119" t="n" s="5">
        <v>-23770</v>
      </c>
    </row>
    <row r="120" spans="1:5">
      <c r="A120" t="s" s="4">
        <v>647</v>
      </c>
      <c r="B120" t="n" s="7">
        <v>-17679</v>
      </c>
      <c r="C120" t="n" s="7">
        <v>-16772</v>
      </c>
      <c r="D120" t="n" s="7">
        <v>9114</v>
      </c>
      <c r="E120" t="n" s="7">
        <v>-2377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5</v>
      </c>
      <c r="B1" t="s" s="2">
        <v>70</v>
      </c>
      <c r="D1" t="s" s="2">
        <v>1</v>
      </c>
    </row>
    <row r="2" spans="1:5">
      <c r="B2" t="s" s="2">
        <v>2</v>
      </c>
      <c r="C2" t="s" s="2">
        <v>71</v>
      </c>
      <c r="D2" t="s" s="2">
        <v>2</v>
      </c>
      <c r="E2" t="s" s="2">
        <v>71</v>
      </c>
    </row>
    <row r="3" spans="1:5">
      <c r="A3" t="s" s="4">
        <v>93</v>
      </c>
      <c r="B3" t="n" s="7">
        <v>7194</v>
      </c>
      <c r="C3" t="n" s="7">
        <v>6330</v>
      </c>
      <c r="D3" t="n" s="7">
        <v>-29856</v>
      </c>
      <c r="E3" t="n" s="7">
        <v>2790</v>
      </c>
    </row>
    <row r="4" spans="1:5">
      <c r="A4" t="s" s="3">
        <v>106</v>
      </c>
    </row>
    <row r="5" spans="1:5">
      <c r="A5" t="s" s="4">
        <v>107</v>
      </c>
      <c r="B5" t="n" s="5">
        <v>-9882</v>
      </c>
      <c r="C5" t="n" s="5">
        <v>-10677</v>
      </c>
      <c r="D5" t="n" s="5">
        <v>-8400</v>
      </c>
      <c r="E5" t="n" s="5">
        <v>-11286</v>
      </c>
    </row>
    <row r="6" spans="1:5">
      <c r="A6" t="s" s="4">
        <v>108</v>
      </c>
      <c r="B6" t="n" s="5">
        <v>-8704</v>
      </c>
      <c r="C6" t="n" s="5">
        <v>-10648</v>
      </c>
      <c r="D6" t="n" s="5">
        <v>-6591</v>
      </c>
      <c r="E6" t="n" s="5">
        <v>-11249</v>
      </c>
    </row>
    <row r="7" spans="1:5">
      <c r="A7" t="s" s="4">
        <v>109</v>
      </c>
      <c r="B7" t="n" s="5">
        <v>-1178</v>
      </c>
      <c r="C7" t="n" s="5">
        <v>-29</v>
      </c>
      <c r="D7" t="n" s="5">
        <v>-1809</v>
      </c>
      <c r="E7" t="n" s="5">
        <v>-37</v>
      </c>
    </row>
    <row r="8" spans="1:5">
      <c r="A8" t="s" s="4">
        <v>110</v>
      </c>
      <c r="B8" t="n" s="5">
        <v>-1510</v>
      </c>
      <c r="C8" t="n" s="5">
        <v>-4318</v>
      </c>
      <c r="D8" t="n" s="5">
        <v>-36447</v>
      </c>
      <c r="E8" t="n" s="5">
        <v>-8459</v>
      </c>
    </row>
    <row r="9" spans="1:5">
      <c r="A9" t="s" s="4">
        <v>111</v>
      </c>
    </row>
    <row r="10" spans="1:5">
      <c r="A10" t="s" s="3">
        <v>106</v>
      </c>
    </row>
    <row r="11" spans="1:5">
      <c r="A11" t="s" s="4">
        <v>107</v>
      </c>
      <c r="B11" t="n" s="5">
        <v>-4466</v>
      </c>
      <c r="C11" t="n" s="5">
        <v>-13659</v>
      </c>
      <c r="D11" t="n" s="5">
        <v>1399</v>
      </c>
      <c r="E11" t="n" s="5">
        <v>-14759</v>
      </c>
    </row>
    <row r="12" spans="1:5">
      <c r="A12" t="s" s="4">
        <v>108</v>
      </c>
      <c r="B12" t="n" s="5">
        <v>-4466</v>
      </c>
      <c r="C12" t="n" s="5">
        <v>-13659</v>
      </c>
      <c r="D12" t="n" s="5">
        <v>1399</v>
      </c>
      <c r="E12" t="n" s="5">
        <v>-14759</v>
      </c>
    </row>
    <row r="13" spans="1:5">
      <c r="A13" t="s" s="4">
        <v>112</v>
      </c>
    </row>
    <row r="14" spans="1:5">
      <c r="A14" t="s" s="3">
        <v>106</v>
      </c>
    </row>
    <row r="15" spans="1:5">
      <c r="A15" t="s" s="4">
        <v>108</v>
      </c>
      <c r="B15" t="n" s="5">
        <v>-39</v>
      </c>
      <c r="C15" t="n" s="5">
        <v>-52</v>
      </c>
      <c r="D15" t="n" s="5">
        <v>-79</v>
      </c>
      <c r="E15" t="n" s="5">
        <v>-104</v>
      </c>
    </row>
    <row r="16" spans="1:5">
      <c r="A16" t="s" s="4">
        <v>109</v>
      </c>
      <c r="B16" t="n" s="5">
        <v>39</v>
      </c>
      <c r="C16" t="n" s="5">
        <v>52</v>
      </c>
      <c r="D16" t="n" s="5">
        <v>79</v>
      </c>
      <c r="E16" t="n" s="5">
        <v>104</v>
      </c>
    </row>
    <row r="17" spans="1:5">
      <c r="A17" t="s" s="4">
        <v>113</v>
      </c>
    </row>
    <row r="18" spans="1:5">
      <c r="A18" t="s" s="3">
        <v>106</v>
      </c>
    </row>
    <row r="19" spans="1:5">
      <c r="A19" t="s" s="4">
        <v>107</v>
      </c>
      <c r="B19" t="n" s="5">
        <v>-1742</v>
      </c>
      <c r="D19" t="n" s="5">
        <v>-5193</v>
      </c>
    </row>
    <row r="20" spans="1:5">
      <c r="A20" t="s" s="4">
        <v>108</v>
      </c>
      <c r="B20" t="n" s="5">
        <v>-770</v>
      </c>
      <c r="C20" t="n" s="5">
        <v>0</v>
      </c>
      <c r="D20" t="n" s="5">
        <v>-3717</v>
      </c>
      <c r="E20" t="n" s="5">
        <v>0</v>
      </c>
    </row>
    <row r="21" spans="1:5">
      <c r="A21" t="s" s="4">
        <v>109</v>
      </c>
      <c r="B21" t="n" s="5">
        <v>-972</v>
      </c>
      <c r="D21" t="n" s="5">
        <v>-1476</v>
      </c>
    </row>
    <row r="22" spans="1:5">
      <c r="A22" t="s" s="4">
        <v>114</v>
      </c>
    </row>
    <row r="23" spans="1:5">
      <c r="A23" t="s" s="3">
        <v>106</v>
      </c>
    </row>
    <row r="24" spans="1:5">
      <c r="A24" t="s" s="4">
        <v>107</v>
      </c>
      <c r="B24" t="n" s="5">
        <v>-3674</v>
      </c>
      <c r="C24" t="n" s="5">
        <v>2982</v>
      </c>
      <c r="D24" t="n" s="5">
        <v>-4606</v>
      </c>
      <c r="E24" t="n" s="5">
        <v>3473</v>
      </c>
    </row>
    <row r="25" spans="1:5">
      <c r="A25" t="s" s="4">
        <v>108</v>
      </c>
      <c r="B25" t="n" s="7">
        <v>-3674</v>
      </c>
      <c r="C25" t="n" s="7">
        <v>2982</v>
      </c>
      <c r="D25" t="n" s="7">
        <v>-4606</v>
      </c>
      <c r="E25" t="n" s="7">
        <v>347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48</v>
      </c>
      <c r="B1" t="s" s="2">
        <v>70</v>
      </c>
      <c r="D1" t="s" s="2">
        <v>1</v>
      </c>
    </row>
    <row r="2" spans="1:5">
      <c r="B2" t="s" s="2">
        <v>2</v>
      </c>
      <c r="C2" t="s" s="2">
        <v>71</v>
      </c>
      <c r="D2" t="s" s="2">
        <v>2</v>
      </c>
      <c r="E2" t="s" s="2">
        <v>71</v>
      </c>
    </row>
    <row r="3" spans="1:5">
      <c r="A3" t="s" s="3">
        <v>649</v>
      </c>
    </row>
    <row r="4" spans="1:5">
      <c r="A4" t="s" s="4">
        <v>650</v>
      </c>
      <c r="B4" t="n" s="7">
        <v>-1510</v>
      </c>
      <c r="C4" t="n" s="7">
        <v>-4318</v>
      </c>
      <c r="D4" t="n" s="7">
        <v>-36447</v>
      </c>
      <c r="E4" t="n" s="7">
        <v>-8459</v>
      </c>
    </row>
    <row r="5" spans="1:5">
      <c r="A5" t="s" s="4">
        <v>631</v>
      </c>
    </row>
    <row r="6" spans="1:5">
      <c r="A6" t="s" s="3">
        <v>649</v>
      </c>
    </row>
    <row r="7" spans="1:5">
      <c r="A7" t="s" s="4">
        <v>650</v>
      </c>
      <c r="B7" t="n" s="5">
        <v>7277</v>
      </c>
      <c r="C7" t="n" s="5">
        <v>-44</v>
      </c>
      <c r="D7" t="n" s="5">
        <v>-27224</v>
      </c>
      <c r="E7" t="n" s="5">
        <v>-4354</v>
      </c>
    </row>
    <row r="8" spans="1:5">
      <c r="A8" t="s" s="4">
        <v>632</v>
      </c>
    </row>
    <row r="9" spans="1:5">
      <c r="A9" t="s" s="3">
        <v>649</v>
      </c>
    </row>
    <row r="10" spans="1:5">
      <c r="A10" t="s" s="4">
        <v>650</v>
      </c>
      <c r="B10" t="n" s="5">
        <v>16222</v>
      </c>
      <c r="C10" t="n" s="5">
        <v>14431</v>
      </c>
      <c r="D10" t="n" s="5">
        <v>-11713</v>
      </c>
      <c r="E10" t="n" s="5">
        <v>15850</v>
      </c>
    </row>
    <row r="11" spans="1:5">
      <c r="A11" t="s" s="4">
        <v>633</v>
      </c>
    </row>
    <row r="12" spans="1:5">
      <c r="A12" t="s" s="3">
        <v>649</v>
      </c>
    </row>
    <row r="13" spans="1:5">
      <c r="A13" t="s" s="4">
        <v>650</v>
      </c>
      <c r="B13" t="n" s="5">
        <v>-7330</v>
      </c>
      <c r="C13" t="n" s="5">
        <v>-1933</v>
      </c>
      <c r="D13" t="n" s="5">
        <v>-6624</v>
      </c>
      <c r="E13" t="n" s="5">
        <v>3815</v>
      </c>
    </row>
    <row r="14" spans="1:5">
      <c r="A14" t="s" s="4">
        <v>639</v>
      </c>
    </row>
    <row r="15" spans="1:5">
      <c r="A15" t="s" s="3">
        <v>649</v>
      </c>
    </row>
    <row r="16" spans="1:5">
      <c r="A16" t="s" s="4">
        <v>650</v>
      </c>
      <c r="B16" t="n" s="7">
        <v>-17679</v>
      </c>
      <c r="C16" t="n" s="7">
        <v>-16772</v>
      </c>
      <c r="D16" t="n" s="7">
        <v>9114</v>
      </c>
      <c r="E16" t="n" s="7">
        <v>-2377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51</v>
      </c>
      <c r="B1" t="s" s="2">
        <v>1</v>
      </c>
    </row>
    <row r="2" spans="1:3">
      <c r="B2" t="s" s="2">
        <v>2</v>
      </c>
      <c r="C2" t="s" s="2">
        <v>71</v>
      </c>
    </row>
    <row r="3" spans="1:3">
      <c r="A3" t="s" s="3">
        <v>652</v>
      </c>
    </row>
    <row r="4" spans="1:3">
      <c r="A4" t="s" s="4">
        <v>129</v>
      </c>
      <c r="B4" t="n" s="7">
        <v>-10932</v>
      </c>
      <c r="C4" t="n" s="7">
        <v>1594</v>
      </c>
    </row>
    <row r="5" spans="1:3">
      <c r="A5" t="s" s="3">
        <v>130</v>
      </c>
    </row>
    <row r="6" spans="1:3">
      <c r="A6" t="s" s="4">
        <v>131</v>
      </c>
      <c r="B6" t="n" s="5">
        <v>-9268</v>
      </c>
      <c r="C6" t="n" s="5">
        <v>-11975</v>
      </c>
    </row>
    <row r="7" spans="1:3">
      <c r="A7" t="s" s="4">
        <v>132</v>
      </c>
      <c r="B7" t="n" s="5">
        <v>-2892</v>
      </c>
      <c r="C7" t="n" s="5">
        <v>0</v>
      </c>
    </row>
    <row r="8" spans="1:3">
      <c r="A8" t="s" s="4">
        <v>134</v>
      </c>
      <c r="B8" t="n" s="5">
        <v>0</v>
      </c>
      <c r="C8" t="n" s="5">
        <v>558</v>
      </c>
    </row>
    <row r="9" spans="1:3">
      <c r="A9" t="s" s="4">
        <v>133</v>
      </c>
      <c r="B9" t="n" s="5">
        <v>247</v>
      </c>
      <c r="C9" t="n" s="5">
        <v>2451</v>
      </c>
    </row>
    <row r="10" spans="1:3">
      <c r="A10" t="s" s="4">
        <v>653</v>
      </c>
      <c r="B10" t="n" s="5">
        <v>0</v>
      </c>
      <c r="C10" t="n" s="5">
        <v>10125</v>
      </c>
    </row>
    <row r="11" spans="1:3">
      <c r="A11" t="s" s="4">
        <v>136</v>
      </c>
      <c r="B11" t="n" s="5">
        <v>-11913</v>
      </c>
      <c r="C11" t="n" s="5">
        <v>1159</v>
      </c>
    </row>
    <row r="12" spans="1:3">
      <c r="A12" t="s" s="3">
        <v>137</v>
      </c>
    </row>
    <row r="13" spans="1:3">
      <c r="A13" t="s" s="4">
        <v>138</v>
      </c>
      <c r="B13" t="n" s="5">
        <v>8000</v>
      </c>
      <c r="C13" t="n" s="5">
        <v>14300</v>
      </c>
    </row>
    <row r="14" spans="1:3">
      <c r="A14" t="s" s="4">
        <v>139</v>
      </c>
      <c r="B14" t="n" s="5">
        <v>-3500</v>
      </c>
      <c r="C14" t="n" s="5">
        <v>-7500</v>
      </c>
    </row>
    <row r="15" spans="1:3">
      <c r="A15" t="s" s="4">
        <v>141</v>
      </c>
      <c r="B15" t="n" s="5">
        <v>-481</v>
      </c>
      <c r="C15" t="n" s="5">
        <v>-3135</v>
      </c>
    </row>
    <row r="16" spans="1:3">
      <c r="A16" t="s" s="4">
        <v>142</v>
      </c>
      <c r="B16" t="n" s="5">
        <v>-575</v>
      </c>
      <c r="C16" t="n" s="5">
        <v>0</v>
      </c>
    </row>
    <row r="17" spans="1:3">
      <c r="A17" t="s" s="4">
        <v>143</v>
      </c>
      <c r="B17" t="n" s="5">
        <v>0</v>
      </c>
      <c r="C17" t="n" s="5">
        <v>25</v>
      </c>
    </row>
    <row r="18" spans="1:3">
      <c r="A18" t="s" s="4">
        <v>140</v>
      </c>
      <c r="B18" t="n" s="5">
        <v>0</v>
      </c>
      <c r="C18" t="n" s="5">
        <v>-11597</v>
      </c>
    </row>
    <row r="19" spans="1:3">
      <c r="A19" t="s" s="4">
        <v>144</v>
      </c>
      <c r="B19" t="n" s="5">
        <v>3444</v>
      </c>
      <c r="C19" t="n" s="5">
        <v>-7907</v>
      </c>
    </row>
    <row r="20" spans="1:3">
      <c r="A20" t="s" s="4">
        <v>145</v>
      </c>
      <c r="B20" t="n" s="5">
        <v>-19401</v>
      </c>
      <c r="C20" t="n" s="5">
        <v>-5154</v>
      </c>
    </row>
    <row r="21" spans="1:3">
      <c r="A21" t="s" s="4">
        <v>146</v>
      </c>
      <c r="B21" t="n" s="5">
        <v>354</v>
      </c>
      <c r="C21" t="n" s="5">
        <v>-1199</v>
      </c>
    </row>
    <row r="22" spans="1:3">
      <c r="A22" t="s" s="4">
        <v>147</v>
      </c>
      <c r="B22" t="n" s="5">
        <v>56362</v>
      </c>
      <c r="C22" t="n" s="5">
        <v>57929</v>
      </c>
    </row>
    <row r="23" spans="1:3">
      <c r="A23" t="s" s="4">
        <v>148</v>
      </c>
      <c r="B23" t="n" s="5">
        <v>37315</v>
      </c>
      <c r="C23" t="n" s="5">
        <v>51576</v>
      </c>
    </row>
    <row r="24" spans="1:3">
      <c r="A24" t="s" s="4">
        <v>631</v>
      </c>
    </row>
    <row r="25" spans="1:3">
      <c r="A25" t="s" s="3">
        <v>652</v>
      </c>
    </row>
    <row r="26" spans="1:3">
      <c r="A26" t="s" s="4">
        <v>129</v>
      </c>
      <c r="B26" t="n" s="5">
        <v>575</v>
      </c>
      <c r="C26" t="n" s="5">
        <v>12417</v>
      </c>
    </row>
    <row r="27" spans="1:3">
      <c r="A27" t="s" s="3">
        <v>130</v>
      </c>
    </row>
    <row r="28" spans="1:3">
      <c r="A28" t="s" s="4">
        <v>131</v>
      </c>
      <c r="B28" t="n" s="5">
        <v>0</v>
      </c>
      <c r="C28" t="n" s="5">
        <v>0</v>
      </c>
    </row>
    <row r="29" spans="1:3">
      <c r="A29" t="s" s="4">
        <v>132</v>
      </c>
      <c r="B29" t="n" s="5">
        <v>0</v>
      </c>
    </row>
    <row r="30" spans="1:3">
      <c r="A30" t="s" s="4">
        <v>134</v>
      </c>
      <c r="C30" t="n" s="5">
        <v>0</v>
      </c>
    </row>
    <row r="31" spans="1:3">
      <c r="A31" t="s" s="4">
        <v>133</v>
      </c>
      <c r="C31" t="n" s="5">
        <v>0</v>
      </c>
    </row>
    <row r="32" spans="1:3">
      <c r="A32" t="s" s="4">
        <v>653</v>
      </c>
      <c r="C32" t="n" s="5">
        <v>0</v>
      </c>
    </row>
    <row r="33" spans="1:3">
      <c r="A33" t="s" s="4">
        <v>136</v>
      </c>
      <c r="B33" t="n" s="5">
        <v>0</v>
      </c>
      <c r="C33" t="n" s="5">
        <v>0</v>
      </c>
    </row>
    <row r="34" spans="1:3">
      <c r="A34" t="s" s="3">
        <v>137</v>
      </c>
    </row>
    <row r="35" spans="1:3">
      <c r="A35" t="s" s="4">
        <v>138</v>
      </c>
      <c r="B35" t="n" s="5">
        <v>0</v>
      </c>
      <c r="C35" t="n" s="5">
        <v>0</v>
      </c>
    </row>
    <row r="36" spans="1:3">
      <c r="A36" t="s" s="4">
        <v>139</v>
      </c>
      <c r="B36" t="n" s="5">
        <v>0</v>
      </c>
    </row>
    <row r="37" spans="1:3">
      <c r="A37" t="s" s="4">
        <v>141</v>
      </c>
      <c r="B37" t="n" s="5">
        <v>0</v>
      </c>
      <c r="C37" t="n" s="5">
        <v>-1820</v>
      </c>
    </row>
    <row r="38" spans="1:3">
      <c r="A38" t="s" s="4">
        <v>142</v>
      </c>
      <c r="B38" t="n" s="5">
        <v>-575</v>
      </c>
    </row>
    <row r="39" spans="1:3">
      <c r="A39" t="s" s="4">
        <v>143</v>
      </c>
      <c r="C39" t="n" s="5">
        <v>25</v>
      </c>
    </row>
    <row r="40" spans="1:3">
      <c r="A40" t="s" s="4">
        <v>140</v>
      </c>
      <c r="C40" t="n" s="5">
        <v>-10597</v>
      </c>
    </row>
    <row r="41" spans="1:3">
      <c r="A41" t="s" s="4">
        <v>144</v>
      </c>
      <c r="B41" t="n" s="5">
        <v>-575</v>
      </c>
      <c r="C41" t="n" s="5">
        <v>-12392</v>
      </c>
    </row>
    <row r="42" spans="1:3">
      <c r="A42" t="s" s="4">
        <v>145</v>
      </c>
      <c r="B42" t="n" s="5">
        <v>0</v>
      </c>
      <c r="C42" t="n" s="5">
        <v>25</v>
      </c>
    </row>
    <row r="43" spans="1:3">
      <c r="A43" t="s" s="4">
        <v>146</v>
      </c>
      <c r="B43" t="n" s="5">
        <v>0</v>
      </c>
      <c r="C43" t="n" s="5">
        <v>0</v>
      </c>
    </row>
    <row r="44" spans="1:3">
      <c r="A44" t="s" s="4">
        <v>147</v>
      </c>
      <c r="B44" t="n" s="5">
        <v>640</v>
      </c>
      <c r="C44" t="n" s="5">
        <v>616</v>
      </c>
    </row>
    <row r="45" spans="1:3">
      <c r="A45" t="s" s="4">
        <v>148</v>
      </c>
      <c r="B45" t="n" s="5">
        <v>640</v>
      </c>
      <c r="C45" t="n" s="5">
        <v>641</v>
      </c>
    </row>
    <row r="46" spans="1:3">
      <c r="A46" t="s" s="4">
        <v>632</v>
      </c>
    </row>
    <row r="47" spans="1:3">
      <c r="A47" t="s" s="3">
        <v>652</v>
      </c>
    </row>
    <row r="48" spans="1:3">
      <c r="A48" t="s" s="4">
        <v>129</v>
      </c>
      <c r="B48" t="n" s="5">
        <v>-6284</v>
      </c>
      <c r="C48" t="n" s="5">
        <v>4666</v>
      </c>
    </row>
    <row r="49" spans="1:3">
      <c r="A49" t="s" s="3">
        <v>130</v>
      </c>
    </row>
    <row r="50" spans="1:3">
      <c r="A50" t="s" s="4">
        <v>131</v>
      </c>
      <c r="B50" t="n" s="5">
        <v>-4630</v>
      </c>
      <c r="C50" t="n" s="5">
        <v>-5514</v>
      </c>
    </row>
    <row r="51" spans="1:3">
      <c r="A51" t="s" s="4">
        <v>132</v>
      </c>
      <c r="B51" t="n" s="5">
        <v>-2892</v>
      </c>
    </row>
    <row r="52" spans="1:3">
      <c r="A52" t="s" s="4">
        <v>134</v>
      </c>
      <c r="C52" t="n" s="5">
        <v>558</v>
      </c>
    </row>
    <row r="53" spans="1:3">
      <c r="A53" t="s" s="4">
        <v>133</v>
      </c>
      <c r="B53" t="n" s="5">
        <v>247</v>
      </c>
      <c r="C53" t="n" s="5">
        <v>2273</v>
      </c>
    </row>
    <row r="54" spans="1:3">
      <c r="A54" t="s" s="4">
        <v>653</v>
      </c>
      <c r="C54" t="n" s="5">
        <v>0</v>
      </c>
    </row>
    <row r="55" spans="1:3">
      <c r="A55" t="s" s="4">
        <v>136</v>
      </c>
      <c r="B55" t="n" s="5">
        <v>-7275</v>
      </c>
      <c r="C55" t="n" s="5">
        <v>-2683</v>
      </c>
    </row>
    <row r="56" spans="1:3">
      <c r="A56" t="s" s="3">
        <v>137</v>
      </c>
    </row>
    <row r="57" spans="1:3">
      <c r="A57" t="s" s="4">
        <v>138</v>
      </c>
      <c r="B57" t="n" s="5">
        <v>6000</v>
      </c>
      <c r="C57" t="n" s="5">
        <v>14300</v>
      </c>
    </row>
    <row r="58" spans="1:3">
      <c r="A58" t="s" s="4">
        <v>139</v>
      </c>
      <c r="B58" t="n" s="5">
        <v>-3500</v>
      </c>
      <c r="C58" t="n" s="5">
        <v>-7500</v>
      </c>
    </row>
    <row r="59" spans="1:3">
      <c r="A59" t="s" s="4">
        <v>141</v>
      </c>
      <c r="B59" t="n" s="5">
        <v>0</v>
      </c>
      <c r="C59" t="n" s="5">
        <v>0</v>
      </c>
    </row>
    <row r="60" spans="1:3">
      <c r="A60" t="s" s="4">
        <v>142</v>
      </c>
      <c r="B60" t="n" s="5">
        <v>0</v>
      </c>
    </row>
    <row r="61" spans="1:3">
      <c r="A61" t="s" s="4">
        <v>143</v>
      </c>
      <c r="C61" t="n" s="5">
        <v>0</v>
      </c>
    </row>
    <row r="62" spans="1:3">
      <c r="A62" t="s" s="4">
        <v>140</v>
      </c>
      <c r="C62" t="n" s="5">
        <v>-1000</v>
      </c>
    </row>
    <row r="63" spans="1:3">
      <c r="A63" t="s" s="4">
        <v>144</v>
      </c>
      <c r="B63" t="n" s="5">
        <v>2500</v>
      </c>
      <c r="C63" t="n" s="5">
        <v>5800</v>
      </c>
    </row>
    <row r="64" spans="1:3">
      <c r="A64" t="s" s="4">
        <v>145</v>
      </c>
      <c r="B64" t="n" s="5">
        <v>-11059</v>
      </c>
      <c r="C64" t="n" s="5">
        <v>7783</v>
      </c>
    </row>
    <row r="65" spans="1:3">
      <c r="A65" t="s" s="4">
        <v>146</v>
      </c>
      <c r="B65" t="n" s="5">
        <v>0</v>
      </c>
      <c r="C65" t="n" s="5">
        <v>1</v>
      </c>
    </row>
    <row r="66" spans="1:3">
      <c r="A66" t="s" s="4">
        <v>147</v>
      </c>
      <c r="B66" t="n" s="5">
        <v>33094</v>
      </c>
      <c r="C66" t="n" s="5">
        <v>22200</v>
      </c>
    </row>
    <row r="67" spans="1:3">
      <c r="A67" t="s" s="4">
        <v>148</v>
      </c>
      <c r="B67" t="n" s="5">
        <v>22035</v>
      </c>
      <c r="C67" t="n" s="5">
        <v>29984</v>
      </c>
    </row>
    <row r="68" spans="1:3">
      <c r="A68" t="s" s="4">
        <v>633</v>
      </c>
    </row>
    <row r="69" spans="1:3">
      <c r="A69" t="s" s="3">
        <v>652</v>
      </c>
    </row>
    <row r="70" spans="1:3">
      <c r="A70" t="s" s="4">
        <v>129</v>
      </c>
      <c r="B70" t="n" s="5">
        <v>-5223</v>
      </c>
      <c r="C70" t="n" s="5">
        <v>-15489</v>
      </c>
    </row>
    <row r="71" spans="1:3">
      <c r="A71" t="s" s="3">
        <v>130</v>
      </c>
    </row>
    <row r="72" spans="1:3">
      <c r="A72" t="s" s="4">
        <v>131</v>
      </c>
      <c r="B72" t="n" s="5">
        <v>-4638</v>
      </c>
      <c r="C72" t="n" s="5">
        <v>-6461</v>
      </c>
    </row>
    <row r="73" spans="1:3">
      <c r="A73" t="s" s="4">
        <v>132</v>
      </c>
      <c r="B73" t="n" s="5">
        <v>0</v>
      </c>
    </row>
    <row r="74" spans="1:3">
      <c r="A74" t="s" s="4">
        <v>134</v>
      </c>
      <c r="C74" t="n" s="5">
        <v>0</v>
      </c>
    </row>
    <row r="75" spans="1:3">
      <c r="A75" t="s" s="4">
        <v>133</v>
      </c>
      <c r="C75" t="n" s="5">
        <v>178</v>
      </c>
    </row>
    <row r="76" spans="1:3">
      <c r="A76" t="s" s="4">
        <v>653</v>
      </c>
      <c r="C76" t="n" s="5">
        <v>10125</v>
      </c>
    </row>
    <row r="77" spans="1:3">
      <c r="A77" t="s" s="4">
        <v>136</v>
      </c>
      <c r="B77" t="n" s="5">
        <v>-4638</v>
      </c>
      <c r="C77" t="n" s="5">
        <v>3842</v>
      </c>
    </row>
    <row r="78" spans="1:3">
      <c r="A78" t="s" s="3">
        <v>137</v>
      </c>
    </row>
    <row r="79" spans="1:3">
      <c r="A79" t="s" s="4">
        <v>138</v>
      </c>
      <c r="B79" t="n" s="5">
        <v>2000</v>
      </c>
      <c r="C79" t="n" s="5">
        <v>0</v>
      </c>
    </row>
    <row r="80" spans="1:3">
      <c r="A80" t="s" s="4">
        <v>139</v>
      </c>
      <c r="B80" t="n" s="5">
        <v>0</v>
      </c>
    </row>
    <row r="81" spans="1:3">
      <c r="A81" t="s" s="4">
        <v>141</v>
      </c>
      <c r="B81" t="n" s="5">
        <v>-481</v>
      </c>
      <c r="C81" t="n" s="5">
        <v>-1315</v>
      </c>
    </row>
    <row r="82" spans="1:3">
      <c r="A82" t="s" s="4">
        <v>142</v>
      </c>
      <c r="B82" t="n" s="5">
        <v>0</v>
      </c>
    </row>
    <row r="83" spans="1:3">
      <c r="A83" t="s" s="4">
        <v>143</v>
      </c>
      <c r="C83" t="n" s="5">
        <v>0</v>
      </c>
    </row>
    <row r="84" spans="1:3">
      <c r="A84" t="s" s="4">
        <v>140</v>
      </c>
      <c r="C84" t="n" s="5">
        <v>0</v>
      </c>
    </row>
    <row r="85" spans="1:3">
      <c r="A85" t="s" s="4">
        <v>144</v>
      </c>
      <c r="B85" t="n" s="5">
        <v>1519</v>
      </c>
      <c r="C85" t="n" s="5">
        <v>-1315</v>
      </c>
    </row>
    <row r="86" spans="1:3">
      <c r="A86" t="s" s="4">
        <v>145</v>
      </c>
      <c r="B86" t="n" s="5">
        <v>-8342</v>
      </c>
      <c r="C86" t="n" s="5">
        <v>-12962</v>
      </c>
    </row>
    <row r="87" spans="1:3">
      <c r="A87" t="s" s="4">
        <v>146</v>
      </c>
      <c r="B87" t="n" s="5">
        <v>354</v>
      </c>
      <c r="C87" t="n" s="5">
        <v>-1200</v>
      </c>
    </row>
    <row r="88" spans="1:3">
      <c r="A88" t="s" s="4">
        <v>147</v>
      </c>
      <c r="B88" t="n" s="5">
        <v>22628</v>
      </c>
      <c r="C88" t="n" s="5">
        <v>35113</v>
      </c>
    </row>
    <row r="89" spans="1:3">
      <c r="A89" t="s" s="4">
        <v>148</v>
      </c>
      <c r="B89" t="n" s="5">
        <v>14640</v>
      </c>
      <c r="C89" t="n" s="5">
        <v>20951</v>
      </c>
    </row>
    <row r="90" spans="1:3">
      <c r="A90" t="s" s="4">
        <v>639</v>
      </c>
    </row>
    <row r="91" spans="1:3">
      <c r="A91" t="s" s="3">
        <v>652</v>
      </c>
    </row>
    <row r="92" spans="1:3">
      <c r="A92" t="s" s="4">
        <v>129</v>
      </c>
      <c r="B92" t="n" s="5">
        <v>0</v>
      </c>
      <c r="C92" t="n" s="5">
        <v>0</v>
      </c>
    </row>
    <row r="93" spans="1:3">
      <c r="A93" t="s" s="3">
        <v>130</v>
      </c>
    </row>
    <row r="94" spans="1:3">
      <c r="A94" t="s" s="4">
        <v>131</v>
      </c>
      <c r="B94" t="n" s="5">
        <v>0</v>
      </c>
      <c r="C94" t="n" s="5">
        <v>0</v>
      </c>
    </row>
    <row r="95" spans="1:3">
      <c r="A95" t="s" s="4">
        <v>132</v>
      </c>
      <c r="B95" t="n" s="5">
        <v>0</v>
      </c>
    </row>
    <row r="96" spans="1:3">
      <c r="A96" t="s" s="4">
        <v>134</v>
      </c>
      <c r="C96" t="n" s="5">
        <v>0</v>
      </c>
    </row>
    <row r="97" spans="1:3">
      <c r="A97" t="s" s="4">
        <v>133</v>
      </c>
      <c r="C97" t="n" s="5">
        <v>0</v>
      </c>
    </row>
    <row r="98" spans="1:3">
      <c r="A98" t="s" s="4">
        <v>653</v>
      </c>
      <c r="C98" t="n" s="5">
        <v>0</v>
      </c>
    </row>
    <row r="99" spans="1:3">
      <c r="A99" t="s" s="4">
        <v>136</v>
      </c>
      <c r="B99" t="n" s="5">
        <v>0</v>
      </c>
      <c r="C99" t="n" s="5">
        <v>0</v>
      </c>
    </row>
    <row r="100" spans="1:3">
      <c r="A100" t="s" s="3">
        <v>137</v>
      </c>
    </row>
    <row r="101" spans="1:3">
      <c r="A101" t="s" s="4">
        <v>138</v>
      </c>
      <c r="B101" t="n" s="5">
        <v>0</v>
      </c>
      <c r="C101" t="n" s="5">
        <v>0</v>
      </c>
    </row>
    <row r="102" spans="1:3">
      <c r="A102" t="s" s="4">
        <v>139</v>
      </c>
      <c r="B102" t="n" s="5">
        <v>0</v>
      </c>
    </row>
    <row r="103" spans="1:3">
      <c r="A103" t="s" s="4">
        <v>141</v>
      </c>
      <c r="B103" t="n" s="5">
        <v>0</v>
      </c>
      <c r="C103" t="n" s="5">
        <v>0</v>
      </c>
    </row>
    <row r="104" spans="1:3">
      <c r="A104" t="s" s="4">
        <v>142</v>
      </c>
      <c r="B104" t="n" s="5">
        <v>0</v>
      </c>
    </row>
    <row r="105" spans="1:3">
      <c r="A105" t="s" s="4">
        <v>143</v>
      </c>
      <c r="C105" t="n" s="5">
        <v>0</v>
      </c>
    </row>
    <row r="106" spans="1:3">
      <c r="A106" t="s" s="4">
        <v>140</v>
      </c>
      <c r="C106" t="n" s="5">
        <v>0</v>
      </c>
    </row>
    <row r="107" spans="1:3">
      <c r="A107" t="s" s="4">
        <v>144</v>
      </c>
      <c r="B107" t="n" s="5">
        <v>0</v>
      </c>
      <c r="C107" t="n" s="5">
        <v>0</v>
      </c>
    </row>
    <row r="108" spans="1:3">
      <c r="A108" t="s" s="4">
        <v>145</v>
      </c>
      <c r="B108" t="n" s="5">
        <v>0</v>
      </c>
      <c r="C108" t="n" s="5">
        <v>0</v>
      </c>
    </row>
    <row r="109" spans="1:3">
      <c r="A109" t="s" s="4">
        <v>146</v>
      </c>
      <c r="B109" t="n" s="5">
        <v>0</v>
      </c>
      <c r="C109" t="n" s="5">
        <v>0</v>
      </c>
    </row>
    <row r="110" spans="1:3">
      <c r="A110" t="s" s="4">
        <v>147</v>
      </c>
      <c r="B110" t="n" s="5">
        <v>0</v>
      </c>
      <c r="C110" t="n" s="5">
        <v>0</v>
      </c>
    </row>
    <row r="111" spans="1:3">
      <c r="A111" t="s" s="4">
        <v>148</v>
      </c>
      <c r="B111" t="n" s="7">
        <v>0</v>
      </c>
      <c r="C111" t="n"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5</v>
      </c>
      <c r="B1" t="s" s="2">
        <v>1</v>
      </c>
    </row>
    <row r="2" spans="1:3">
      <c r="B2" t="s" s="2">
        <v>2</v>
      </c>
      <c r="C2" t="s" s="2">
        <v>71</v>
      </c>
    </row>
    <row r="3" spans="1:3">
      <c r="A3" t="s" s="3">
        <v>116</v>
      </c>
    </row>
    <row r="4" spans="1:3">
      <c r="A4" t="s" s="4">
        <v>93</v>
      </c>
      <c r="B4" t="n" s="7">
        <v>-29856</v>
      </c>
      <c r="C4" t="n" s="7">
        <v>2790</v>
      </c>
    </row>
    <row r="5" spans="1:3">
      <c r="A5" t="s" s="3">
        <v>117</v>
      </c>
    </row>
    <row r="6" spans="1:3">
      <c r="A6" t="s" s="4">
        <v>118</v>
      </c>
      <c r="B6" t="n" s="5">
        <v>0</v>
      </c>
      <c r="C6" t="n" s="5">
        <v>-5809</v>
      </c>
    </row>
    <row r="7" spans="1:3">
      <c r="A7" t="s" s="4">
        <v>119</v>
      </c>
      <c r="B7" t="n" s="5">
        <v>0</v>
      </c>
      <c r="C7" t="n" s="5">
        <v>-1357</v>
      </c>
    </row>
    <row r="8" spans="1:3">
      <c r="A8" t="s" s="4">
        <v>120</v>
      </c>
      <c r="B8" t="n" s="5">
        <v>19182</v>
      </c>
      <c r="C8" t="n" s="5">
        <v>20974</v>
      </c>
    </row>
    <row r="9" spans="1:3">
      <c r="A9" t="s" s="4">
        <v>90</v>
      </c>
      <c r="B9" t="n" s="5">
        <v>1747</v>
      </c>
      <c r="C9" t="n" s="5">
        <v>-1443</v>
      </c>
    </row>
    <row r="10" spans="1:3">
      <c r="A10" t="s" s="4">
        <v>121</v>
      </c>
      <c r="B10" t="n" s="5">
        <v>437</v>
      </c>
      <c r="C10" t="n" s="5">
        <v>1248</v>
      </c>
    </row>
    <row r="11" spans="1:3">
      <c r="A11" t="s" s="4">
        <v>122</v>
      </c>
      <c r="B11" t="n" s="5">
        <v>2607</v>
      </c>
      <c r="C11" t="n" s="5">
        <v>1952</v>
      </c>
    </row>
    <row r="12" spans="1:3">
      <c r="A12" t="s" s="4">
        <v>123</v>
      </c>
      <c r="B12" t="n" s="5">
        <v>0</v>
      </c>
      <c r="C12" t="n" s="5">
        <v>59</v>
      </c>
    </row>
    <row r="13" spans="1:3">
      <c r="A13" t="s" s="4">
        <v>85</v>
      </c>
      <c r="B13" t="n" s="5">
        <v>27000</v>
      </c>
      <c r="C13" t="n" s="5">
        <v>-10700</v>
      </c>
    </row>
    <row r="14" spans="1:3">
      <c r="A14" t="s" s="4">
        <v>79</v>
      </c>
      <c r="B14" t="n" s="5">
        <v>-362</v>
      </c>
      <c r="C14" t="n" s="5">
        <v>-185</v>
      </c>
    </row>
    <row r="15" spans="1:3">
      <c r="A15" t="s" s="4">
        <v>124</v>
      </c>
      <c r="B15" t="n" s="5">
        <v>333</v>
      </c>
      <c r="C15" t="n" s="5">
        <v>37</v>
      </c>
    </row>
    <row r="16" spans="1:3">
      <c r="A16" t="s" s="4">
        <v>125</v>
      </c>
      <c r="B16" t="n" s="5">
        <v>52</v>
      </c>
      <c r="C16" t="n" s="5">
        <v>2142</v>
      </c>
    </row>
    <row r="17" spans="1:3">
      <c r="A17" t="s" s="4">
        <v>126</v>
      </c>
      <c r="B17" t="n" s="5">
        <v>-14474</v>
      </c>
      <c r="C17" t="n" s="5">
        <v>-4268</v>
      </c>
    </row>
    <row r="18" spans="1:3">
      <c r="A18" t="s" s="4">
        <v>127</v>
      </c>
      <c r="B18" t="n" s="5">
        <v>-14514</v>
      </c>
      <c r="C18" t="n" s="5">
        <v>-6341</v>
      </c>
    </row>
    <row r="19" spans="1:3">
      <c r="A19" t="s" s="4">
        <v>128</v>
      </c>
      <c r="B19" t="n" s="5">
        <v>410</v>
      </c>
      <c r="C19" t="n" s="5">
        <v>-391</v>
      </c>
    </row>
    <row r="20" spans="1:3">
      <c r="A20" t="s" s="4">
        <v>129</v>
      </c>
      <c r="B20" t="n" s="5">
        <v>-10932</v>
      </c>
      <c r="C20" t="n" s="5">
        <v>1594</v>
      </c>
    </row>
    <row r="21" spans="1:3">
      <c r="A21" t="s" s="3">
        <v>130</v>
      </c>
    </row>
    <row r="22" spans="1:3">
      <c r="A22" t="s" s="4">
        <v>131</v>
      </c>
      <c r="B22" t="n" s="5">
        <v>-9268</v>
      </c>
      <c r="C22" t="n" s="5">
        <v>-11975</v>
      </c>
    </row>
    <row r="23" spans="1:3">
      <c r="A23" t="s" s="4">
        <v>132</v>
      </c>
      <c r="B23" t="n" s="5">
        <v>-2892</v>
      </c>
      <c r="C23" t="n" s="5">
        <v>0</v>
      </c>
    </row>
    <row r="24" spans="1:3">
      <c r="A24" t="s" s="4">
        <v>133</v>
      </c>
      <c r="B24" t="n" s="5">
        <v>247</v>
      </c>
      <c r="C24" t="n" s="5">
        <v>2451</v>
      </c>
    </row>
    <row r="25" spans="1:3">
      <c r="A25" t="s" s="4">
        <v>134</v>
      </c>
      <c r="B25" t="n" s="5">
        <v>0</v>
      </c>
      <c r="C25" t="n" s="5">
        <v>558</v>
      </c>
    </row>
    <row r="26" spans="1:3">
      <c r="A26" t="s" s="4">
        <v>135</v>
      </c>
      <c r="B26" t="n" s="5">
        <v>0</v>
      </c>
      <c r="C26" t="n" s="5">
        <v>10125</v>
      </c>
    </row>
    <row r="27" spans="1:3">
      <c r="A27" t="s" s="4">
        <v>136</v>
      </c>
      <c r="B27" t="n" s="5">
        <v>-11913</v>
      </c>
      <c r="C27" t="n" s="5">
        <v>1159</v>
      </c>
    </row>
    <row r="28" spans="1:3">
      <c r="A28" t="s" s="3">
        <v>137</v>
      </c>
    </row>
    <row r="29" spans="1:3">
      <c r="A29" t="s" s="4">
        <v>138</v>
      </c>
      <c r="B29" t="n" s="5">
        <v>8000</v>
      </c>
      <c r="C29" t="n" s="5">
        <v>14300</v>
      </c>
    </row>
    <row r="30" spans="1:3">
      <c r="A30" t="s" s="4">
        <v>139</v>
      </c>
      <c r="B30" t="n" s="5">
        <v>-3500</v>
      </c>
      <c r="C30" t="n" s="5">
        <v>-7500</v>
      </c>
    </row>
    <row r="31" spans="1:3">
      <c r="A31" t="s" s="4">
        <v>140</v>
      </c>
      <c r="B31" t="n" s="5">
        <v>0</v>
      </c>
      <c r="C31" t="n" s="5">
        <v>-11597</v>
      </c>
    </row>
    <row r="32" spans="1:3">
      <c r="A32" t="s" s="4">
        <v>141</v>
      </c>
      <c r="B32" t="n" s="5">
        <v>-481</v>
      </c>
      <c r="C32" t="n" s="5">
        <v>-3135</v>
      </c>
    </row>
    <row r="33" spans="1:3">
      <c r="A33" t="s" s="4">
        <v>142</v>
      </c>
      <c r="B33" t="n" s="5">
        <v>-575</v>
      </c>
      <c r="C33" t="n" s="5">
        <v>0</v>
      </c>
    </row>
    <row r="34" spans="1:3">
      <c r="A34" t="s" s="4">
        <v>143</v>
      </c>
      <c r="B34" t="n" s="5">
        <v>0</v>
      </c>
      <c r="C34" t="n" s="5">
        <v>25</v>
      </c>
    </row>
    <row r="35" spans="1:3">
      <c r="A35" t="s" s="4">
        <v>144</v>
      </c>
      <c r="B35" t="n" s="5">
        <v>3444</v>
      </c>
      <c r="C35" t="n" s="5">
        <v>-7907</v>
      </c>
    </row>
    <row r="36" spans="1:3">
      <c r="A36" t="s" s="4">
        <v>145</v>
      </c>
      <c r="B36" t="n" s="5">
        <v>19401</v>
      </c>
      <c r="C36" t="n" s="5">
        <v>5154</v>
      </c>
    </row>
    <row r="37" spans="1:3">
      <c r="A37" t="s" s="4">
        <v>146</v>
      </c>
      <c r="B37" t="n" s="5">
        <v>354</v>
      </c>
      <c r="C37" t="n" s="5">
        <v>-1199</v>
      </c>
    </row>
    <row r="38" spans="1:3">
      <c r="A38" t="s" s="4">
        <v>147</v>
      </c>
      <c r="B38" t="n" s="5">
        <v>56362</v>
      </c>
      <c r="C38" t="n" s="5">
        <v>57929</v>
      </c>
    </row>
    <row r="39" spans="1:3">
      <c r="A39" t="s" s="4">
        <v>148</v>
      </c>
      <c r="B39" t="n" s="7">
        <v>37315</v>
      </c>
      <c r="C39" t="n" s="7">
        <v>515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52</v>
      </c>
      <c r="B1" t="s" s="2">
        <v>1</v>
      </c>
    </row>
    <row r="2" spans="1:2">
      <c r="B2" t="s" s="2">
        <v>2</v>
      </c>
    </row>
    <row r="3" spans="1:2">
      <c r="A3" t="s" s="3">
        <v>153</v>
      </c>
    </row>
    <row r="4" spans="1:2">
      <c r="A4" t="s" s="4">
        <v>152</v>
      </c>
      <c r="B4" t="s"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Financial Statement Pr</vt:lpstr>
      <vt:lpstr>Discontinued Operations</vt:lpstr>
      <vt:lpstr>Debt</vt:lpstr>
      <vt:lpstr>Restructuring Charges</vt:lpstr>
      <vt:lpstr>Comprehensive Income (Loss) and</vt:lpstr>
      <vt:lpstr>Investment in NEC TOKIN</vt:lpstr>
      <vt:lpstr>Acquisitions Business Combinati</vt:lpstr>
      <vt:lpstr>Goodwill and Intangible Assets </vt:lpstr>
      <vt:lpstr>Segment and Geographic Informat</vt:lpstr>
      <vt:lpstr>Defined Benefit Pension and Oth</vt:lpstr>
      <vt:lpstr>Stock-based Compensation</vt:lpstr>
      <vt:lpstr>Income Taxes</vt:lpstr>
      <vt:lpstr>Basic and Diluted Net Loss Per </vt:lpstr>
      <vt:lpstr>Concentrations of Risks</vt:lpstr>
      <vt:lpstr>Condensed Consolidating Financi</vt:lpstr>
      <vt:lpstr>Basis of Financial Statement 23</vt:lpstr>
      <vt:lpstr>Discontinued Operations (Tables</vt:lpstr>
      <vt:lpstr>Debt (Tables)</vt:lpstr>
      <vt:lpstr>Restructuring Charges (Tables)</vt:lpstr>
      <vt:lpstr>Comprehensive Income (Loss) a27</vt:lpstr>
      <vt:lpstr>Investment in NEC TOKIN Equity </vt:lpstr>
      <vt:lpstr>Acquisitions Assets Acquired an</vt:lpstr>
      <vt:lpstr>Goodwill and Intangible Asset30</vt:lpstr>
      <vt:lpstr>Segment and Geographic Inform31</vt:lpstr>
      <vt:lpstr>Defined Benefit Pension and O32</vt:lpstr>
      <vt:lpstr>Stock-based Compensation (Table</vt:lpstr>
      <vt:lpstr>Basic and Diluted Net Loss Pe34</vt:lpstr>
      <vt:lpstr>Derivatives Derivative Instrume</vt:lpstr>
      <vt:lpstr>Condensed Consolidating Finan36</vt:lpstr>
      <vt:lpstr>Basis of Financial Statement 37</vt:lpstr>
      <vt:lpstr>Basis of Financial Statement 38</vt:lpstr>
      <vt:lpstr>Discontinued Operations (Detail</vt:lpstr>
      <vt:lpstr>Debt (Details)</vt:lpstr>
      <vt:lpstr>Restructuring Charges (Details)</vt:lpstr>
      <vt:lpstr>Comprehensive Income (Loss) a42</vt:lpstr>
      <vt:lpstr>Investment in NEC TOKIN Investm</vt:lpstr>
      <vt:lpstr>Investment in NEC TOKIN (Detail</vt:lpstr>
      <vt:lpstr>Investment in NEC TOKIN NEC Tok</vt:lpstr>
      <vt:lpstr>Investment in NEC TOKIN NEC T46</vt:lpstr>
      <vt:lpstr>Acquisitions Business Combina47</vt:lpstr>
      <vt:lpstr>Goodwill and Intangible Asset48</vt:lpstr>
      <vt:lpstr>Segment and Geographic Inform49</vt:lpstr>
      <vt:lpstr>Defined Benefit Pension and O50</vt:lpstr>
      <vt:lpstr>Stock-based Compensation (Detai</vt:lpstr>
      <vt:lpstr>Stock-based Compensation Schedu</vt:lpstr>
      <vt:lpstr>Income Taxes (Details)</vt:lpstr>
      <vt:lpstr>Basic and Diluted Net Loss Pe54</vt:lpstr>
      <vt:lpstr>Basic and Diluted Net Loss Pe55</vt:lpstr>
      <vt:lpstr>Derivatives Fair Value (Details</vt:lpstr>
      <vt:lpstr>Concentrations of Risks (Detail</vt:lpstr>
      <vt:lpstr>Condensed Consolidating Finan58</vt:lpstr>
      <vt:lpstr>Condensed Consolidating Finan59</vt:lpstr>
      <vt:lpstr>Condensed Consolidating Finan60</vt:lpstr>
      <vt:lpstr>Condensed Consolidating Finan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09:05:14Z</dcterms:created>
  <dcterms:modified xmlns:dcterms="http://purl.org/dc/terms/" xmlns:xsi="http://www.w3.org/2001/XMLSchema-instance" xsi:type="dcterms:W3CDTF">2015-11-03T09:05:14Z</dcterms:modified>
  <dc:title xmlns:dc="http://purl.org/dc/elements/1.1/">Untitled</dc:title>
  <dc:description xmlns:dc="http://purl.org/dc/elements/1.1/"/>
  <dc:subject xmlns:dc="http://purl.org/dc/elements/1.1/"/>
  <cp:keywords/>
  <cp:category/>
</cp:coreProperties>
</file>